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sheetId="11" state="visible" r:id="rId11"/>
    <sheet xmlns:r="http://schemas.openxmlformats.org/officeDocument/2006/relationships" name="Fixed Assets and Equipment on L"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Loans"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and Additional Pai"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Income Tax"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de Receivables (Tables)" sheetId="30" state="visible" r:id="rId30"/>
    <sheet xmlns:r="http://schemas.openxmlformats.org/officeDocument/2006/relationships" name="Fixed Assets and Equipment on_2" sheetId="31" state="visible" r:id="rId31"/>
    <sheet xmlns:r="http://schemas.openxmlformats.org/officeDocument/2006/relationships" name="Intangible Assets (Tables)" sheetId="32" state="visible" r:id="rId32"/>
    <sheet xmlns:r="http://schemas.openxmlformats.org/officeDocument/2006/relationships" name="Trade and Other Payables (Table" sheetId="33" state="visible" r:id="rId33"/>
    <sheet xmlns:r="http://schemas.openxmlformats.org/officeDocument/2006/relationships" name="Loans Payable (Tables)" sheetId="34" state="visible" r:id="rId34"/>
    <sheet xmlns:r="http://schemas.openxmlformats.org/officeDocument/2006/relationships" name="Derivative Liabilities (Tables)" sheetId="35" state="visible" r:id="rId35"/>
    <sheet xmlns:r="http://schemas.openxmlformats.org/officeDocument/2006/relationships" name="Leases (Tables)" sheetId="36" state="visible" r:id="rId36"/>
    <sheet xmlns:r="http://schemas.openxmlformats.org/officeDocument/2006/relationships" name="Common Stock and Additional P_2" sheetId="37" state="visible" r:id="rId37"/>
    <sheet xmlns:r="http://schemas.openxmlformats.org/officeDocument/2006/relationships" name="Commitments (Tables)" sheetId="38" state="visible" r:id="rId38"/>
    <sheet xmlns:r="http://schemas.openxmlformats.org/officeDocument/2006/relationships" name="Income Tax (Tables)" sheetId="39" state="visible" r:id="rId39"/>
    <sheet xmlns:r="http://schemas.openxmlformats.org/officeDocument/2006/relationships" name="Supplemental Cash Flow Inform_2" sheetId="40" state="visible" r:id="rId40"/>
    <sheet xmlns:r="http://schemas.openxmlformats.org/officeDocument/2006/relationships" name="Organization (Details Narrative" sheetId="41" state="visible" r:id="rId41"/>
    <sheet xmlns:r="http://schemas.openxmlformats.org/officeDocument/2006/relationships" name="Going Concern (Details Narrativ"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Trade Receivables - Schedule of" sheetId="45" state="visible" r:id="rId45"/>
    <sheet xmlns:r="http://schemas.openxmlformats.org/officeDocument/2006/relationships" name="Fixed Assets and Equipment on_3" sheetId="46" state="visible" r:id="rId46"/>
    <sheet xmlns:r="http://schemas.openxmlformats.org/officeDocument/2006/relationships" name="Fixed Assets and Equipment on_4" sheetId="47" state="visible" r:id="rId47"/>
    <sheet xmlns:r="http://schemas.openxmlformats.org/officeDocument/2006/relationships" name="Fixed Assets and Equipment on_5"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Trade and Other Payables - Sche" sheetId="51" state="visible" r:id="rId51"/>
    <sheet xmlns:r="http://schemas.openxmlformats.org/officeDocument/2006/relationships" name="Loans Payable - Schedule of Loa" sheetId="52" state="visible" r:id="rId52"/>
    <sheet xmlns:r="http://schemas.openxmlformats.org/officeDocument/2006/relationships" name="Loans Payable - Schedule of L_2" sheetId="53" state="visible" r:id="rId53"/>
    <sheet xmlns:r="http://schemas.openxmlformats.org/officeDocument/2006/relationships" name="Convertible Loans (Details Narr" sheetId="54" state="visible" r:id="rId54"/>
    <sheet xmlns:r="http://schemas.openxmlformats.org/officeDocument/2006/relationships" name="Derivative Liabilities - Schedu" sheetId="55" state="visible" r:id="rId55"/>
    <sheet xmlns:r="http://schemas.openxmlformats.org/officeDocument/2006/relationships" name="Derivative Liabilities - Sche_2" sheetId="56" state="visible" r:id="rId56"/>
    <sheet xmlns:r="http://schemas.openxmlformats.org/officeDocument/2006/relationships" name="Leases (Details Narrative)" sheetId="57" state="visible" r:id="rId57"/>
    <sheet xmlns:r="http://schemas.openxmlformats.org/officeDocument/2006/relationships" name="Leases - Schedule of Interim Co" sheetId="58" state="visible" r:id="rId58"/>
    <sheet xmlns:r="http://schemas.openxmlformats.org/officeDocument/2006/relationships" name="Leases - Schedule of Future Min" sheetId="59" state="visible" r:id="rId59"/>
    <sheet xmlns:r="http://schemas.openxmlformats.org/officeDocument/2006/relationships" name="Mezzanine Equity (Details Narra" sheetId="60" state="visible" r:id="rId60"/>
    <sheet xmlns:r="http://schemas.openxmlformats.org/officeDocument/2006/relationships" name="Preferred Stock (Details Narrat" sheetId="61" state="visible" r:id="rId61"/>
    <sheet xmlns:r="http://schemas.openxmlformats.org/officeDocument/2006/relationships" name="Common Stock and Additional P_3" sheetId="62" state="visible" r:id="rId62"/>
    <sheet xmlns:r="http://schemas.openxmlformats.org/officeDocument/2006/relationships" name="Common Stock and Additional P_4" sheetId="63" state="visible" r:id="rId63"/>
    <sheet xmlns:r="http://schemas.openxmlformats.org/officeDocument/2006/relationships" name="Common Stock and Additional P_5" sheetId="64" state="visible" r:id="rId64"/>
    <sheet xmlns:r="http://schemas.openxmlformats.org/officeDocument/2006/relationships" name="Common Stock and Additional P_6" sheetId="65" state="visible" r:id="rId65"/>
    <sheet xmlns:r="http://schemas.openxmlformats.org/officeDocument/2006/relationships" name="Related Party Transactions (Det" sheetId="66" state="visible" r:id="rId66"/>
    <sheet xmlns:r="http://schemas.openxmlformats.org/officeDocument/2006/relationships" name="Commitments (Details Narrative)" sheetId="67" state="visible" r:id="rId67"/>
    <sheet xmlns:r="http://schemas.openxmlformats.org/officeDocument/2006/relationships" name="Commitments - Schedule of Produ" sheetId="68" state="visible" r:id="rId68"/>
    <sheet xmlns:r="http://schemas.openxmlformats.org/officeDocument/2006/relationships" name="Contingencies (Details Narrativ" sheetId="69" state="visible" r:id="rId69"/>
    <sheet xmlns:r="http://schemas.openxmlformats.org/officeDocument/2006/relationships" name="Income Tax (Details Narrative)" sheetId="70" state="visible" r:id="rId70"/>
    <sheet xmlns:r="http://schemas.openxmlformats.org/officeDocument/2006/relationships" name="Income Tax - Schedule of Compon" sheetId="71" state="visible" r:id="rId71"/>
    <sheet xmlns:r="http://schemas.openxmlformats.org/officeDocument/2006/relationships" name="Supplemental Cash Flow Inform_3"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9</t>
  </si>
  <si>
    <t>May 14, 2020</t>
  </si>
  <si>
    <t>Jun. 30, 2019</t>
  </si>
  <si>
    <t>Document And Entity Information</t>
  </si>
  <si>
    <t>Entity Registrant Name</t>
  </si>
  <si>
    <t>DSG Global Inc.</t>
  </si>
  <si>
    <t>Entity Central Index Key</t>
  </si>
  <si>
    <t>000141390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Trade receivables, net</t>
  </si>
  <si>
    <t>Inventories, net of inventory allowance of $151,191 and $146,292, respectively</t>
  </si>
  <si>
    <t>Prepaid expenses and deposits</t>
  </si>
  <si>
    <t>TOTAL CURRENT ASSETS</t>
  </si>
  <si>
    <t>Fixed assets, net</t>
  </si>
  <si>
    <t>Equipment on lease, net</t>
  </si>
  <si>
    <t>Intangible assets, net</t>
  </si>
  <si>
    <t>TOTAL ASSETS</t>
  </si>
  <si>
    <t>CURRENT LIABILITIES</t>
  </si>
  <si>
    <t>Trade and other payables</t>
  </si>
  <si>
    <t>Deferred revenue</t>
  </si>
  <si>
    <t>Operating lease liability</t>
  </si>
  <si>
    <t xml:space="preserve"> </t>
  </si>
  <si>
    <t>Convertible note payable to related party</t>
  </si>
  <si>
    <t>Loans payable</t>
  </si>
  <si>
    <t>Derivative liability</t>
  </si>
  <si>
    <t>Convertible notes payable, net of unamortized discount of $550,876 and $213,461, respectively</t>
  </si>
  <si>
    <t>TOTAL CURRENT LIABILITIES</t>
  </si>
  <si>
    <t>TOTAL LIABILITIES</t>
  </si>
  <si>
    <t>Going concern (Note 2)</t>
  </si>
  <si>
    <t>Commitments (Note 16)</t>
  </si>
  <si>
    <t>Contingencies (Note 17)</t>
  </si>
  <si>
    <t>Subsequent events (Note 20)</t>
  </si>
  <si>
    <t>MEZZANINE EQUITY</t>
  </si>
  <si>
    <t>Redeemable preferred stock, $0.001 par value, 11,000,000 shares authorized (2018 - 11,000,000), to be issued (2018 - to be issued)</t>
  </si>
  <si>
    <t>STOCKHOLDERS' DEFICIT</t>
  </si>
  <si>
    <t>Preferred stock, $0.001 par value, 3,010,000 shares authorized (2018 - 3,010,000), 200,376 issued and outstanding (2018 - to be issued)</t>
  </si>
  <si>
    <t>Common stock, $0.001 par value, 150,000,000 shares authorized, (2018 - 750,000); 1,146,302 issued and outstanding (2018 - 634,471)</t>
  </si>
  <si>
    <t>Additional paid in capital, common stock</t>
  </si>
  <si>
    <t>Discounts on common stock</t>
  </si>
  <si>
    <t>Common stock to be issued</t>
  </si>
  <si>
    <t>Other accumulated comprehensive income</t>
  </si>
  <si>
    <t>Accumulated deficit</t>
  </si>
  <si>
    <t>TOTAL STOCKHOLDERS' DEFICIT</t>
  </si>
  <si>
    <t>TOTAL LIABILITIES MEZZANINE EQUITY AND STOCKHOLDERS' DEFICIT</t>
  </si>
  <si>
    <t>Consolidated Balance Sheets (Parenthetical) - USD ($)</t>
  </si>
  <si>
    <t>Statement of Financial Position [Abstract]</t>
  </si>
  <si>
    <t>Inventory allowance</t>
  </si>
  <si>
    <t>Convertible note payable, unamortized discount</t>
  </si>
  <si>
    <t>Redeemable preferred stock, par value</t>
  </si>
  <si>
    <t>Redeemable preferred stock, shares authorized</t>
  </si>
  <si>
    <t>Redeemable preferred stock, shares issued</t>
  </si>
  <si>
    <t>Preferred stock, par value</t>
  </si>
  <si>
    <t>Preferred stock, shares authorized</t>
  </si>
  <si>
    <t>Preferred stock, shares issued</t>
  </si>
  <si>
    <t>Preferred stock, shares outstanding</t>
  </si>
  <si>
    <t>Preferred stock, shares to be issued</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Compensation expense</t>
  </si>
  <si>
    <t>General and administration expense</t>
  </si>
  <si>
    <t>Warranty recovery</t>
  </si>
  <si>
    <t>Bad debt</t>
  </si>
  <si>
    <t>Depreciation and amortization expense</t>
  </si>
  <si>
    <t>Total operating expense</t>
  </si>
  <si>
    <t>Loss from operations</t>
  </si>
  <si>
    <t>Other income (expense)</t>
  </si>
  <si>
    <t>Foreign currency exchange</t>
  </si>
  <si>
    <t>Change in fair value of derivative instruments</t>
  </si>
  <si>
    <t>Gain (loss) on extinguishment of debt</t>
  </si>
  <si>
    <t>Finance costs</t>
  </si>
  <si>
    <t>Total other expense</t>
  </si>
  <si>
    <t>Loss before income taxes</t>
  </si>
  <si>
    <t>Provision for income taxes</t>
  </si>
  <si>
    <t>Net loss</t>
  </si>
  <si>
    <t>Basic and diluted:</t>
  </si>
  <si>
    <t>Basic</t>
  </si>
  <si>
    <t>Diluted</t>
  </si>
  <si>
    <t>Weighted average number of shares used in computing basic and diluted net loss per share:</t>
  </si>
  <si>
    <t>Consolidated Statements of Comprehensive Loss - USD ($)</t>
  </si>
  <si>
    <t>Statement of Comprehensive Income [Abstract]</t>
  </si>
  <si>
    <t>Other comprehensive income (loss)</t>
  </si>
  <si>
    <t>Foreign currency translation adjustments</t>
  </si>
  <si>
    <t>Comprehensive loss</t>
  </si>
  <si>
    <t>Consolidated Statements of Stockholders' Deficit - USD ($)</t>
  </si>
  <si>
    <t>Common Stock [Member]</t>
  </si>
  <si>
    <t>Additional Paid-in Capital [Member]</t>
  </si>
  <si>
    <t>Discount on Common Stock [Member]</t>
  </si>
  <si>
    <t>Common Stock to be Issued [Member]</t>
  </si>
  <si>
    <t>Preferred Stock</t>
  </si>
  <si>
    <t>Accumulated Other Comprehensive Income [Member]</t>
  </si>
  <si>
    <t>Accumulated Deficit [Member]</t>
  </si>
  <si>
    <t>Total</t>
  </si>
  <si>
    <t>Balance at Dec. 31, 2017</t>
  </si>
  <si>
    <t>Balance, shares at Dec. 31, 2017</t>
  </si>
  <si>
    <t>Shares issued for cash</t>
  </si>
  <si>
    <t>Shares issued for cash, shares</t>
  </si>
  <si>
    <t>Shares issued for services</t>
  </si>
  <si>
    <t>Shares issued for services, shares</t>
  </si>
  <si>
    <t>Shares issued for commission</t>
  </si>
  <si>
    <t>Shares issued for commission, shares</t>
  </si>
  <si>
    <t>Shares issued on conversion of debt</t>
  </si>
  <si>
    <t>Shares issued on conversion of debt, shares</t>
  </si>
  <si>
    <t>Preferred Shares to be Issued For Restructure of Debt</t>
  </si>
  <si>
    <t>Net income loss for the period</t>
  </si>
  <si>
    <t>Balance at Dec. 31, 2018</t>
  </si>
  <si>
    <t>Balance, shares at Dec. 31, 2018</t>
  </si>
  <si>
    <t>Shares issued for debt settlement</t>
  </si>
  <si>
    <t>Shares issued for debt settlement, shares</t>
  </si>
  <si>
    <t>Shares to be issued and warrants issued for restructure of preferred shares and debt</t>
  </si>
  <si>
    <t>Preferred shares issued for services</t>
  </si>
  <si>
    <t>Balance at Dec. 31, 2019</t>
  </si>
  <si>
    <t>Balance, shares at Dec. 31, 2019</t>
  </si>
  <si>
    <t>Consolidated Statements of Cash Flows - USD ($)</t>
  </si>
  <si>
    <t>Statement of Cash Flows [Abstract]</t>
  </si>
  <si>
    <t>Adjustments to reconcile net loss to net cash used in operating activities:</t>
  </si>
  <si>
    <t>Depreciation and amortization</t>
  </si>
  <si>
    <t>Change in inventory allowance</t>
  </si>
  <si>
    <t>Non-cash financing costs</t>
  </si>
  <si>
    <t>Accretion of discounts on debt</t>
  </si>
  <si>
    <t>Change in fair value of derivative liabilities</t>
  </si>
  <si>
    <t>Bad debt expense</t>
  </si>
  <si>
    <t>Shares issued and to be issued for services</t>
  </si>
  <si>
    <t>(Gain) loss on extinguishment of debt</t>
  </si>
  <si>
    <t>Unrealized foreign exchange gain</t>
  </si>
  <si>
    <t>Changes in non-cash working capital:</t>
  </si>
  <si>
    <t>Inventories</t>
  </si>
  <si>
    <t>Prepaid expense and deposits</t>
  </si>
  <si>
    <t>Related party receivable</t>
  </si>
  <si>
    <t>Trade payables and accruals</t>
  </si>
  <si>
    <t>Warranty reserve</t>
  </si>
  <si>
    <t>Operating lease liabilities</t>
  </si>
  <si>
    <t>Net cash used in operating activities</t>
  </si>
  <si>
    <t>Cash flows from investing activities</t>
  </si>
  <si>
    <t>Purchase of fixed assets</t>
  </si>
  <si>
    <t>Purchase of intangible assets</t>
  </si>
  <si>
    <t>Net cash used in investing activities</t>
  </si>
  <si>
    <t>Cash flows from financing activities</t>
  </si>
  <si>
    <t>Proceeds from issuing shares and shares to be issued</t>
  </si>
  <si>
    <t>Payments on notes payable</t>
  </si>
  <si>
    <t>Proceeds from notes payable</t>
  </si>
  <si>
    <t>Net cash provided by financing activities</t>
  </si>
  <si>
    <t>Effect of exchange rate changes on cash</t>
  </si>
  <si>
    <t>Net increase in cash</t>
  </si>
  <si>
    <t>Cash at beginning of period</t>
  </si>
  <si>
    <t>Cash at the end of the period</t>
  </si>
  <si>
    <t>Organization</t>
  </si>
  <si>
    <t>Organization, Consolidation and Presentation of Financial Statements [Abstract]</t>
  </si>
  <si>
    <t>Note 1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Vantage Tag Systems Inc. (“VTS”) (formerly DSG Tag Systems Inc.), now wholly-owned
subsidiary of the Company, incorporated under the laws of the State of Nevada on April 17, 2008 and extra provincially registered
in British Columbia, Canada in 2008. In March 2011, VTS formed DSG Tag Systems International, Ltd. in the United Kingdom (“DSG
UK”). DSG UK is a wholly owned subsidiary of VTS. On March 26, 2019, the Company effected a
reverse stock split of its shares of common stock on a four thousand (4,000) old for one (1) new basis. Upon effect of the reverse
split, authorized capital decreased from 3,000,000,000 shares of common stock to 750,000 shares of common stock, with a par value
of $0.001. On May 23, 2019, the Company approved to increase its authorized common stock to 150,000,000, with a par value of $0.001.
Shares of preferred stock remain unchanged. These consolidated financial statements give retroactive effect to such reverse stock
split named above and all share and per share amounts have been adjusted accordingly, unless otherwise noted.</t>
  </si>
  <si>
    <t>Going Concern</t>
  </si>
  <si>
    <t>Note 2 –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9, the Company has a working capital deficit of
$8,376,433 and has an accumulated deficit of $45,132,941 since inception. Furthermore, the Company incurred a net loss of $3,078,120,
used $848,777 of cash flows for operating activities during the year ended December 31, 2019 and may experience business disruptions
due to the recent outbreak of the coronavirus, also known as “COVID-19”.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 SUMMARY OF SIGNIFICANT ACCOUNTING
POLICIES 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 Principles of Consolidation The consolidated financial statements include
the accounts of DSG Global Inc. and its subsidiary VTS and its wholly owned subsidiary DSG UK, collectively referred to as the
“Company”. All intercompany accounts, transactions and profits were eliminated in the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 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and Warranty Reserve In May 2014, Financial Account Standards Board
(“FASB”) issued ASU No. 2014-09, Revenue from Contracts with Customers (“ASU 2014-09”). The Company adopted
this standard on a modified retroactive basis on January 1, 2018. No financial statement impact occurred upon adoption. Revenue from Contracts with Customers Accounting Standards Update (“ASU”)
No. 2014-09, Revenue from Contracts with Customers Topic 606 Topic 606. Topic 605,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years ended December 31, 2019 and 2018, the Company
did not provide a warranty for any of its products sold during those periods. The warranty reserve was $Nil as at December 31,
2019 and 2018.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19, and 2018,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19 and 2018.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 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19 and 2018, there were no uninsured balances for accounts in Canada, the United States and the United
Kingdom. The Company has not experienced any losses in such accounts and believes it is not exposed to any risks on its cash in
bank accounts. At December 31, 2019 and 2018, the Company did not hold any cash equivalents. Accounts Receivable All accounts receivable under standard terms
are due thirty (30) days from the date billed. If the funds are not received within thirty (30) days, the customer is contacted
to arrange payment. The Company uses the allowance method to account for uncollectable accounts receivable.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9 and 2018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19 and 2018,
no financing receivables are outstanding. Advertising Costs The Company expenses all advertising costs
as incurred. Advertising and marketing costs were $73,281 and $404,391 for the years ended December 31, 2019 and 2018, respectively. 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Furniture and equipment 5-years straight-line
Computer equipment 3-years straight-line
Equipment on lease 5-years straight-line Intangible Assets Intangible assets are stated at cost less accumulated
amortization and are comprised of patents. The patents are amortized straight-line over the estimated useful life of 20 years and
are reviewed annually for impairment.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inancial Instruments and Fair Value Measurements The Company analyzes all financial instruments
with features of both liabilities and equity under ASC Topic 480, “ Distinguishing Liabilities from Equity Derivatives and Hedging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operating lease liabilities, convertible note payable to related party, loans
payable, derivative liabilities and convertible notes payable. Except for cash and derivative liabilities, the Company’s
financial instruments’ carrying amounts, excluding any unamortized discounts, approximate their fair values due to their
short term to maturity. The fair value of long-term operating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9, the Company had 13,287,548 (2018
– 35,173,897) potentially dilutive shares outstanding.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19 and 2018 there was no stock-based compensation. Lease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Reclassification Certain prior year amounts have been reclassified
for consistency with the current period presentation. These reclassifications had no effect on the reported results of operations
or cash flow. 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o use the modified retrospective for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 average incremental borrowing rate applied was 11.98%. Refer to Notes 5 and 11. Recently Issued Accounting Pronouncements Applicable for fiscal years beginning after
December 15, 2019: In June 2016, FASB issued ASU 2016-13, Measurement
of Credit Loss on financial Instruments The Company is currently evaluating the impact
of the above standard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t>
  </si>
  <si>
    <t>Trade Receivables</t>
  </si>
  <si>
    <t>Receivables [Abstract]</t>
  </si>
  <si>
    <t xml:space="preserve">Note 4 – TRADE RECEIVABLES As of December 31, 2019 and 2018, trade receivables
consists of the following:
December 31, 2019 December 31, 2018
Accounts receivables $ 82,927 $ 184,214
Allowance for doubtful accounts (8,134 ) (44,814 )
Total trade receivables, net $ 74,793 $ 139,400 </t>
  </si>
  <si>
    <t>Fixed Assets and Equipment on Lease</t>
  </si>
  <si>
    <t>Property, Plant and Equipment [Abstract]</t>
  </si>
  <si>
    <t>Note 5 – FIXED ASSETS AND EQUIPMENT
ON LEASE As of December 31, 2019 and 2018, fixed assets
consisted of the following:
December 31, 2019 December 31, 2018
Furniture and equipment $ - $ 20,509
Computer equipment 27,025 28,460
Right-of-use assets 178,202 -
Accumulated depreciation (65,404 ) (48,100 )
$ 139,823 $ 869 As of December 31, 2019 and 2018, equipment
on lease consisted of the following:
December 31, 2019 December 31, 2018
Tags $ 126,817 $ 120,998
Text 28,029 26,743
Infinity/Touch 23,218 22,152
Accumulated depreciation (176,607 ) (166,577 )
$ 1,457 $ 3,316 For the year ended December 31, 2019, total
depreciation expense for fixed assets and equipment on lease was $2,990 (2018 - $12,443) and is included in general and administration
expense. For the year ended December 31, 2019, total depreciation for right-of-use assets was $39,671 (2018 - $nil) and is included
in general and administration expense as operating lease expense.</t>
  </si>
  <si>
    <t>Intangible Assets</t>
  </si>
  <si>
    <t>Goodwill and Intangible Assets Disclosure [Abstract]</t>
  </si>
  <si>
    <t>Note 6 – INTANGIBLE ASSETS As of December 31, 2019 and 2018, intangible
assets consisted of the following:
December 31, 2019 December 31, 2018
Intangible asset - Patents $ 22,353 $ 22,353
Accumulated amortization (8,292 ) (7,064 )
$ 14,061 $ 15,289 Patents are amortized on a straight-line basis
over their estimated useful life of 20 years. For the year ended December 31, 2019, total amortization expense for intangible
assets was $1,228 (2018 - $1,206).</t>
  </si>
  <si>
    <t>Trade and Other Payables</t>
  </si>
  <si>
    <t>Payables and Accruals [Abstract]</t>
  </si>
  <si>
    <t xml:space="preserve">Note 7 – TRADE AND OTHER PAYABLES As of December 31, 2019, and 2018, trade and
other payables consist of the following:
December 31, 2019 December 31, 2018
Accounts payable and accrued expenses $ 1,334,685 $ 1,224,507
Accrued interest 992,755 686,354
Other liabilities 17,893 (13,331 )
Total trade and other payables $ 2,345,333 $ 1,897,530 </t>
  </si>
  <si>
    <t>Loans Payable</t>
  </si>
  <si>
    <t>Debt Disclosure [Abstract]</t>
  </si>
  <si>
    <t>Note 8 – LOANS PAYABLE As of December 31, 2019 and 2018, loans payable
consisted of the following:
December 31, 2019 December 31, 2018
Unsecured, due on demand, interest at 15% per annum (a) $ - $ 183,258
Unsecured, due on demand, interest at 36% per annum (b) - 44,830
Unsecured, loan payable, due on demand, interest at 18% per annum 317,500 317,500
Unsecured, loan payable, due on demand, interest 10% per annum, with a minimum interest amount of $25,000 250,000 250,000
Unsecured share-settled debt, due on May 7, 2019, non-interest bearing (c) 214,286 -
Unsecured loan payable in the amount of CDN$10,000, due on demand, non-interest bearing 7,683 -
$ 789,469 $ 795,588
(a) On December 31, 2019, the outstanding loan payable in the principal amount of $192,071 (CDN$250,000) and accrued interest of $149,183 (CDN$194,177), along with accounts payable due to the same lender of $7,683 (CDN$10,000), were settled in exchange for 673,077 shares of common stock to be issued. The shares of common stock had a fair value of $528,365 based on their closing price on the date of settlement, resulting in a loss on settlement of $179,428.
(b) On October 24, 2019, the outstanding loan payable in the principal amount of $46,986 (CDN$61,158) and accrued interest of $18,390 (CDN$23,936) were settled in exchange for 117,178 shares of common stock. The shares of common stock had a fair value of $138,270 based on their closing price on the date of settlement, resulting in a loss on settlement of $72,894. As of December 31, 2019, 32,000 shares of common stock were issued, and 85,178 shares of common stock remain to be issued. The remaining 85,178 shares of common stock were issued subsequent to year-end on February 5, 2020.
(c) On March 8, 2019, the Company entered into a convertible bridge loan agreement (the “Share-Settled Loan”). The Share-Settled Loan bears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At December 31, 2019, the carrying value consists of principal of $150,000 and accumulated accretion of $64,286. The Share-Settled Loan was not repaid on May 7, 2019 and is in default. Effective September 1, 2019, interest was reduced to 2% per month and effective December 1, 2019, the loan became non-interest bearing.</t>
  </si>
  <si>
    <t>Convertible Loans</t>
  </si>
  <si>
    <t>Note 9 – CONVERTIBLE LOANS As of December 31, 2019, and 2018, convertible
loans payable consisted of the following: Related Party Convertible Notes Payable During the year ended December 31, 2019, the
related party convertible loans payable outstanding at December 31, 2018 was reclassified to convertible notes payable as the lender
ceased to be a related party. Refer to Note 9(a). Third Party Convertible Notes Payable
(a) On March 31, 2015, the Company issued a convertible promissory note in the principal amount of $310,000 to a company owned by a director of the Company for marketing services. The note is unsecured, bears interest at 5% per annum, is convertible at $1.25 per common share, and is due on demand. As at December 31, 2019, the carrying value of the convertible promissory note was $310,000 (December 31, 2018 - $310,000).
(b) On August 25, 2015, the Company issued a convertible promissory note in the principal amount of $250,000. The convertible promissory note is unsecured, bears interest at 10% per annum, is due on demand, and is convertible at $7,000 per share. As at December 31, 2019, the carrying value of the convertible promissory note was $250,000 (December 31, 2018 - $250,000).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nine months from the date of issuance and is convertible at the option of the holder into our common shares at a price per share that is the lower of $480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25 common shares for the conversion of $5,000 of the $72,500 convertible note dated November 7, 2016. On May 24, 2017, the Company issued 53 common shares for the conversion of $10,500 of the $72,500 convertible note dated November 7, 2016.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7.
During the year ended December 31, 2019, the Company issued 72,038 common shares with a fair value of $59,097 for the conversion of $32,000 of principal resulting in a loss on settlement of debt of $27,097.
As at December 31, 2019, the carrying value of the note was $213,889 (December 31, 2018 - $245,889) and the fair value of the derivative liability was $360,718 (December 31, 2018 - $606,710).
(d)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The derivative liability applied as a discount on the note was $103,000 and is accreted over the life of the note.
During the year ended December 31, 2018, $75,000 of the note was reassigned to another unrelated note holder and the note was treated as an extinguishment. There were no material changes to the note upon reassignment.
During the year ended December 31, 2018, the Company issued 51,749 common shares with a fair value of $524,487 for the conversion of the remaining principal balance of $35,000, and default penalties and finance costs of $37,448 resulting in a loss on settlement of debt of $452,039.
As at December 31, 2019, the carrying value of the note was $9,487 (December 31, 2018 - $9,487), relating to a penalty.
(e)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244. Interest will be accrued and payable at the time of promissory note repayment. Financing fees on the note were $16,500. Derivative liability applied as discount on the note was $118,500 and is accreted over the life of the note.
During the year ended December 31, 2018, the Company issued 25,000 common shares with a fair value of $227,222 for the conversion of $53,530 of principal balance resulting in a loss on settlement of debt of $173,692.
As at December 31, 2019, the carrying value of the note was $81,470 (December 31, 2018 - $81,470) and the fair value of the derivative liability was $111,990 (December 31, 2018 - $121,485). During the year ended December 31, 2019, the Company accreted $Nil (2018 - $64,282) of the debt discount to finance costs.
(f)
On March 19, 2018, the Company issued a convertible
promissory note in the principal amount of up to $900,000. 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On May 3, 2018, the Company amended the convertible
promissory note to include that at any time after the 100th calendar day after the funds are issued, and at the option of the holder
in addition to the right of conversion, the holder may deduct daily payments from the Company’s bank account in the amount
of $5,562 per calendar day or $27,812 per week until the Company has paid or the holder has converted an amount equal to the principal
balance, interest, accrued interest, and default amount.
First Tranche
On March 19, 2018, the Company received $270,000 pursuant to the first tranche of the note, which is $300,000 in the principal amount, net of the original issuance discount of $30,000. The derivative liability applied as a discount on the note was $270,000.
On August 31, 2018, the Company incurred a default fee of $15,000 subject to conditions of the convertible note dated March 19, 2018 and issued 13,886 common shares with a fair value of $144,417 for the conversion of $15,000 of default fees resulting in a loss on settlement of debt of $129,417.
On August 31, 2018, the principal balance of $300,000 and accrued interest of $15,978 for the first tranche of the note was reassigned to another unrelated note holder. There were no material changes to the note upon reassignment. Refer to Note 9(l).
As at December 31, 2019, the carrying value of the first tranche of the note was $Nil (December 31, 2018 - $Nil) and the fair value of the derivative liability was $Nil (December 31, 2018 - $Nil). During the year ended December 31, 2019, the Company accreted $Nil (2018 - $300,000) of the debt discount to finance costs.
Second Tranche
On May 3, 2018, the Company received $146,500, net of $3,500 in legal fees, pursuant to the second tranche of the note, which is $166,667 in the principal amount, net of the original issuance discount of $16,667. The derivative liability applied as a discount on the note was $150,000 and is accreted over the life of the note.
On April 26, 2019 and May 22, 2019, an aggregate principal balance of $166,667 and accrued interest of $3,567 for the second tranche of the note was reassigned to another unrelated note holder. There were no material changes to the note upon reassignment. Refer to Note 9(n).
As at December 31, 2019, the carrying value of the second tranche of the note was $Nil (December 31, 2018 - $166,667) and the fair value of the derivative liability was $Nil (December 31, 2018 - $229,951). During the year ended December 31, 2019, the Company accreted $Nil (2018 - $166,667) of the debt discount to finance costs.
Third Tranche
On July 16, 2018, the Company received $125,000, net of $53,500 in legal and financing fees, pursuant to the third tranche of the agreement, which is $198,333 in the principal amount, net of the original issuance discount of $19,833. The derivative liability applied as a discount on the note was $125,000 and is accreted over the life of the note.
On June 24, 2019, the principal balance of $77,844 and accrued interest of $42,656 for the third tranche of the note was reassigned to another unrelated note holder. On September 24, 2019, the remaining principal balance of $120,489 for the third tranche of the note was reassigned to another unrelated note holder. There were no material changes to the note upon reassignment. Refer to Note 9(n).
As at December 31, 2019, the carrying value of the third tranche of the note was $Nil (December 31, 2018 - $181,087) and the fair value of the derivative liability was $Nil (December 31, 2018 - $231,250). During the year ended December 31, 2019, the Company accreted $17,246 (2018 - $181,087) of the debt discount to finance costs.
(g) In January 2018, the Company issued a convertible promissory note in the principal amount of $15,000 as a commitment fee. The note is unsecured, non-interest bearing until default, was due on August 16, 2018, and is convertible into common shares at a conversion price equal to 75% of the average closing trading price during the previous five trading days prior to conversion date, with a minimum of $0.20.
During the year ended December 31, 2018, the Company issued 1,558 common shares with a fair value of $19,937 for the conversion of $10,000 of principal resulting in a loss on settlement of debt of $9,937.
As at December 31, 2019, the carrying value of the note was $5,000 (December 31, 2018 - $5,000) and the fair value of the derivative liability was $2,601 (December 31, 2018 - $2,714).
(h) On May 8, 2018, the Company issued a convertible note in the principal amount of $51,500. The note is unsecured, bears interest at 10% per annum, and is due on February 8, 2019. The note is convertible into common shares at a 32% discount to the lowest intra-day trading price of the Company’s common stock for the ten trading days immediately preceding the conversion date.
As at December 31, 2019, the carrying value of the note was $51,500 (December 31, 2018 - $44,223) and the fair value of the derivative liability was $48,918 (December 31, 2018 - $44,543). During the year ended December 31, 2019, the Company accreted $7,277 (2018 - $44,223) of the debt discount to finance costs.
(i) On May 28, 2018 the Company issued a convertible note in the principal amount of $180,000. The note is unsecured, bears interest at 10% per annum, and is due on February 28, 2019. The note is convertible into common shares at a 32% discount to the lowest intra-day trading price of the Company’s common stock for the ten trading days immediately preceding the conversion date.
As at December 31, 2019, the carrying value of the note was $180,000 (December 31, 2018 - $141,522) and the fair value of the derivative liability was $169,234 (December 31, 2018 - $165,742). During the year ended December 31, 2019, the Company accreted $38,478 (2018 - $141,522) of the debt discount to finance costs.
(j) On June 18, 2018, the Company reassigned convertible note balances from the original lender to another unrelated party in the principal amount of $168,721. The note is unsecured, bears interest at 10% per annum, which wa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 The remaining derivative liability applied as a discount on the reassigned note was $25,824 and is accreted over the remaining life of the note.
During the year ended December 31, 2018, the Company issued 43,750 common shares with a fair value of $185,200 for the conversion of $66,672 of principal and $5,653 of accrued interest resulting in a loss on settlement of debt of $112,875.
During the year ended December 31, 2019, the Company issued 234,350 common shares with a fair value of $268,614 for the conversion of $63,012 of principal and $9,671 of accrued interest resulting in a loss on settlement of debt of $195,931.
As at December 31, 2019, the carrying value of the note was $39,037 (December 31, 2018 - $102,049) and the fair value of the derivative liability was $21,869 (December 31, 2018 - $53,896). During the year ended December 31, 2019, the Company accreted $Nil (2018 - $162,500) of the debt discount to finance costs.
(k) On August 31, 2018, the Company issued a convertible promissory note in the principal amount of $226,000. The note is unsecured, bears interest at 12% per annum, was due on August 31,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Deferred financing fees and original issuance discount on the note were $26,000. The derivative liability applied as a discount on the note was $200,000 and is accreted over the life of the note.
During the year ended December 31, 2019, the entire outstanding principal and interest was assigned to another unrelated party with no changes to the terms of the note upon assignment. Refer to Note 9(u). The deferred financing fees and derivative liability applied as discounts on the purchase portion of the note were fully extinguished at the time of the transfer. In connection with the assignment an inducement fee was paid to the assignor. Refer to Notes 9(o).
As at December 31, 2019, the carrying value of the note was $Nil (December 31, 2018 - $75,540) and the fair value of the derivative liability was $Nil (December 31, 2018 - $305,890). During the year ended December 31, 2019, the Company accreted $150,460 (2018 - $75,540) of the debt discount to finance costs.
(l) On August 31, 2018, the Company reassigned the first tranche of a convertible note balance from the original lender to another unrelated party in the principal amount of $315,978. The first tranche of the note is unsecured, bears interest at 12% per annum, was due on September 19, 2018 and is convertible into common shares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The deferred financing fees and derivative liability applied as discounts on the reassigned note were fully amortized at the time of the transfer.
During the year ended December 31, 2019, the Company issued 55,932 common shares with a fair value of $119,981 for the conversion of $42,000 of principal and $3,869 of accrued interest resulting in a loss on settlement of debt of $74,112.
During the year ended December 31, 2019, the entire outstanding principal and interest was assigned to another unrelated party with no changes to the terms of the note upon assignment. Refer to Note 9(v). The deferred financing fees and derivative liability applied as discounts on the purchase portion of the note were fully extinguished at the time of the transfer. In connection with the assignment an inducement fee was paid to the assignor. Refer to Notes 9(o).
As at December 31, 2019, the carrying value of the note was $Nil (December 31, 2018 - $315,978) and the fair value of the derivative liability was $Nil (2018 - $426,173).
(m) On January 22, 2019, the Company issued a convertible promissory note in the principal amount of $137,500. The note is unsecured, bears interest at 12% per annum, is due on January 22, 2020 and is convertible into common shares at a conversion price equal to 55% of the lowest trading price during the previous fifteen trading days prior to the conversion date, including the conversion date. Interest will be accrued and payable at the time of promissory note repayment. Deferred financing fees and original issuance discount on the note were $12,500. The derivative liability applied as a discount on the note was $125,000 and is accreted over the life of the note.
During the year ended December 31, 2019, the entire outstanding principal and interest was assigned to another unrelated party with no changes to the terms of the note upon assignment. Refer to Note 9(w). The deferred financing fees and derivative liability applied as discounts on the purchase portion of the note were fully extinguished at the time of the transfer. In connection with the assignment an inducement fee was paid to the assignor. Refer to Notes 9(o).
As at December 31, 2019, the carrying value of the note was $Nil and the fair value of the derivative liability was $Nil. During the year ended December 31, 2019, the Company accreted $137,500, of the debt discount to finance costs.
(n) On April 26, 2019, the Company entered into a note purchase and assignment agreement with two unrelated parties pursuant to a certain secured inventory convertible note issued on March 19, 2018 in the principal amount of $900,000. Refer to Note 9(f). Pursuant to this agreement, the seller desires to sell the balance owing under the Second and Third tranche of the original note in four separate closings on April 26, May 22, June 24, and July 24, 2019, totaling $84,396, $85,838, $120,490 and $122,866, respectively (consisting of $375,804 principal and $37,786 of accrued interest). As at December 31, 2019, $413,590 in principal and accrued interest had been assigned to the purchaser.
As at December 31, 2019, the carrying value of the note was $413,590. The fair value of the derivative liability was $181,870. During the year ended December 31, 2019, the Company accreted $Nil (2018 - $Nil) of the debt discount to finance costs.
(o) On May 7, 2019, the Company entered into a secured convertible promissory note agreement with an unrelated party. The note is secured by an unconditional first priority interest in and to, any and all property of the Company and its subsidiaries, of any kind or description, tangible or intangible, whether now existing or hereafter arising or acquired until the balance of all Notes has been reduced to $Nil. The note bears interest at 10% per annum, each tranche matures 12 months from the funding date and is convertible into common shares at the holder’s discretion at a conversion price equal to 62% of the lowest trading price of the Company’s common stock during the 10 trading days immediately preceding the conversion of the note.
The note was funded in four tranches on May 7, 2019, June 28, 2019, July 8, 2019 and August 8, 2019, totaling $250,420. Proceeds from the note were paid directly to a former lender as an inducement for entering into a debt assignment arrangement. Refer to Notes 9(k), (l) and (m). The $250,420 inducement is recorded to finance costs for the year ended December 31, 2019.
Deferred financing fees and original issuance discount on the note were $26,765. The derivative liability applied as a discount on the note was $250,420 and is accreted over the life of the note.
As at December 31, 2019, the carrying value of the note was $124,695 and the fair value of the derivative liability was $323,514. During the year ended December 31, 2019, the Company accreted $124,695 of the debt discount to finance costs.
(p) On July 30, 2019 the Company issued a convertible promissory note in the principal amount of $220,000. The note is unsecured, bears interest at 10% per annum, is due on July 30, 2020, and is convertible into common shares at a conversion price equal to the lesser of (i) 60% of the lowest trading price during the previous twenty trading days prior to the issuance date, or (ii) the lowest trading price for the Common Stock during the twenty day period ending one trading day prior to conversion of the note. Deferred financing fees and original issuance discount on the note were $23,500. The derivative liability applied as a discount on the note was $196,500 and is accreted over the life of the note.
As at December 31, 2019, the carrying value of the note was $92,219 and the fair value of the derivative liability was $284,734. During the year ended December 31, 2019, the Company accreted $92,219 of the debt discount to finance costs.
(q) On September 4, 2019 the Company issued a convertible promissory note in the principal amount of $137,500. The note is unsecured, bears interest at 10% per annum, is due on June 3, 2020, and is convertible during the first 180 calendar day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16,000. The derivative liability applied as a discount on the note was $121,500 and is accreted over the life of the note.
In connection with the note, the Company granted 100,000 warrants to the lender. Each warrant can be exercised to purchase shares of common stock of the Company at a price of $0.75 per warrant for a period of five years. As the entire net proceeds of $121,500 were first allocated to the derivative liability which is measured at fair value on a recurring basis, the residual value of $Nil was allocated to the equity-classified warrants.
As at December 31, 2019, the carrying value of the note was $43,322 and the fair value of the derivative liability was $173,596. During the year ended December 31, 2019, the Company accreted $43,322, of the debt discount to finance costs.
(r) On September 19, 2019 the Company issued a convertible promissory note in the principal amount of $55,000. The note is unsecured, bears interest at 10% per annum, is due on September 19, 2020, and is convertible during the first six month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7,000. The derivative liability applied as a discount on the note was $48,000 and is accreted over the life of the note.
As at December 31, 2019, the carrying value of the note was $15,370 and the fair value of the derivative liability was $70,052. During the year ended December 31, 2019, the Company accreted $15,370, of the debt discount to finance costs.
(s) On September 19, 2019 the Company issued a convertible promissory note in the principal amount of $141,900. The note is unsecured, bears interest at 10% per annum, is due on September 19, 2020, and is convertible during the first six month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16,400. The derivative liability applied as a discount on the note was $125,500 and is accreted over the life of the note.
In connection with the note, the Company granted 113,250 warrants to the lender. Each warrant can be exercised to purchase shares of common stock of the Company at a price of $0.75 per warrant for a period of five years. As the entire net proceeds of $125,500 were first allocated to the derivative liability which is measured at fair value on a recurring basis, the residual value of $Nil was allocated to the equity-classified warrants.
As at December 31, 2019, the carrying value of the note was $40,043 and the fair value of the derivative liability was $190,246. During the year ended December 31, 2019, the Company accreted $40,043, of the debt discount to finance costs.
(t) On October 2, 2019 the Company issued a convertible promissory note in the principal amount of $82,500. The note is unsecured, bears interest at 10% per annum, is due on September 30, 2020, and is convertible during the first six month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9,500. The derivative liability applied as a discount on the note was $73,000 and is accreted over the life of the note.
In connection with the note, the Company granted 83,333 warrants to the lender. Each warrant can be exercised to purchase shares of common stock of the Company at a price of $0.75 per warrant for a period of five years. As the entire net proceeds of $73,000 were first allocated to the derivative liability which is measured at fair value on a recurring basis, the residual value of $Nil was allocated to the equity-classified warrants.
As at December 31, 2019, the carrying value of the note was $20,795 and the fair value of the derivative liability was $105,790. During the year ended December 31, 2019, the Company accreted $20,795, of the debt discount to finance costs.
(u) During the year ended December 31, 2019, a convertible promissory note with an outstanding principal balance of $226,000 was assigned to another unrelated party with no changes to the terms of the note upon assignment. Refer to Note 9 (k). The note is unsecured, bears interest at 12% per annum, was due on August 31,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As at December 31, 2019, the carrying value of the note was $226,000 and the fair value of the derivative liability was $289,462.
(v) During the year ended December 31, 2019, a convertible promissory note with an outstanding principal balance of $258,736 was assigned to another unrelated party with no changes to the terms of the note upon assignment. Refer to Note 9 (l). The note is unsecured, bears interest at 12% per annum, was due on September 19, 2018 and is convertible into common shares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As at December 31, 2019, the carrying value of the note was $258,736 and the fair value of the derivative liability was $351,774.
(w) During the year ended December 31, 2019, a convertible promissory note with an outstanding principal balance of $137,500 was assigned to another unrelated party with no changes to the terms of the note upon assignment. Refer to Note 9 (m). The note is unsecured, bears interest at 12% per annum, is due on January 22, 2020 and is convertible into common shares at a conversion price equal to 55% of the lowest trading price during the previous fifteen trading days prior to the conversion date, including the conversion date. Interest will be accrued and payable at the time of promissory note repayment.
As at December 31, 2019, the carrying value of the note was $137,500 and the fair value of the derivative liability was $170,201.</t>
  </si>
  <si>
    <t>Derivative Liabilities</t>
  </si>
  <si>
    <t>Derivative Instruments and Hedging Activities Disclosure [Abstract]</t>
  </si>
  <si>
    <t xml:space="preserve">Note 10 – DERIVATIVE LIABILITIES The Company records the fair value of the of
the conversion feature of the convertible loans payable disclosed in Note 9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The following range of inputs and assumptions
were used to value the derivative liabilities outstanding during the years ended December 31, 2019 and 2018, assuming no dividend
yield:
2019 2018
Expected volatility 176 - 374 % 180 - 447 %
Risk free interest rate 1.6 - 2.6 % 1.6 - 2.6 %
Expected life (years) 0.25 - 2.0 0.1 - 1.0 A summary of the activity of the derivative
liabilities is shown below:
$
Balance, January 1, 2018 1,676,155
New issuances 1,517,657
Change in fair value (1,005,458 )
Balance, December 31, 2018 2,188,354
Balance, January 1, 2019 2,188,354
New issuances 939,919
Change in fair value (271,704 )
Balance, December 31, 2019 2,856,569 </t>
  </si>
  <si>
    <t>Leases</t>
  </si>
  <si>
    <t>Leases [Abstract]</t>
  </si>
  <si>
    <t>Note 11 – LEASES The Company leases certain assets under lease
agreements. The lease liability relates to leases for office and showroom spaces. Upon adoption of Topic 842, on January 1, 2019
the Company recognized a right-of-use asset of $51,203 and lease liability of $47,118 for its existing office operating lease on
transition. The difference between the operating lease assets and lease liabilities is due to the reclassification of prepaid rent
expense. During the year ended December 31, 2019, the
Company entered into a lease for a showroom office space in Vacaville, California which commenced on December 1, 2019. In connection
with this lease, the Company recognized a right-of use assets and a lease liability of $124,531. Right-of-use assets have been included within
fixed assets, net, and lease liabilities have been included in operating lease liability on the Company’s consolidated balance
sheet.
Right-of-use assets December 31, 2019
Cost $ 178,202
Accumulated amortization (39,671 )
Net book value $ 138,531 Future minimum lease payments to be paid by
the Company as a lessee for operating leases as of December 31, 2019 for the next three years are as follows:
Operating lease commitments and lease liability December 31, 2019
2019 $ 63,397
2020 49,977
2021 47,904
Total future minimum lease payments 161,278
Discount (24,118 )
Total 137,160
Current portion of operating lease liabilities (62,935 )
Long-term portion of operating lease liabilities $ 74,225 Operating lease expense for the year ended
December 31, 2019 was $44,875 and is recorded in general and administration expense. As of December 31, 2019, the Company’s
leases had a weighted average remaining term of 2.64 years.</t>
  </si>
  <si>
    <t>Mezzanine Equity</t>
  </si>
  <si>
    <t>Note 12 – MEZZANINE EQUITY Authorized 5,000,000 shares of redeemable Series C preferred
shares, authorized, each having a par value of $0.001 per share. Each share of Series C preferred shares is convertible into 10
shares of common stock. 1,000,000 shares of redeemable Series D preferred
shares, authorized, each having a par value of $0.001 per share. Each share of Series D preferred shares is convertible into 5
shares of common stock. 5,000,000 shares of redeemable Series E preferred
shares, authorized, each having a par value of $0.001 per share. Each share of Series E preferred shares is convertible into 4
shares of common stock. Mezzanine Preferred Equity Transactions During the year ended December 31, 2019:
● The Company settled various accounts payable balances, debt and preferred shares in exchange for shares of common stock to be issued and warrants. Included in these settlements were 100,500 and 4,649,908 shares of Series D and Series E preferred shares, respectively, with an aggregate carrying value of $6,668,643. During the year ended December 31, 2018:
● On August 27, 2018, pursuant to a debt exchange agreement, the Company agreed to exchange all 4,229,384 issued and outstanding series A convertible preferred stock, as designated at the time, with a fair value of $5,873,481 ($7,627,303 CDN) for 51 shares of Series B and 3,000,000 shares of Series E preferred shares, respectively. The Series B preferred shares are classified as permanent equity. Refer to Note 13. As at December 31, 2018, these Series B and Series E preferred shares had not been issued.
● Pursuant to a series of debt exchange agreements, the Company agreed to issue an aggregate of 148,706 shares of Series D preferred shares for the settlement of outstanding accounts payable with a fair value of $91,944. As at December 31, 2018, these Series D preferred shares had not been issued.
● Pursuant to a series of debt exchange agreements, the Company agreed to issue an aggregate of 81 shares of Series B and 1,649,908 shares of Series E preferred shares, respectively, for the settlement of outstanding convertible loans with a fair value of $5,609,757 ($7,284,831 CDN). The Series B preferred shares are classified as permanent equity. Refer to Note 13. As at December 31, 2018, these Series B and Series E preferred shares had not been issued.</t>
  </si>
  <si>
    <t>Equity [Abstract]</t>
  </si>
  <si>
    <t>Note 13 – PREFERRED STOCK Authorized 3,000,000 shares of Series A preferred shares
authorized, each having a par value of $0.001 per share. 10,000 shares of Series B convertible preferred
shares authorized, each having a par value of $0.001 per share. Each share of Series B convertible preferred shares is convertible
into 100,000 shares of common stock. On March 26, 2019, the Company effected a reverse
stock split of its shares of common stock on a four thousand (4,000) old for one (1) new basis. Preferred share amounts remained
unchanged. On October 29, 2019, the Company re-designated
its Series A Preferred Stock. The Series A Preferred Stock shall be entitled to vote with the holders of the Company’s Common
Stock as a class at the rate of 665 common share votes per share of Series A Preferred Stock. The Series A Preferred Stock shall
be deemed cancelled five years following issuance, provided that the Board of Directors may, in its discretion, retire the Series
A Preferred Stock at any time after two years following issuance, or defer the retirement of the Series A Preferred Stock for up
to 10 years following issuance. Preferred Stock Transactions During the year ended December 31, 2019:
● The Company settled various accounts payable balances, debt and preferred shares in exchange for shares of common stock to be issued and warrants. Included in these settlements were 132 shares of Series B Preferred Stock with a carrying value of $4,872,732.
● On October 29, 2019, the Company issued an aggregate of 200,376 shares of Series A preferred shares at value of $200 to three directors of the Company. During the year ended December 31, 2018:
● The Company issued 81 and 1,649,908 shares of Series B and Series E preferred shares, respectively, for the settlement of outstanding convertible loans with a fair value of $5,609,757 ($7,284,831 CDN), of which $3,908,614 ($5,075,727 CDN) was recorded in the consolidated financial statements at a fair value of $Nil. The Company recorded a loss on extinguishment of debt of $3,908,614 in connection with the settlement. The Series E preferred shares are classified as mezzanine equity. Refer to Note 12. As at December 31, 2018, these Series B and Series E preferred shares had not been issued.
● The Company issued 51 and 3,000,000 shares of Series B and Series E preferred shares, respectively, for the settlement all 4,229,384 issued and outstanding series A convertible preferred stock, as designated at the time, with a fair value of $5,873,481 ($7,627,303 CDN). The Series E preferred shares are classified as mezzanine equity. Refer to Note 12. As at December 31, 2018 and 2019, these Series B and Series E preferred shares had not been issued.</t>
  </si>
  <si>
    <t>Common Stock and Additional Paid in Capital</t>
  </si>
  <si>
    <t>Note 14 – COMMON STOCK AND ADDITIONAL
PAID IN CAPITAL Authorized On March 26, 2019, the Company effected a reverse
stock split of its shares of common stock on a four thousand (4,000) old for one (1) new basis. Upon effect of the reverse split,
authorized capital decreased from 3,000,000,000 shares of common stock to 750,000 shares of common stock. Subsequently, on May
23, 2019, an increase in common shares to 150,000,000 was authorized, with a par value of $0.001. These consolidated financial
statements give retroactive effect to such reverse stock split named above and all share and per share amounts have been adjusted
accordingly, unless otherwise noted. Each share of common stock is entitled to one (1) vote. Common Stock Transactions During the year ended December 31, 2019:
● The Company issued an aggregate of 72,295 shares of common stock with a fair value of $63,437 in exchange for services.
● The Company issued an aggregate of 32,000 shares of common stock with a fair value of $37,760 as partial settlement for accounts payable, as outlined in Note 8.
● The Company issued an aggregate of 407,536 shares of common stock with a fair value of $506,468 upon the conversion of $180,642 of convertible debentures, accrued interest and accounts payable, as outlined in Note 9, per the table below:
Date issued Common Fair value (1) Converted balance (2) Loss on conversion
January 22, 2019 10,189 $ 28,527 $ 15,690 $ (12,837 )
March 11, 2019 18,606 37,211 12,280 (24,931 )
March 15, 2019 27,137 54,238 17,899 (36,339 )
June 17, 2019 45,216 58,781 31,651 (27,130 )
June 20, 2019 34,450 36,517 19,895 (16,622 )
July 17, 2019 37,900 33,352 5,628 (27,724 )
August 26, 2019 40,000 27,020 6,620 (20,400 )
September 18, 2019 39,500 49,376 8,255 (41,121 )
October 11, 2019 35,000 44,450 13,475 (30,975 )
November 13, 2019 47,500 77,899 18,810 (59,089 )
November 7, 2019 23,149 18,519 10,000 (8,519 )
December 19, 2019 48,889 40,578 22,000 (18,578 )
Total 407,536 $ 506,468 $ 182,203 $ (324,265 )
(1) Fair values are derived based on the closing price of the Company’s common stock on the date of the conversion notice.
(2) Converted balance includes portions of principal, accrued interest, accounts payable, financing fees and interest penalties converted upon the issuance of shares of common stock. During the year ended December 31, 2018:
● On February 7, 2018, the Company issued 5,186 shares of common stock and on March 19, 2018 the Company issued 7,315 shares of common stock for aggregate cash proceeds of $81,659.
● On June 5, 2018, the Company issued 188 shares of common stock, with a fair value of $2,250, in connection with a 5% commission granted on referral of sales totaling $45,000.
● On October 18, 2018, the Company issued 23,750 shares of common stock, with a fair value of $332,500, in connection with an investor relations agreement.
● The Company issued an aggregate of 572,547 shares of common stock with a fair value of $4,315,958 upon the conversion of $1,302,077 of convertible debentures, accrued interest and finance fees, as noted in Note 9, per the table below:
Date issued Common Fair value (1) Converted balance (2) Loss on conversion
January 2, 2018 1,270 $ 11,683 $ 3,733 $ (7,950 )
January 5, 2018 1,325 10,600 5,300 (5,300 )
January 5, 2018 1,334 10,666 2,986 (7,680 )
January 9, 2018 1,450 11,600 5,800 (5,800 )
January 11, 2018 1,525 15,860 6,100 (9,760 )
January 11, 2018 1,539 15,997 3,446 (12,551 )
January 12, 2018 1,692 16,911 3,788 (13,123 )
January 16, 2018 1,675 13,400 6,701 (6,699 )
January 16, 2018 1,776 14,204 3,977 (10,227 )
January 17, 2018 1,948 15,581 4,363 (11,218 )
January 19, 2018 2,045 18,812 4,580 (14,232 )
January 22, 2018 2,045 35,170 4,580 (30,590 )
January 23, 2018 2,125 27,200 8,500 (18,700 )
January 24, 2018 2,249 29,685 5,038 (24,647 )
January 26, 2018 2,468 27,632 5,526 (22,106 )
January 31, 2018 2,133 36,678 7,506 (29,172 )
January 31, 2018 2,591 27,975 5,802 (22,173 )
February 1, 2018 2,591 25,903 5,802 (20,101 )
February 6, 2018 1,511 14,501 3,806 (10,695 )
February 6, 2018 2,956 28,370 6,620 (21,750 )
February 7, 2018 2,821 29,076 10,550 (18,526 )
February 8, 2018 1,511 12,084 4,350 (7,734 )
February 9, 2018 3,500 32,200 14,000 (18,200 )
February 9, 2018 3,653 33,607 8,182 (25,425 )
February 12, 2018 3,613 36,124 15,100 (21,024 )
February 12, 2018 4,010 40,098 9,543 (30,555 )
February 13, 2018 2,450 18,816 9,800 (9,016 )
February 14, 2018 3,588 28,696 10,331 (18,365 )
February 14, 2018 4,513 36,099 10,740 (25,359 )
February 16, 2018 4,917 33,433 9,637 (23,796 )
February 20, 2018 3,276 19,654 10,089 (9,565 )
February 22, 2018 2,470 15,610 7,064 (8,546 )
February 22, 2018 5,326 27,692 9,692 (18,000 )
February 28, 2018 3,588 18,652 8,394 (10,258 )
February 28, 2018 5,715 29,714 8,000 (21,714 )
March 2, 2018 6,179 81,556 8,650 (72,906 )
March 5, 2018 1,068 11,099 1,494 (9,605 )
March 5, 2018 2,583 26,859 3,616 (23,243 )
March 6, 2018 6,137 81,000 13,500 (67,500 )
March 6, 2018 6,068 60,671 10,921 (49,750 )
March 7, 2018 5,428 54,280 7,599 (46,681 )
March 8, 2018 5,946 64,213 8,324 (55,889 )
March 8, 2018 3,476 40,318 8,064 (32,254 )
March 12, 2018 5,942 64,167 8,318 (55,849 )
March 13, 2018 5,244 50,335 11,535 (38,800 )
March 14, 2018 6,549 70,726 11,788 (58,938 )
March 14, 2018 5,507 57,263 7,708 (49,555 )
March 15, 2018 5,669 56,683 7,936 (48,747 )
March 19, 2018 8,316 76,501 11,641 (64,860 )
March 22, 2018 6,537 52,291 9,151 (43,140 )
March 26, 2018 5,825 72,230 8,155 (64,075 )
March 27, 2018 4,567 42,016 10,047 (31,969 )
March 29, 2018 1,558 19,938 10,000 (9,938 )
April 2, 2018 4,580 75,105 18,135 (56,970 )
April 5, 2018 11,087 319,277 19,955 (299,322 )
April 6, 2018 2,190 21,893 3,941 (17,952 )
April 19, 2018 12,050 173,512 66,272 (107,240 )
May 14, 2018 18,068 252,948 113,174 (139,774 )
May 25, 2018 10,000 112,000 52,800 (59,200 )
June 13, 2018 3,250 26,000 9,750 (16,250 )
June 13, 2018 10,000 72,000 33,000 (39,000 )
June 19, 2018 9,975 59,850 32,918 (26,932 )
June 25, 2018 10,840 60,704 28,618 (32,086 )
July 2, 2018 3,438 19,250 7,906 (11,344 )
July 2, 2018 12,327 69,028 31,186 (37,842 )
July 12, 2018 11,000 61,600 25,300 (36,300 )
July 23, 2018 4,774 21,006 10,503 (10,503 )
July 24, 2018 14,250 62,700 28,500 (34,200 )
July 25, 2018 10,626 38,253 21,039 (17,214 )
August 2, 2018 18,500 88,800 22,200 (66,600 )
August 3, 2018 9,581 45,988 12,647 (33,341 )
August 10, 2018 10,399 41,593 13,726 (27,867 )
August 23, 2018 2,723 23,956 4,192 (19,764 )
September 4, 2018 13,887 116,644 15,000 (101,644 )
September 10, 2018 17,073 122,922 26,292 (96,631 )
September 10, 2018 10,792 43,167 12,950 (30,217 )
September 25, 2018 21,250 95,200 32,725 (62,475 )
October 5, 2018 16,352 77,834 35,974 (41,860 )
October 17, 2018 18,121 79,729 31,892 (47,837 )
October 24, 2018 15,132 54,474 26,632 (27,842 )
October 24, 2018 22,500 90,000 39,600 (50,400 )
November 2, 2018 9,705 34,936 14,945 (19,991 )
November 7, 2018 43,428 121,598 86,856 (34,742 )
December 28, 2018 8,851 31,862 15,576 (16,286 )
Total 572,547 $ 4,315,958 $ 1,302,077 $ (3,013,881 )
(1) Fair values are derived based on the closing price of the Company’s common stock on the date of the conversion notice.
(2) Converted balance includes portions of principal, accrued interest, derivative liabilities, financing fees and interest penalties converted upon the issuance of shares of common stock. Common stock to be issued Common stock to be issued as at December 31,
2019 consists of:
● Cash proceeds of $23,453 received for subscriptions of 38,135 shares of common stock;
● 1,540,000 shares of common stock to be issued with a value of $1,224,000, in exchange for services received; and
● 7,852,011 shares valued at $6,154,801 to be issued pursuant to settlement of various accounts payable balances, debt and preferred shares in exchange for shares of common stock to be issued and warrants. As at December 31, 2019, 9,430,146 shares of
common stock remain to be issued with a value of $7,402,254, all of which were issued subsequent to year end. Warrants During the year ended December 31, 2019, the
Company granted an aggregate of 296,583 warrants with a weighted average exercise price of $0.75 per warrant to lenders as part
of financing transactions (Note 9(q), (s) and (t)). On December 31, 2019, the Company settled various
accounts payable balances, debt and preferred shares in exchange for shares of common stock to be issued and 6,563,371 warrants.
Warrants were valued at $5,075,436 using the Black Scholes Option Pricing Model with the assumptions outlined below. Expected life
was determined based on historical exercise data of the Company.
December 31, 2019
Risk-free interest rate 1.62 %
Expected life 3.0 years
Expected dividend rate 0 %
Expected volatility 280 % Continuity of the Company’s common stock
purchase warrants issued and outstanding is as follows:
Warrants
Weighted average exercise price
Outstanding at year ended December 31, 2018 and 2017 - $ -
Granted 6,859,954 0.77
Exercised - -
Expired - -
Outstanding at year December 31, 2019 6,859,954 $ 0.77 As at December 31, 2019, the weighted average
remaining contractual life of warrants outstanding was 3.08 years with an intrinsic value of $108,246.</t>
  </si>
  <si>
    <t>Related Party Transactions</t>
  </si>
  <si>
    <t>Related Party Transactions [Abstract]</t>
  </si>
  <si>
    <t>Note 15 – RELATED PARTY TRANSACTIONS As at December 31, 2019, the Company owed $263,409
($342,853 CDN) (2018 - $139,835 ($190,764 CDN)) to the President, CEO, and CFO of the Company for management fees and salaries,
which is recorded in trade and other payables. The amounts owed and owing are unsecured, non-interest bearing, and due on demand.
During the year ended December 31, 2019 the Company incurred $200,000 (2018 - $200,000) in salaries to the President, CEO, and
CFO of the Company. As at December 31, 2019, the Company owed
$7,260 ($9,450 CDN) (2018 - $12,791 ($17,450 CDN)) to a company controlled by the son of the President, CEO, and CFO of the Company
for subcontractor services. The balance owing is recorded in trade and other payables. The amount owing is unsecured, non-interest
bearing, and due on demand.</t>
  </si>
  <si>
    <t>Commitments</t>
  </si>
  <si>
    <t>Commitments and Contingencies Disclosure [Abstract]</t>
  </si>
  <si>
    <t>Note 16 – COMMITMENTS Product Warranties Previously, the Company’s product warranty
costs are part of its cost of sales based on associated material product costs, labor costs for technical support staff, and associated
overhead. The products sold were generally covered by a warranty for a period of one year. During the year ending December 31,
2018, the Company’s warranty policy changed to generally cover a period of two years which is also covered by the manufacturer
warranty. Thus, any warranty costs incurred by the Company are immaterial. Due to this, as of December 31, 2019, the Company has
reserved $Nil (2018 - $Nil) for future warranty costs. The Company’s past experience with warranty related costs was used
as a basis for the reserve. During the year ended December 31, 2019, the Company recorded a warranty recovery of $Nil (2018 –
recovery of $89,037) for the write down of the warranty reserve. A tabular reconciliation of the Company’s
aggregate product warranty liability for the years ended December 31, 2019 and 2018 is as follows:
December 31, 2019 December 31, 2018
Opening balance $ - $ 165,523
Accruals for product warranties issued in the period - -
Adjustments to liabilities for pre-existing warranties - (71,284 )
Write down warranty for change in policy - (94,239 )
Ending liability $ - $ -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Contingencies</t>
  </si>
  <si>
    <t>Note 17 – CONTINGENCIES On September 7, 2016, Chetu Inc. filed a Complaint
for Damage in Florida to recover an unpaid invoice amount of $27,335 plus interest of $4,939. The invoice was not paid due to a
service dispute. As at December 31, 2019, included in trade and other payables is $40,227 related to this unpaid invoice, interest
and legal fees.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nd legal fees incurred by Coastal with respect to the lawsuit. This action is still pending. As at December 31, 2019, the principal
balance and accrued interest on this convertible note is included on the consolidated balance sheet under convertible notes payable. On October 10, 2017, a vendor filed a complaint
for Breach of Contract with Superior Court of the State of California. The Complainant is alleging that it is contractually owed
1,848,130 shares of the Company’s common stock and is seeking damages of $270,000. In addition, a related vendor filed in
the same filing a complaint for $72,000 as part of a consulting agreement the Company executed. The Company is currently in the
process of negotiating a settlement and no accrual has been recorded to date due to the uncertainty of the settlement amount. On April 9, 2018, the Company received a share-reserve
increase letter from JSJ Investments Inc. (“JSJ”) pursuant to the terms of a 10% convertible promissory note issued
to the Company in the principal amount of $135,000. On April 24, 2018, the Company received a notice of default from JSJ for failure
to comply with the share-reserve increase and on April 30, 2018 demanded payment in full of the default amount totaling $172,845.
On May 7, 2018, JSJ commenced a lawsuit in the United States District Court, District of Dallas County, Texas. JSJ alleges that
the Company failed to comply with the share-reserve increase letter, thus giving rise to an event of default, and failed to pay
the outstanding default amount due under the terms of the note. JSJ seeks damages in excess of $200,000 but not more than $1,000,000,
which consists of the principal amount of the note, default interest, and legal fees incurred by JSJ with respect to the lawsuit.
This action is still pending but as at December 31, 2019, JSJ has negotiated a reduced amount with a private investor. As at December
31, 2019, the principal balance and accrued interest on this convertible note is included on the consolidated balance sheet under
convertible notes payable.</t>
  </si>
  <si>
    <t>Income Tax</t>
  </si>
  <si>
    <t>Income Tax Disclosure [Abstract]</t>
  </si>
  <si>
    <t>Note 18 – INCOME TAX For the years ended December 31, 2019 and 2018,
there is $Nil and $Nil current and deferred income tax expense, respectively, reflected in the Statement of Operations. The following are the components of income
before income tax reflected in the Statement of Operations for the years ended December 31, 2019 and 2018: Component of Loss Before Income Tax
December 31, 2019 December 31, 2018
Loss before income tax $ (3,078,120 ) $ (9,825,404 )
Income tax $ - $ -
Effective tax rate 21.0 % 21.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December 31, 2019, the Company had aggregate
net operating losses of $45,132,941 (2018 - $42,054,821) to offset future taxable income in the United States and the United Kingdom.
The deferred tax assets at December 31, 2019 were fully reserved. Management believes it is more likely than not that these assets
will not be realized in the near future.</t>
  </si>
  <si>
    <t>Supplemental Cash Flow Information</t>
  </si>
  <si>
    <t>Supplemental Cash Flow Elements [Abstract]</t>
  </si>
  <si>
    <t xml:space="preserve">Note 19 – SUPPLEMENTAL CASH FLOW INFORMATION
Year Ended
December 31, 2019 December 31, 2018
Cash paid during the period for:
Income tax payments $ - $ -
Interest payments $ 46,500 $ -
Non-cash investing and financing transactions:
Convertible debenture issued for financing fees $ 250,419 $ 15,000
Shares issued for convertible loans payable $ 506,468 $ 4,343,730
Preferred shares issued in exchange for mezzanine preferred $ - $ 1,751,740
Preferred shares issued in exchange for convertible debt and $ - $ 3,120,992
Mezzanine preferred shares issued in exchange for mezzanine $ - $ 4,121,741
Mezzanine preferred shares issued in exchange for convertible $ - $ 2,488,765
Preferred shares issued for accounts payable $ - $ 91,944
Accounts payable and debt settled for shares $ 65,377 $ -
Accounts payable settled for shares to be issued and warrants $ 377,050 $ -
Debt settled for shares to be issued $ 192,071 $ -
Preferred shares exchanged for shares to be issued $ 11,541,375 $ -
Initial recognition of lease assets $ 178,202 $ -
Initial recognition of lease liabilities $ 171,648 $ - </t>
  </si>
  <si>
    <t>Subsequent Events</t>
  </si>
  <si>
    <t>Subsequent Events [Abstract]</t>
  </si>
  <si>
    <t>Note 20 – SUBSEQUENT EVENTS Management has evaluated events subsequent
to the year ended for transactions and other events that may require adjustment of and/or disclosure in such consolidated financial
statements.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On February 10, 2020 the Company issued a convertible
promissory note in the principal amount of $119,600. The note is unsecured, bears interest at 8% per annum, is due on February
10, 2021 and is convertible into common shares at a conversion price equal to 80% multiplied by the average of the lowest two closing
bid prices for the Common Stock during the fifteen trading day period ending on the latest complete trading day before conversion.
Deferred financing fees and original issuance discount on the note were $22,135. On March 2, 2020 the Company issued a convertible
promissory note in the principal amount of $60,950. The note is unsecured, bears interest at 8% per annum, is due on March 2, 2021
and is convertible into common shares at a conversion price equal to 80% multiplied by the average of the lowest two closing bid
prices for the Common Stock during the fifteen trading day period ending on the latest complete trading day before conversion.
Deferred financing fees and original issuance discount on the note were $10,950. On April 15, 2020 the Company issued a convertible
promissory note in the principal amount of $60,950. The note is unsecured, bears interest at 8% per annum, is due on April 15,
2021 and is convertible into common shares at a conversion price equal to 80% multiplied by the average of the lowest two closing
bid prices for the Common Stock during the fifteen trading day period ending on the latest complete trading day before conversion.
Deferred financing fees and original issuance discount on the note were $10,950. On May 14, 2020, the Company entered into a
working capital loan arrangement for $30,817 (CDN$43,253) with terms yet to be finalized. Subsequent to December 31, 2019, the Company
issued:
● 320,000 shares of common stock for services provided by consultants;
● 612,244 shares of common stock for settlement of share-settled loans payable;
● 2,021,222 shares of common stock for conversion of debt and outstanding interest;
● 9,430,146 shares of common stock to satisfy shares to be issued at December 31, 2019;
● 191,865 shares of common stock for cash; and
● 2,829,859 warrants with a contractual live of five years and exercise price of $0.25 per share in exchange for strategic advisory services.</t>
  </si>
  <si>
    <t>Summary of Significant Accounting Policies (Policies)</t>
  </si>
  <si>
    <t>Basis of Presentation</t>
  </si>
  <si>
    <t>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All significant intercompany accounts and transactions have been eliminated. Certain comparative information
has been reclassified to conform with the financial statement presentation adopted in the current year.</t>
  </si>
  <si>
    <t>Principles of Consolidation</t>
  </si>
  <si>
    <t>Principles of Consolidation The consolidated financial statements include
the accounts of DSG Global Inc. and its subsidiary VTS and its wholly owned subsidiary DSG UK, collectively referred to as the
“Company”. All intercompany accounts, transactions and profits were eliminated in the consolidated financial statements.</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accounts receivable, valuation of inventory, useful lives and recoverability of long-lived assets,
fair value derivative liabilities, the Company’s incremental borrowing rate, lea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date the financial statements are issued. The Company is aware that material uncertainties
related to events or conditions may cast substantial doubt upon the Company’s ability to continue as a going concern.</t>
  </si>
  <si>
    <t>Foreign Currency Translation</t>
  </si>
  <si>
    <t>Foreign Currency Translation The Company’s functional and reporting
currency is the U.S. dollar. The functional currency of VTS is the Canadian dollar. The functional currency of DSG UK is the British
pound.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VTS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 and Warranty Reserve</t>
  </si>
  <si>
    <t>Revenue Recognition and Warranty Reserve In May 2014, Financial Account Standards Board
(“FASB”) issued ASU No. 2014-09, Revenue from Contracts with Customers (“ASU 2014-09”). The Company adopted
this standard on a modified retroactive basis on January 1, 2018. No financial statement impact occurred upon adoption. Revenue from Contracts with Customers Accounting Standards Update (“ASU”)
No. 2014-09, Revenue from Contracts with Customers Topic 606 Topic 606. Topic 605,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years ended December 31, 2019 and 2018, the Company
did not provide a warranty for any of its products sold during those periods. The warranty reserve was $Nil as at December 31,
2019 and 2018.</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t>
  </si>
  <si>
    <t>Income Taxes</t>
  </si>
  <si>
    <t>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19, and 2018,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19 and 2018.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t>
  </si>
  <si>
    <t>Concentration of Credit Risk</t>
  </si>
  <si>
    <t xml:space="preserve">Concentration of Credit Risk Financial instruments that potentially subject
the Company to concentrations of credit risk are cash, and trade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trade receivables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Cash and equivalents include cash in hand and
cash in demand deposits, certificates of deposit and all highly liquid debt instruments with original maturities of three months
or less. At December 31, 2019 and 2018, there were no uninsured balances for accounts in Canada, the United States and the United
Kingdom. The Company has not experienced any losses in such accounts and believes it is not exposed to any risks on its cash in
bank accounts. At December 31, 2019 and 2018, the Company did not hold any cash equivalents.</t>
  </si>
  <si>
    <t>Accounts Receivable</t>
  </si>
  <si>
    <t>Accounts Receivable All accounts receivable under standard terms
are due thirty (30) days from the date billed. If the funds are not received within thirty (30) days, the customer is contacted
to arrange payment. The Company uses the allowance method to account for uncollectable accounts receivable.</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9 and 2018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s at December 31, 2019 and
2018, no financing receivables are outstanding.</t>
  </si>
  <si>
    <t>Advertising Costs</t>
  </si>
  <si>
    <t>Advertising Costs The Company expenses all advertising costs
as incurred. Advertising and marketing costs were $73,281 and $404,391 for the years ended December 31, 2019 and 2018, respectively.</t>
  </si>
  <si>
    <t>Inventory</t>
  </si>
  <si>
    <t>Inventory Inventories are valued at the lower of cost
or net realizable value.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t>
  </si>
  <si>
    <t>Fixed Assets and Equipment on Lease Fixed assets and equipment on lease are stated
at cost less accumulated depreciation. Fixed assets and equipment on lease are depreciated using the straight-line method over
the shorter of the estimated useful life of the asset or the lease term. The estimated useful lives of fixed assets are generally
as follows:
Furniture and equipment 5-years straight-line
Computer equipment 3-years straight-line
Equipment on lease 5-years straight-line</t>
  </si>
  <si>
    <t>Intangible Assets Intangible assets are stated at cost less accumulated
amortization and are comprised of patents. The patents are amortized straight-line over the estimated useful life of 20 years and
are reviewed annually for impairment.</t>
  </si>
  <si>
    <t>Impairment of Long-Lived Assets</t>
  </si>
  <si>
    <t>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t>
  </si>
  <si>
    <t>Financial Instruments and Fair Value Measurements</t>
  </si>
  <si>
    <t>Financial Instruments and Fair Value Measurements The Company analyzes all financial instruments
with features of both liabilities and equity under ASC Topic 480, “ Distinguishing Liabilities from Equity Derivatives and Hedging ASC Topic 820, “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trade receivables, trade and other payables, operating lease liabilities, convertible note payable to related
party, loans payable, derivative liabilities and convertible notes payable. Except for cash and derivative liabilities, the Company’s
financial instruments’ carrying amounts, excluding any unamortized discounts, approximate their fair values due to their
short term to maturity. The fair value of long-term operating lease liabilities approximates their carrying value due to minimal
changes in interest rates and the Company’s credit risk since initial recognition. Cash and derivative liabilities are measured
and recognized at fair value based on level 1 and level 2 inputs, respectively, for all periods presented.</t>
  </si>
  <si>
    <t>Loss Per Share</t>
  </si>
  <si>
    <t>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9, the Company had 13,287,548 (2018
– 35,173,897) potentially dilutive shares outstanding.</t>
  </si>
  <si>
    <t>Stock-Based Compensation</t>
  </si>
  <si>
    <t>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During the years ended December 31, 2019 and 2018 there was no stock-based compensation.</t>
  </si>
  <si>
    <t>Leases The Company determines if an arrangement is
a lease at inception. Operating and financing right-of-use assets and lease liabilities are included within fixed assets on the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t>
  </si>
  <si>
    <t>Reclassification</t>
  </si>
  <si>
    <t>Reclassification Certain prior year amounts have been reclassified
for consistency with the current period presentation. These reclassifications had no effect on the reported results of operations
or cash flow.</t>
  </si>
  <si>
    <t>Recently Adopted Accounting Pronouncements</t>
  </si>
  <si>
    <t>Recently Adopted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o use the modified retrospective for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 average incremental borrowing rate applied was 11.98%. Refer to Notes 5 and 11.</t>
  </si>
  <si>
    <t>Recently Issued Accounting Pronouncements</t>
  </si>
  <si>
    <t>Recently Issued Accounting Pronouncements Applicable for fiscal years beginning after
December 15, 2019: In June 2016, FASB issued ASU 2016-13, Measurement
of Credit Loss on financial Instruments The Company is currently evaluating the impact
of the above standard on its consolidated financial state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consolidated financial statements.</t>
  </si>
  <si>
    <t>Summary of Significant Accounting Policies (Tables)</t>
  </si>
  <si>
    <t>Schedule of Estimated Useful Lives of Equipment</t>
  </si>
  <si>
    <t>The estimated useful lives of fixed assets
are generally as follows:
Furniture and equipment 5-years straight-line
Computer equipment 3-years straight-line
Equipment on lease 5-years straight-line</t>
  </si>
  <si>
    <t>Trade Receivables (Tables)</t>
  </si>
  <si>
    <t>Schedule of Trade Receivables</t>
  </si>
  <si>
    <t xml:space="preserve">As of December 31, 2019 and 2018, trade receivables
consists of the following:
December 31, 2019 December 31, 2018
Accounts receivables $ 82,927 $ 184,214
Allowance for doubtful accounts (8,134 ) (44,814 )
Total trade receivables, net $ 74,793 $ 139,400 </t>
  </si>
  <si>
    <t>Fixed Assets and Equipment on Lease (Tables)</t>
  </si>
  <si>
    <t>Schedule of Fixed Assets</t>
  </si>
  <si>
    <t xml:space="preserve">As of December 31, 2019 and 2018, fixed assets
consisted of the following:
December 31, 2019 December 31, 2018
Furniture and equipment $ - $ 20,509
Computer equipment 27,025 28,460
Right-of-use assets 178,202 -
Accumulated depreciation (65,404 ) (48,100 )
$ 139,823 $ 869 </t>
  </si>
  <si>
    <t>Schedule of Equipment on Lease</t>
  </si>
  <si>
    <t xml:space="preserve">As of December 31, 2019 and 2018, equipment
on lease consisted of the following:
December 31, 2019 December 31, 2018
Tags $ 126,817 $ 120,998
Text 28,029 26,743
Infinity/Touch 23,218 22,152
Accumulated depreciation (176,607 ) (166,577 )
$ 1,457 $ 3,316 </t>
  </si>
  <si>
    <t>Intangible Assets (Tables)</t>
  </si>
  <si>
    <t>Schedule of Intangible Assets</t>
  </si>
  <si>
    <t xml:space="preserve">As of December 31, 2019 and 2018, intangible
assets consisted of the following:
December 31, 2019 December 31, 2018
Intangible asset - Patents $ 22,353 $ 22,353
Accumulated amortization (8,292 ) (7,064 )
$ 14,061 $ 15,289 </t>
  </si>
  <si>
    <t>Trade and Other Payables (Tables)</t>
  </si>
  <si>
    <t>Schedule of Trade and Other Payables</t>
  </si>
  <si>
    <t xml:space="preserve">As of December 31, 2019, and 2018, trade and
other payables consist of the following:
December 31, 2019 December 31, 2018
Accounts payable and accrued expenses $ 1,334,685 $ 1,224,507
Accrued interest 992,755 686,354
Other liabilities 17,893 (13,331 )
Total trade and other payables $ 2,345,333 $ 1,897,530 </t>
  </si>
  <si>
    <t>Loans Payable (Tables)</t>
  </si>
  <si>
    <t>Schedule of Loans Payable</t>
  </si>
  <si>
    <t>As of December 31, 2019 and 2018, loans payable
consisted of the following:
December 31, 2019 December 31, 2018
Unsecured, due on demand, interest at 15% per annum (a) $ - $ 183,258
Unsecured, due on demand, interest at 36% per annum (b) - 44,830
Unsecured, loan payable, due on demand, interest at 18% per annum 317,500 317,500
Unsecured, loan payable, due on demand, interest 10% per annum, with a minimum interest amount of $25,000 250,000 250,000
Unsecured share-settled debt, due on May 7, 2019, non-interest bearing (c) 214,286 -
Unsecured loan payable in the amount of CDN$10,000, due on demand, non-interest bearing 7,683 -
$ 789,469 $ 795,588
(a) On December 31, 2019, the outstanding loan payable in the principal amount of $192,071 (CDN$250,000) and accrued interest of $149,183 (CDN$194,177), along with accounts payable due to the same lender of $7,683 (CDN$10,000), were settled in exchange for 673,077 shares of common stock to be issued. The shares of common stock had a fair value of $528,365 based on their closing price on the date of settlement, resulting in a loss on settlement of $179,428.
(b) On October 24, 2019, the outstanding loan payable in the principal amount of $46,986 (CDN$61,158) and accrued interest of $18,390 (CDN$23,936) were settled in exchange for 117,178 shares of common stock. The shares of common stock had a fair value of $138,270 based on their closing price on the date of settlement, resulting in a loss on settlement of $72,894. As of December 31, 2019, 32,000 shares of common stock were issued, and 85,178 shares of common stock remain to be issued. The remaining 85,178 shares of common stock were issued subsequent to year-end on February 5, 2020.
(c) On March 8, 2019, the Company entered into a convertible bridge loan agreement (the “Share-Settled Loan”). The Share-Settled Loan bears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At December 31, 2019, the carrying value consists of principal of $150,000 and accumulated accretion of $64,286. The Share-Settled Loan was not repaid on May 7, 2019 and is in default. Effective September 1, 2019, interest was reduced to 2% per month and effective December 1, 2019, the loan became non-interest bearing.</t>
  </si>
  <si>
    <t>Derivative Liabilities (Tables)</t>
  </si>
  <si>
    <t>Schedule of Assumptions Used Derivative Liabilities</t>
  </si>
  <si>
    <t xml:space="preserve">The following range of inputs and assumptions
were used to value the derivative liabilities outstanding during the years ended December 31, 2019 and 2018, assuming no dividend
yield:
2019 2018
Expected volatility 176 - 374 % 180 - 447 %
Risk free interest rate 1.6 - 2.6 % 1.6 - 2.6 %
Expected life (years) 0.25 - 2.0 0.1 - 1.0 </t>
  </si>
  <si>
    <t>Schedule of Derivative Liabilities Activity</t>
  </si>
  <si>
    <t xml:space="preserve">A summary of the activity of the derivative
liabilities is shown below:
$
Balance, January 1, 2018 1,676,155
New issuances 1,517,657
Change in fair value (1,005,458 )
Balance, December 31, 2018 2,188,354
Balance, January 1, 2019 2,188,354
New issuances 939,919
Change in fair value (271,704 )
Balance, December 31, 2019 2,856,569 </t>
  </si>
  <si>
    <t>Leases (Tables)</t>
  </si>
  <si>
    <t>Schedule of Interim Condensed Consolidated Balance Sheet for Lease</t>
  </si>
  <si>
    <t xml:space="preserve">Right-of-use assets December 31, 2019
Cost $ 178,202
Accumulated amortization (39,671 )
Net book value $ 138,531 </t>
  </si>
  <si>
    <t>Schedule of Future Minimum Lease Payment for Lessee</t>
  </si>
  <si>
    <t xml:space="preserve">Future minimum lease payments to be paid by
the Company as a lessee for operating leases as of December 31, 2019 for the next three years are as follows:
Operating lease commitments and lease liability December 31, 2019
2019 $ 63,397
2020 49,977
2021 47,904
Total future minimum lease payments 161,278
Discount (24,118 )
Total 137,160
Current portion of operating lease liabilities (62,935 )
Long-term portion of operating lease liabilities $ 74,225 </t>
  </si>
  <si>
    <t>Common Stock and Additional Paid in Capital (Tables)</t>
  </si>
  <si>
    <t>Schedule of Common Stock Conversion into Debt</t>
  </si>
  <si>
    <t>Date issued Common Fair value (1) Converted balance (2) Loss on conversion
January 22, 2019 10,189 $ 28,527 $ 15,690 $ (12,837 )
March 11, 2019 18,606 37,211 12,280 (24,931 )
March 15, 2019 27,137 54,238 17,899 (36,339 )
June 17, 2019 45,216 58,781 31,651 (27,130 )
June 20, 2019 34,450 36,517 19,895 (16,622 )
July 17, 2019 37,900 33,352 5,628 (27,724 )
August 26, 2019 40,000 27,020 6,620 (20,400 )
September 18, 2019 39,500 49,376 8,255 (41,121 )
October 11, 2019 35,000 44,450 13,475 (30,975 )
November 13, 2019 47,500 77,899 18,810 (59,089 )
November 7, 2019 23,149 18,519 10,000 (8,519 )
December 19, 2019 48,889 40,578 22,000 (18,578 )
Total 407,536 $ 506,468 $ 182,203 $ (324,265 )
(1) Fair values are derived based on the closing price of the Company’s common stock on the date of the conversion notice.
(2) Converted balance includes portions of principal, accrued interest, accounts payable, financing fees and interest penalties converted upon the issuance of shares of common stock.
Date issued Common Fair value (1) Converted balance (2) Loss on conversion
January 2, 2018 1,270 $ 11,683 $ 3,733 $ (7,950 )
January 5, 2018 1,325 10,600 5,300 (5,300 )
January 5, 2018 1,334 10,666 2,986 (7,680 )
January 9, 2018 1,450 11,600 5,800 (5,800 )
January 11, 2018 1,525 15,860 6,100 (9,760 )
January 11, 2018 1,539 15,997 3,446 (12,551 )
January 12, 2018 1,692 16,911 3,788 (13,123 )
January 16, 2018 1,675 13,400 6,701 (6,699 )
January 16, 2018 1,776 14,204 3,977 (10,227 )
January 17, 2018 1,948 15,581 4,363 (11,218 )
January 19, 2018 2,045 18,812 4,580 (14,232 )
January 22, 2018 2,045 35,170 4,580 (30,590 )
January 23, 2018 2,125 27,200 8,500 (18,700 )
January 24, 2018 2,249 29,685 5,038 (24,647 )
January 26, 2018 2,468 27,632 5,526 (22,106 )
January 31, 2018 2,133 36,678 7,506 (29,172 )
January 31, 2018 2,591 27,975 5,802 (22,173 )
February 1, 2018 2,591 25,903 5,802 (20,101 )
February 6, 2018 1,511 14,501 3,806 (10,695 )
February 6, 2018 2,956 28,370 6,620 (21,750 )
February 7, 2018 2,821 29,076 10,550 (18,526 )
February 8, 2018 1,511 12,084 4,350 (7,734 )
February 9, 2018 3,500 32,200 14,000 (18,200 )
February 9, 2018 3,653 33,607 8,182 (25,425 )
February 12, 2018 3,613 36,124 15,100 (21,024 )
February 12, 2018 4,010 40,098 9,543 (30,555 )
February 13, 2018 2,450 18,816 9,800 (9,016 )
February 14, 2018 3,588 28,696 10,331 (18,365 )
February 14, 2018 4,513 36,099 10,740 (25,359 )
February 16, 2018 4,917 33,433 9,637 (23,796 )
February 20, 2018 3,276 19,654 10,089 (9,565 )
February 22, 2018 2,470 15,610 7,064 (8,546 )
February 22, 2018 5,326 27,692 9,692 (18,000 )
February 28, 2018 3,588 18,652 8,394 (10,258 )
February 28, 2018 5,715 29,714 8,000 (21,714 )
March 2, 2018 6,179 81,556 8,650 (72,906 )
March 5, 2018 1,068 11,099 1,494 (9,605 )
March 5, 2018 2,583 26,859 3,616 (23,243 )
March 6, 2018 6,137 81,000 13,500 (67,500 )
March 6, 2018 6,068 60,671 10,921 (49,750 )
March 7, 2018 5,428 54,280 7,599 (46,681 )
March 8, 2018 5,946 64,213 8,324 (55,889 )
March 8, 2018 3,476 40,318 8,064 (32,254 )
March 12, 2018 5,942 64,167 8,318 (55,849 )
March 13, 2018 5,244 50,335 11,535 (38,800 )
March 14, 2018 6,549 70,726 11,788 (58,938 )
March 14, 2018 5,507 57,263 7,708 (49,555 )
March 15, 2018 5,669 56,683 7,936 (48,747 )
March 19, 2018 8,316 76,501 11,641 (64,860 )
March 22, 2018 6,537 52,291 9,151 (43,140 )
March 26, 2018 5,825 72,230 8,155 (64,075 )
March 27, 2018 4,567 42,016 10,047 (31,969 )
March 29, 2018 1,558 19,938 10,000 (9,938 )
April 2, 2018 4,580 75,105 18,135 (56,970 )
April 5, 2018 11,087 319,277 19,955 (299,322 )
April 6, 2018 2,190 21,893 3,941 (17,952 )
April 19, 2018 12,050 173,512 66,272 (107,240 )
May 14, 2018 18,068 252,948 113,174 (139,774 )
May 25, 2018 10,000 112,000 52,800 (59,200 )
June 13, 2018 3,250 26,000 9,750 (16,250 )
June 13, 2018 10,000 72,000 33,000 (39,000 )
June 19, 2018 9,975 59,850 32,918 (26,932 )
June 25, 2018 10,840 60,704 28,618 (32,086 )
July 2, 2018 3,438 19,250 7,906 (11,344 )
July 2, 2018 12,327 69,028 31,186 (37,842 )
July 12, 2018 11,000 61,600 25,300 (36,300 )
July 23, 2018 4,774 21,006 10,503 (10,503 )
July 24, 2018 14,250 62,700 28,500 (34,200 )
July 25, 2018 10,626 38,253 21,039 (17,214 )
August 2, 2018 18,500 88,800 22,200 (66,600 )
August 3, 2018 9,581 45,988 12,647 (33,341 )
August 10, 2018 10,399 41,593 13,726 (27,867 )
August 23, 2018 2,723 23,956 4,192 (19,764 )
September 4, 2018 13,887 116,644 15,000 (101,644 )
September 10, 2018 17,073 122,922 26,292 (96,631 )
September 10, 2018 10,792 43,167 12,950 (30,217 )
September 25, 2018 21,250 95,200 32,725 (62,475 )
October 5, 2018 16,352 77,834 35,974 (41,860 )
October 17, 2018 18,121 79,729 31,892 (47,837 )
October 24, 2018 15,132 54,474 26,632 (27,842 )
October 24, 2018 22,500 90,000 39,600 (50,400 )
November 2, 2018 9,705 34,936 14,945 (19,991 )
November 7, 2018 43,428 121,598 86,856 (34,742 )
December 28, 2018 8,851 31,862 15,576 (16,286 )
Total 572,547 $ 4,315,958 $ 1,302,077 $ (3,013,881 )
(1) Fair values are derived based on the closing price of the Company’s common stock on the date of the conversion notice.
(2) Converted balance includes portions of principal, accrued interest, derivative liabilities, financing fees and interest penalties converted upon the issuance of shares of common stock.</t>
  </si>
  <si>
    <t>Schedule of Warrants Assumptions</t>
  </si>
  <si>
    <t>Expected life was determined based on historical
exercise data of the Company.
December 31, 2019
Risk-free interest rate 1.62 %
Expected life 3.0 years
Expected dividend rate 0 %
Expected volatility 280 %</t>
  </si>
  <si>
    <t>Schedule of Warrants Outstanding</t>
  </si>
  <si>
    <t xml:space="preserve">Continuity of the Company’s common stock
purchase warrants issued and outstanding is as follows:
Warrants
Weighted average exercise price
Outstanding at year ended December 31, 2018 and 2017 - $ -
Granted 6,859,954 0.77
Exercised - -
Expired - -
Outstanding at year December 31, 2019 6,859,954 $ 0.77 </t>
  </si>
  <si>
    <t>Commitments (Tables)</t>
  </si>
  <si>
    <t>Schedule of Product Warranty Liability</t>
  </si>
  <si>
    <t xml:space="preserve">A tabular reconciliation of the Company’s
aggregate product warranty liability for the years ended December 31, 2019 and 2018 is as follows:
December 31, 2019 December 31, 2018
Opening balance $ - $ 165,523
Accruals for product warranties issued in the period - -
Adjustments to liabilities for pre-existing warranties - (71,284 )
Write down warranty for change in policy - (94,239 )
Ending liability $ - $ - </t>
  </si>
  <si>
    <t>Income Tax (Tables)</t>
  </si>
  <si>
    <t>Schedule of Component of Loss Before Income Tax and Non-Controlling Interest</t>
  </si>
  <si>
    <t>Component of Loss Before Income Tax
December 31, 2019 December 31, 2018
Loss before income tax $ (3,078,120 ) $ (9,825,404 )
Income tax $ - $ -
Effective tax rate 21.0 % 21.0 %</t>
  </si>
  <si>
    <t>Supplemental Cash Flow Information (Tables)</t>
  </si>
  <si>
    <t>Schedule of Supplemental Cash Flow Information</t>
  </si>
  <si>
    <t xml:space="preserve">Year Ended
December 31, 2019 December 31, 2018
Cash paid during the period for:
Income tax payments $ - $ -
Interest payments $ 46,500 $ -
Non-cash investing and financing transactions:
Convertible debenture issued for financing fees $ 250,419 $ 15,000
Shares issued for convertible loans payable $ 506,468 $ 4,343,730
Preferred shares issued in exchange for mezzanine preferred $ - $ 1,751,740
Preferred shares issued in exchange for convertible debt and $ - $ 3,120,992
Mezzanine preferred shares issued in exchange for mezzanine $ - $ 4,121,741
Mezzanine preferred shares issued in exchange for convertible $ - $ 2,488,765
Preferred shares issued for accounts payable $ - $ 91,944
Accounts payable and debt settled for shares $ 65,377 $ -
Accounts payable settled for shares to be issued and warrants $ 377,050 $ -
Debt settled for shares to be issued $ 192,071 $ -
Preferred shares exchanged for shares to be issued $ 11,541,375 $ -
Initial recognition of lease assets $ 178,202 $ -
Initial recognition of lease liabilities $ 171,648 $ - </t>
  </si>
  <si>
    <t>Organization (Details Narrative) - $ / shares</t>
  </si>
  <si>
    <t>Mar. 26, 2019</t>
  </si>
  <si>
    <t>May 23, 2019</t>
  </si>
  <si>
    <t>Mar. 25, 2019</t>
  </si>
  <si>
    <t>Issuance of reverse stock split shares of common stock</t>
  </si>
  <si>
    <t>Reverse stock split</t>
  </si>
  <si>
    <t xml:space="preserve">The Company effected a reverse stock split of its shares of common stock on a four thousand (4,000) old for one (1) new basis. </t>
  </si>
  <si>
    <t>Going Concern (Details Narrative) - USD ($)</t>
  </si>
  <si>
    <t>Working capital deficit</t>
  </si>
  <si>
    <t>Cash flows for operating activities</t>
  </si>
  <si>
    <t>Summary of Significant Accounting Policies (Details Narrative)</t>
  </si>
  <si>
    <t>Dec. 31, 2019USD ($)Integershares</t>
  </si>
  <si>
    <t>Dec. 31, 2018USD ($)shares</t>
  </si>
  <si>
    <t>Jan. 02, 2019</t>
  </si>
  <si>
    <t>Number of reportable segments | Integer</t>
  </si>
  <si>
    <t>Cash equivalents</t>
  </si>
  <si>
    <t>Statutory federal income tax rate</t>
  </si>
  <si>
    <t>21.00%</t>
  </si>
  <si>
    <t>Federal income tax description</t>
  </si>
  <si>
    <t>On December 22, 2017 the U.S. enacted the Tax Cuts and Jobs Act ("the Tax Act") which significantly changed U.S. tax law. The Tax Act lowered the Company's statutory federal income tax rate from a maximum of 39% to a rate of 21% effective January 1, 2018.</t>
  </si>
  <si>
    <t>Advertising costs</t>
  </si>
  <si>
    <t>Useful lives finite-lived intangible assets</t>
  </si>
  <si>
    <t>20 years</t>
  </si>
  <si>
    <t>Potentially dilutive shares outstanding | shares</t>
  </si>
  <si>
    <t>Weighted-average incremental borrowing rate</t>
  </si>
  <si>
    <t>11.98%</t>
  </si>
  <si>
    <t>Summary of Significant Accounting Policies - Schedule of Estimated Useful Lives of Equipment (Details)</t>
  </si>
  <si>
    <t>Furniture and Equipment [Member]</t>
  </si>
  <si>
    <t>Summary Of Significant Accounting Policies [Line Items]</t>
  </si>
  <si>
    <t>Estimated useful life of property and equipment</t>
  </si>
  <si>
    <t>P5Y</t>
  </si>
  <si>
    <t>Computer Equipment [Member]</t>
  </si>
  <si>
    <t>P3Y</t>
  </si>
  <si>
    <t>Equipment on Lease [Member]</t>
  </si>
  <si>
    <t>Trade Receivables - Schedule of Trade Receivables (Details) - USD ($)</t>
  </si>
  <si>
    <t>Accounts receivables</t>
  </si>
  <si>
    <t>Allowance for doubtful accounts</t>
  </si>
  <si>
    <t>Total trade receivables, net</t>
  </si>
  <si>
    <t>Fixed Assets and Equipment on Lease (Details Narrative) - USD ($)</t>
  </si>
  <si>
    <t>Depreciation expense for fixed assets and leased equipment</t>
  </si>
  <si>
    <t>Depreciation for right-of-use assets</t>
  </si>
  <si>
    <t>Fixed Assets and Equipment on Lease - Schedule of Fixed Assets (Details) - USD ($)</t>
  </si>
  <si>
    <t>Accumulated depreciation</t>
  </si>
  <si>
    <t>Fixed assets, gross</t>
  </si>
  <si>
    <t>Right-of-Use Assets [Member]</t>
  </si>
  <si>
    <t>Fixed Assets and Equipment on Lease - Schedule of Equipment on Lease (Details) - USD ($)</t>
  </si>
  <si>
    <t>Tags [Member]</t>
  </si>
  <si>
    <t>Equipment on lease, gross</t>
  </si>
  <si>
    <t>Text [Member]</t>
  </si>
  <si>
    <t>Infinity/Touch [Member]</t>
  </si>
  <si>
    <t>Intangible Assets (Details Narrative) - USD ($)</t>
  </si>
  <si>
    <t>Patent estimated useful life</t>
  </si>
  <si>
    <t>Amortization method</t>
  </si>
  <si>
    <t>Straight-line basis</t>
  </si>
  <si>
    <t>Amortization expense</t>
  </si>
  <si>
    <t>Intangible Assets - Schedule of Intangible Assets (Details) - USD ($)</t>
  </si>
  <si>
    <t>Intangible asset - Patents</t>
  </si>
  <si>
    <t>Accumulated amortization</t>
  </si>
  <si>
    <t>Trade and Other Payables - Schedule of Trade and Other Payables (Details) - USD ($)</t>
  </si>
  <si>
    <t>Accounts payable and accrued expenses</t>
  </si>
  <si>
    <t>Accrued interest</t>
  </si>
  <si>
    <t>Other liabilities</t>
  </si>
  <si>
    <t>Total trade and other payables</t>
  </si>
  <si>
    <t>Loans Payable - Schedule of Loans Payable (Details) - USD ($)</t>
  </si>
  <si>
    <t>Line of Credit Facility [Line Items]</t>
  </si>
  <si>
    <t>Loans Payable Current</t>
  </si>
  <si>
    <t>Loans Payable [Member]</t>
  </si>
  <si>
    <t>[1]</t>
  </si>
  <si>
    <t>Loans Payable One [Member]</t>
  </si>
  <si>
    <t>[2]</t>
  </si>
  <si>
    <t>Loans Payable Two [Member]</t>
  </si>
  <si>
    <t>Loans Payable Three [Member]</t>
  </si>
  <si>
    <t>Loans Payable Four [Member]</t>
  </si>
  <si>
    <t>[3]</t>
  </si>
  <si>
    <t>Loans Payable Five [Member]</t>
  </si>
  <si>
    <t>On December 31, 2019, the outstanding loan payable in the principal amount of $192,071 (CDN$250,000) and accrued interest of $149,183 (CDN$194,177), along with accounts payable due to the same lender of $7,683 (CDN$10,000), were settled in exchange for 673,077 shares of common stock to be issued. The shares of common stock had a fair value of $528,365 based on their closing price on the date of settlement, resulting in a loss on settlement of $179,428.</t>
  </si>
  <si>
    <t>On October 24, 2019, the outstanding loan payable in the principal amount of $46,986 (CDN$61,158) and accrued interest of $18,390 (CDN$23,936) were settled in exchange for 117,178 shares of common stock. The shares of common stock had a fair value of $138,270 based on their closing price on the date of settlement, resulting in a loss on settlement of $72,894. As of December 31, 2019, 32,000 shares of common stock were issued, and 85,178 shares of common stock remain to be issued. The remaining 85,178 shares of common stock were issued subsequent to year-end on February 5, 2020.</t>
  </si>
  <si>
    <t>On March 8, 2019, the Company entered into a convertible bridge loan agreement (the "Share-Settled Loan"). The Share-Settled Loan bears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At December 31, 2019, the carrying value consists of principal of $150,000 and accumulated accretion of $64,286. The Share-Settled Loan was not repaid on May 7, 2019 and is in default. Effective September 1, 2019, interest was reduced to 2% per month and effective December 1, 2019, the loan became non-interest bearing.</t>
  </si>
  <si>
    <t>Loans Payable - Schedule of Loans Payable (Details) (Parenthetical)</t>
  </si>
  <si>
    <t>May 14, 2020shares</t>
  </si>
  <si>
    <t>Feb. 05, 2020shares</t>
  </si>
  <si>
    <t>Oct. 24, 2019USD ($)shares</t>
  </si>
  <si>
    <t>Mar. 08, 2019USD ($)</t>
  </si>
  <si>
    <t>Dec. 31, 2019USD ($)shares</t>
  </si>
  <si>
    <t>Dec. 31, 2018USD ($)</t>
  </si>
  <si>
    <t>Dec. 31, 2019CAD ($)</t>
  </si>
  <si>
    <t>Oct. 24, 2019CAD ($)</t>
  </si>
  <si>
    <t>Loss on settlement of debt</t>
  </si>
  <si>
    <t>Convertible Bridge Loan Agreement [Member]</t>
  </si>
  <si>
    <t>Interest per annum</t>
  </si>
  <si>
    <t>4.99%</t>
  </si>
  <si>
    <t>Debt due date</t>
  </si>
  <si>
    <t>May 7,
		2019</t>
  </si>
  <si>
    <t>Loan payable principal amount</t>
  </si>
  <si>
    <t>Debt discount rate</t>
  </si>
  <si>
    <t>30.00%</t>
  </si>
  <si>
    <t>Share-settled redemption value of debt</t>
  </si>
  <si>
    <t>Accumulated accretion</t>
  </si>
  <si>
    <t>Subsequent Event [Member]</t>
  </si>
  <si>
    <t>Common stock issued for debt conversion | shares</t>
  </si>
  <si>
    <t>18.00%</t>
  </si>
  <si>
    <t>10.00%</t>
  </si>
  <si>
    <t>Minimum interest amount</t>
  </si>
  <si>
    <t>Loans Payable Five [Member] | CAD [Member]</t>
  </si>
  <si>
    <t>Unsecured loan payable</t>
  </si>
  <si>
    <t>15.00%</t>
  </si>
  <si>
    <t>Accounts payable</t>
  </si>
  <si>
    <t>Common stock issued for debt conversion, value</t>
  </si>
  <si>
    <t>Loans Payable [Member] | CAD [Member]</t>
  </si>
  <si>
    <t>36.00%</t>
  </si>
  <si>
    <t>Loans Payable One [Member] | Subsequent Event [Member]</t>
  </si>
  <si>
    <t>Loans Payable One [Member] | CAD [Member]</t>
  </si>
  <si>
    <t>Convertible Loans (Details Narrative) - USD ($)</t>
  </si>
  <si>
    <t>Oct. 02, 2019</t>
  </si>
  <si>
    <t>Sep. 19, 2019</t>
  </si>
  <si>
    <t>Sep. 04, 2019</t>
  </si>
  <si>
    <t>Jul. 30, 2019</t>
  </si>
  <si>
    <t>May 07, 2019</t>
  </si>
  <si>
    <t>Jan. 22, 2019</t>
  </si>
  <si>
    <t>Aug. 31, 2018</t>
  </si>
  <si>
    <t>Jul. 16, 2018</t>
  </si>
  <si>
    <t>Jun. 18, 2018</t>
  </si>
  <si>
    <t>May 28, 2018</t>
  </si>
  <si>
    <t>May 08, 2018</t>
  </si>
  <si>
    <t>May 03, 2018</t>
  </si>
  <si>
    <t>Mar. 19, 2018</t>
  </si>
  <si>
    <t>Jul. 17, 2017</t>
  </si>
  <si>
    <t>Jun. 05, 2017</t>
  </si>
  <si>
    <t>May 24, 2017</t>
  </si>
  <si>
    <t>May 08, 2017</t>
  </si>
  <si>
    <t>Nov. 10, 2016</t>
  </si>
  <si>
    <t>Jan. 31, 2018</t>
  </si>
  <si>
    <t>Sep. 24, 2019</t>
  </si>
  <si>
    <t>Jul. 24, 2019</t>
  </si>
  <si>
    <t>Jun. 24, 2019</t>
  </si>
  <si>
    <t>May 22, 2019</t>
  </si>
  <si>
    <t>Apr. 26, 2019</t>
  </si>
  <si>
    <t>May 25, 2017</t>
  </si>
  <si>
    <t>May 07, 2017</t>
  </si>
  <si>
    <t>Aug. 25, 2015</t>
  </si>
  <si>
    <t>Mar. 31, 2015</t>
  </si>
  <si>
    <t>Proceeds from note payable</t>
  </si>
  <si>
    <t>Debt conversion amount</t>
  </si>
  <si>
    <t>Warrant exercise price per share</t>
  </si>
  <si>
    <t>Convertible Note [Member]</t>
  </si>
  <si>
    <t>Debt instrument face value</t>
  </si>
  <si>
    <t>Convertible debt agreement value</t>
  </si>
  <si>
    <t>Number of common shares issued for conversion</t>
  </si>
  <si>
    <t>Convertible Promissory Note [Member]</t>
  </si>
  <si>
    <t>Debt instrument interest rate</t>
  </si>
  <si>
    <t>Debt conversion price per share</t>
  </si>
  <si>
    <t>Debt instrument, description</t>
  </si>
  <si>
    <t xml:space="preserve">(i) 55% multiplied by the lowest trading price during the previous twenty trading day period ending on the latest complete trading day prior to the date of this note and (ii) $244.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Debt maturity date</t>
  </si>
  <si>
    <t>Jul. 17,
		2018</t>
  </si>
  <si>
    <t>Dec. 5,
		2017</t>
  </si>
  <si>
    <t>Lowest trading price, percentage</t>
  </si>
  <si>
    <t>55.00%</t>
  </si>
  <si>
    <t>Deferred financing fees</t>
  </si>
  <si>
    <t>Debt discount</t>
  </si>
  <si>
    <t>Convertible Promissory Note One [Member]</t>
  </si>
  <si>
    <t>Convertible Promissory Note Two [Member]</t>
  </si>
  <si>
    <t>Fair value of derivative liability</t>
  </si>
  <si>
    <t>Convertible Promissory Note Three [Member]</t>
  </si>
  <si>
    <t>12.00%</t>
  </si>
  <si>
    <t>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Debt principal payments</t>
  </si>
  <si>
    <t>Debt instrument periodic payment per week</t>
  </si>
  <si>
    <t>Convertible Promissory Note Three [Member] | First Tranche [Member]</t>
  </si>
  <si>
    <t>Legal fees</t>
  </si>
  <si>
    <t>Convertible Promissory Note Three [Member] | Second Tranche [Member]</t>
  </si>
  <si>
    <t>Proceeds from convertible debt</t>
  </si>
  <si>
    <t>Convertible Promissory Note Three [Member] | Third Tranche [Member]</t>
  </si>
  <si>
    <t>Convertible Promissory Note Four [Member]</t>
  </si>
  <si>
    <t>Aug. 16,
		2018</t>
  </si>
  <si>
    <t>75.00%</t>
  </si>
  <si>
    <t>Convertible Promissory Note Five [Member]</t>
  </si>
  <si>
    <t>Feb. 8,
		2019</t>
  </si>
  <si>
    <t>32.00%</t>
  </si>
  <si>
    <t>Convertible Promissory Note Six [Member]</t>
  </si>
  <si>
    <t>Feb. 28,
		2019</t>
  </si>
  <si>
    <t>Convertible Promissory Note Seven [Member]</t>
  </si>
  <si>
    <t>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t>
  </si>
  <si>
    <t>Aug. 2,
		2018</t>
  </si>
  <si>
    <t>Convertible Promissory Note Eight [Member]</t>
  </si>
  <si>
    <t>Conversion price equal to 55% of the lowest trading price during the previous fifteen trading days prior to the conversion date, including the conversion date. Interest will be accrued and payable at the time of promissory note repayment.</t>
  </si>
  <si>
    <t>Aug. 31,
		2019</t>
  </si>
  <si>
    <t>Convertible Promissory Note Nine [Member]</t>
  </si>
  <si>
    <t>Convertible Promissory Note Nine [Member] | First Tranche [Member]</t>
  </si>
  <si>
    <t>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Sep. 19,
		2018</t>
  </si>
  <si>
    <t>Convertible Promissory Note Ten [Member]</t>
  </si>
  <si>
    <t>Jan. 22,
		2020</t>
  </si>
  <si>
    <t>Convertible Promissory Note Eleven [Member]</t>
  </si>
  <si>
    <t>Convertible Promissory Note Twelve [Member] | Four Tranche [Member]</t>
  </si>
  <si>
    <t>62.00%</t>
  </si>
  <si>
    <t>Convertible Promissory Note Thirteen [Member]</t>
  </si>
  <si>
    <t>Conversion price equal to the lesser of (i) 60% of the lowest trading price during the previous twenty trading days prior to the issuance date, or (ii) the lowest trading price for the Common Stock during the twenty day period ending one trading day prior to conversion of the note.</t>
  </si>
  <si>
    <t>Jul. 30,
		2020</t>
  </si>
  <si>
    <t>60.00%</t>
  </si>
  <si>
    <t>Convertible Promissory Note Fourteen [Member]</t>
  </si>
  <si>
    <t>Jun. 3,
		2020</t>
  </si>
  <si>
    <t>Number of warrants issued</t>
  </si>
  <si>
    <t>Warrant term</t>
  </si>
  <si>
    <t>5 years</t>
  </si>
  <si>
    <t>Proceeds from exercise of warrants</t>
  </si>
  <si>
    <t>Convertible Promissory Note Fifteen [Member]</t>
  </si>
  <si>
    <t>Sep. 19,
		2020</t>
  </si>
  <si>
    <t>Convertible Promissory Note Sixteen [Member]</t>
  </si>
  <si>
    <t>Convertible Promissory Note Seventeen [Member]</t>
  </si>
  <si>
    <t>Sep. 30,
		2020</t>
  </si>
  <si>
    <t>Convertible Promissory Note Eighteen [Member]</t>
  </si>
  <si>
    <t>Convertible Promissory Note Nineteen [Member]</t>
  </si>
  <si>
    <t>Convertible Promissory Note Twenty [Member]</t>
  </si>
  <si>
    <t>Non-related Party [Member]</t>
  </si>
  <si>
    <t>8.00%</t>
  </si>
  <si>
    <t>Debt original issue discount, percentage</t>
  </si>
  <si>
    <t>Debt mature term</t>
  </si>
  <si>
    <t>9 months</t>
  </si>
  <si>
    <t>Right to redeem value</t>
  </si>
  <si>
    <t>Notes</t>
  </si>
  <si>
    <t xml:space="preserve">The convertible promissory note is exchanged or converted into a revolving credit facility with the lender, whereupon the two $10,000 convertible note balances shall be rolled into such credit facility. </t>
  </si>
  <si>
    <t>Non-related Party [Member] | Secured Convertible Note [Member]</t>
  </si>
  <si>
    <t>Non-related Party [Member] | Another Secured Convertible Note [Member]</t>
  </si>
  <si>
    <t>Non-related Party [Member] | Secured Convertible Note One [Member]</t>
  </si>
  <si>
    <t>Non-related Party [Member] | Secured Convertible Note One [Member] | Per Month [Member]</t>
  </si>
  <si>
    <t>1.50%</t>
  </si>
  <si>
    <t>Director [Member]</t>
  </si>
  <si>
    <t>5.00%</t>
  </si>
  <si>
    <t>Third Party [Member]</t>
  </si>
  <si>
    <t>Third Party Notes [Member]</t>
  </si>
  <si>
    <t>Unrelated Note Holder [Member] | Convertible Promissory Note [Member]</t>
  </si>
  <si>
    <t>Note extinguishment amount</t>
  </si>
  <si>
    <t>Derivative Liabilities - Schedule of Assumptions Used Derivative Liabilities (Details)</t>
  </si>
  <si>
    <t>Minimum [Member] | Measurement Input, Price Volatility [Member]</t>
  </si>
  <si>
    <t>Derivative liability, measurement input percentage</t>
  </si>
  <si>
    <t>Minimum [Member] | Measurement Input, Risk Free Interest Rate [Member]</t>
  </si>
  <si>
    <t>Minimum [Member] | Measurement Input, Expected Term [Member]</t>
  </si>
  <si>
    <t>Expected life (in years)</t>
  </si>
  <si>
    <t>2 months 30 days</t>
  </si>
  <si>
    <t>1 month 6 days</t>
  </si>
  <si>
    <t>Maximum [Member] | Measurement Input, Price Volatility [Member]</t>
  </si>
  <si>
    <t>Maximum [Member] | Measurement Input, Risk Free Interest Rate [Member]</t>
  </si>
  <si>
    <t>Maximum [Member] | Measurement Input, Expected Term [Member]</t>
  </si>
  <si>
    <t>2 years</t>
  </si>
  <si>
    <t>1 year</t>
  </si>
  <si>
    <t>Derivative Liabilities - Schedule of Derivative Liabilities Activity (Details) - USD ($)</t>
  </si>
  <si>
    <t>Derivative liabilities, beginning balance</t>
  </si>
  <si>
    <t>New issuances</t>
  </si>
  <si>
    <t>Change in fair value</t>
  </si>
  <si>
    <t>Derivative liabilities, ending balance</t>
  </si>
  <si>
    <t>Leases (Details Narrative) - USD ($)</t>
  </si>
  <si>
    <t>Dec. 02, 2019</t>
  </si>
  <si>
    <t>Right-of-use assets</t>
  </si>
  <si>
    <t>Lease liabilities</t>
  </si>
  <si>
    <t>Operating lease expense</t>
  </si>
  <si>
    <t>Operating lease remaining terms</t>
  </si>
  <si>
    <t>2 years 7 months 21 days</t>
  </si>
  <si>
    <t>Leases - Schedule of Interim Condensed Consolidated Balance Sheet for Lease (Details) - USD ($)</t>
  </si>
  <si>
    <t>Cost</t>
  </si>
  <si>
    <t>Net book value</t>
  </si>
  <si>
    <t>Leases - Schedule of Future Minimum Lease Payment for Lessee (Details) - USD ($)</t>
  </si>
  <si>
    <t>2020</t>
  </si>
  <si>
    <t>2021</t>
  </si>
  <si>
    <t>Total future minimum lease payments</t>
  </si>
  <si>
    <t>Discount</t>
  </si>
  <si>
    <t>Current portion of operating lease liabilities</t>
  </si>
  <si>
    <t>Long-term portion of operating lease liabilities</t>
  </si>
  <si>
    <t>Mezzanine Equity (Details Narrative)</t>
  </si>
  <si>
    <t>Aug. 27, 2018USD ($)shares</t>
  </si>
  <si>
    <t>Aug. 27, 2018CAD ($)shares</t>
  </si>
  <si>
    <t>Dec. 31, 2019USD ($)$ / sharesshares</t>
  </si>
  <si>
    <t>Dec. 31, 2018USD ($)$ / sharesshares</t>
  </si>
  <si>
    <t>Dec. 31, 2018CAD ($)shares</t>
  </si>
  <si>
    <t>Temporary Equity [Line Items]</t>
  </si>
  <si>
    <t>Preferred stock par value | $ / shares</t>
  </si>
  <si>
    <t>Debt conversion amount | $</t>
  </si>
  <si>
    <t>Redeemable Series C Preferred Stock [Member]</t>
  </si>
  <si>
    <t>Conversion of convertible preferred stock into common stock</t>
  </si>
  <si>
    <t>Redeemable Series D Preferred Stock [Member]</t>
  </si>
  <si>
    <t>Redeemable Series E Preferred Stock [Member]</t>
  </si>
  <si>
    <t>Series D Preferred Stock [Member]</t>
  </si>
  <si>
    <t>Number of common shares issued for debt conversion</t>
  </si>
  <si>
    <t>Series D Preferred Stock [Member] | Debt Exchange Agreement [Member]</t>
  </si>
  <si>
    <t>Series E Preferred Stock [Member]</t>
  </si>
  <si>
    <t>Series E Preferred Stock [Member] | CAD [Member]</t>
  </si>
  <si>
    <t>Series E Preferred Stock [Member] | Debt Exchange Agreement [Member]</t>
  </si>
  <si>
    <t>Series D Preferred Stock and Series E Preferred Stock [Member]</t>
  </si>
  <si>
    <t>Series A Convertible Preferred Stock [Member]</t>
  </si>
  <si>
    <t>Series A Convertible Preferred Stock [Member] | CAD [Member]</t>
  </si>
  <si>
    <t>Series A Convertible Preferred Stock [Member] | Debt Exchange Agreement [Member]</t>
  </si>
  <si>
    <t>Series A Convertible Preferred Stock [Member] | Debt Exchange Agreement [Member] | CAD [Member]</t>
  </si>
  <si>
    <t>Series B Preferred Stock [Member]</t>
  </si>
  <si>
    <t>Series B Preferred Stock [Member] | CAD [Member]</t>
  </si>
  <si>
    <t>Series B Preferred Stock [Member] | Debt Exchange Agreement [Member]</t>
  </si>
  <si>
    <t>Series B Preferred Stock and Series E Preferred Stock [Member]</t>
  </si>
  <si>
    <t>Series B Preferred Stock and Series E Preferred Stock [Member] | Debt Exchange Agreement [Member]</t>
  </si>
  <si>
    <t>Series B Preferred Stock and Series E Preferred Stock [Member] | Debt Exchange Agreement [Member] | CAD [Member]</t>
  </si>
  <si>
    <t>Preferred Stock (Details Narrative)</t>
  </si>
  <si>
    <t>Oct. 29, 2019USD ($)shares</t>
  </si>
  <si>
    <t>Preferred stock, shares authorized | shares</t>
  </si>
  <si>
    <t>Reverse stock split, description</t>
  </si>
  <si>
    <t>Preferred stock, voting rights</t>
  </si>
  <si>
    <t>The Company re-designated its Series A Preferred Stock. The Series A Preferred Stock shall be entitled to vote with the holders of the Company's Common Stock as a class at the rate of 665 common share votes per share of Series A Preferred Stock.</t>
  </si>
  <si>
    <t>Number of share issued for services, value</t>
  </si>
  <si>
    <t>Series A Preferred Stock [Member]</t>
  </si>
  <si>
    <t>Number of share issued for services | shares</t>
  </si>
  <si>
    <t>Series B Convertible Preferred Stock [Member]</t>
  </si>
  <si>
    <t>Conversion of convertible preferred stock into common stock | shares</t>
  </si>
  <si>
    <t>Number of common shares issued for debt conversion | shares</t>
  </si>
  <si>
    <t>Common Stock and Additional Paid in Capital (Details Narrative) - USD ($)</t>
  </si>
  <si>
    <t>Oct. 18, 2018</t>
  </si>
  <si>
    <t>Jun. 05, 2018</t>
  </si>
  <si>
    <t>Feb. 07, 2018</t>
  </si>
  <si>
    <t>Business Acquisition [Line Items]</t>
  </si>
  <si>
    <t>Common stock voting right</t>
  </si>
  <si>
    <t>Each share of common stock is entitled to one (1) vote.</t>
  </si>
  <si>
    <t>Stock issued during period, value, issued for services</t>
  </si>
  <si>
    <t>Number of common stock issued value</t>
  </si>
  <si>
    <t>Referral sales amount</t>
  </si>
  <si>
    <t>Remaining common stock to be issued, shares</t>
  </si>
  <si>
    <t>Remaining common stock to be issued</t>
  </si>
  <si>
    <t>Warrants weighted average exercise price</t>
  </si>
  <si>
    <t>Number of warrants outstanding and exercisable</t>
  </si>
  <si>
    <t>Number of warrants, value</t>
  </si>
  <si>
    <t>Warrants weighted average remaining contractual life</t>
  </si>
  <si>
    <t>3 years 29 days</t>
  </si>
  <si>
    <t>Warrants aggregate intrinsic value</t>
  </si>
  <si>
    <t>Convertible Debentures [Member] | Accrued Interest [Member]</t>
  </si>
  <si>
    <t>Stock issued during period, shares, issued for services</t>
  </si>
  <si>
    <t>Number of common stock shares issued</t>
  </si>
  <si>
    <t>Commission granted percentage</t>
  </si>
  <si>
    <t>Common Stock [Member] | Investor Relations Agreement [Member]</t>
  </si>
  <si>
    <t>Accounts Payable [Member]</t>
  </si>
  <si>
    <t>Accounts Payable [Member] | Common Stock to be Issued [Member]</t>
  </si>
  <si>
    <t>Common Stock and Additional Paid in Capital - Schedule of Common Stock Conversion into Debt (Details) - USD ($)</t>
  </si>
  <si>
    <t>Fair value</t>
  </si>
  <si>
    <t>Converted balance</t>
  </si>
  <si>
    <t>Common Stock One [Member]</t>
  </si>
  <si>
    <t>Date issued</t>
  </si>
  <si>
    <t>Jan. 22,
		2019</t>
  </si>
  <si>
    <t>Jan. 2,
		2018</t>
  </si>
  <si>
    <t>Common shares issued</t>
  </si>
  <si>
    <t>Loss on conversion</t>
  </si>
  <si>
    <t>Common Stock Two [Member]</t>
  </si>
  <si>
    <t>Mar. 11,
		2019</t>
  </si>
  <si>
    <t>Jan. 5,
		2018</t>
  </si>
  <si>
    <t>Common Stock Three [Member]</t>
  </si>
  <si>
    <t>Mar. 15,
		2019</t>
  </si>
  <si>
    <t>Common Stock Four [Member]</t>
  </si>
  <si>
    <t>Jun. 17,
		2019</t>
  </si>
  <si>
    <t>Jan. 9,
		2018</t>
  </si>
  <si>
    <t>Common Stock Five [Member]</t>
  </si>
  <si>
    <t>Jun. 20,
		2019</t>
  </si>
  <si>
    <t>Jan. 11,
		2018</t>
  </si>
  <si>
    <t>Common Stock Six [Member]</t>
  </si>
  <si>
    <t>Jul. 17,
		2019</t>
  </si>
  <si>
    <t>Common Stock Seven [Member]</t>
  </si>
  <si>
    <t>Aug. 26,
		2019</t>
  </si>
  <si>
    <t>Jan. 12,
		2018</t>
  </si>
  <si>
    <t>Common Stock Eight [Member]</t>
  </si>
  <si>
    <t>Sep. 18,
		2019</t>
  </si>
  <si>
    <t>Jan. 16,
		2018</t>
  </si>
  <si>
    <t>Common Stock Nine [Member]</t>
  </si>
  <si>
    <t>Oct. 11,
		2019</t>
  </si>
  <si>
    <t>Common Stock Ten [Member]</t>
  </si>
  <si>
    <t>Nov. 13,
		2019</t>
  </si>
  <si>
    <t>Jan. 17,
		2018</t>
  </si>
  <si>
    <t>Common Stock Eleven [Member]</t>
  </si>
  <si>
    <t>Nov. 7,
		2019</t>
  </si>
  <si>
    <t>Jan. 19,
		2018</t>
  </si>
  <si>
    <t>Common Stock Twelve [Member]</t>
  </si>
  <si>
    <t>Dec. 19,
		2019</t>
  </si>
  <si>
    <t>Jan. 22,
		2018</t>
  </si>
  <si>
    <t>Common Stock Thirteen [Member]</t>
  </si>
  <si>
    <t>Jan. 23,
		2018</t>
  </si>
  <si>
    <t>Common Stock Fourteen [Member]</t>
  </si>
  <si>
    <t>Jan. 24,
		2018</t>
  </si>
  <si>
    <t>Common Stock Fifteen [Member]</t>
  </si>
  <si>
    <t>Jan. 26,
		2018</t>
  </si>
  <si>
    <t>Common Stock Sixteen [Member]</t>
  </si>
  <si>
    <t>Jan. 31,
		2018</t>
  </si>
  <si>
    <t>Common Stock Seventeen [Member]</t>
  </si>
  <si>
    <t>Common Stock Eighteen [Member]</t>
  </si>
  <si>
    <t>Feb. 1,
		2018</t>
  </si>
  <si>
    <t>Common Stock Nineteen [Member]</t>
  </si>
  <si>
    <t>Feb. 6,
		2018</t>
  </si>
  <si>
    <t>Common Stock Twenty [Member]</t>
  </si>
  <si>
    <t>Common Stock Twenty One [Member]</t>
  </si>
  <si>
    <t>Feb. 7,
		2018</t>
  </si>
  <si>
    <t>Common Stock Twenty Two [Member]</t>
  </si>
  <si>
    <t>Feb. 8,
		2018</t>
  </si>
  <si>
    <t>Common Stock Twenty Three [Member]</t>
  </si>
  <si>
    <t>Feb. 9,
		2018</t>
  </si>
  <si>
    <t>Common Stock Twenty Four [Member]</t>
  </si>
  <si>
    <t>Common Stock Twenty Five [Member]</t>
  </si>
  <si>
    <t>Feb. 12,
		2018</t>
  </si>
  <si>
    <t>Common Stock Twenty Six [Member]</t>
  </si>
  <si>
    <t>Common Stock Twenty Seven [Member]</t>
  </si>
  <si>
    <t>Feb. 13,
		2018</t>
  </si>
  <si>
    <t>Common Stock Twenty Eight [Member]</t>
  </si>
  <si>
    <t>Feb. 14,
		2018</t>
  </si>
  <si>
    <t>Common Stock Twenty Nine [Member]</t>
  </si>
  <si>
    <t>Common Stock Thirty [Member]</t>
  </si>
  <si>
    <t>Feb. 16,
		2018</t>
  </si>
  <si>
    <t>Common Stock Thirty One [Member]</t>
  </si>
  <si>
    <t>Feb. 20,
		2018</t>
  </si>
  <si>
    <t>Common Stock Thirty Two [Member]</t>
  </si>
  <si>
    <t>Feb. 22,
		2018</t>
  </si>
  <si>
    <t>Common Stock Thirty Three [Member]</t>
  </si>
  <si>
    <t>Common Stock Thirty Four [Member]</t>
  </si>
  <si>
    <t>Feb. 28,
		2018</t>
  </si>
  <si>
    <t>Common Stock Thirty Five [Member]</t>
  </si>
  <si>
    <t>Common Stock Thirty Six [Member]</t>
  </si>
  <si>
    <t>Mar. 2,
		2018</t>
  </si>
  <si>
    <t>Common Stock Thirty Seven [Member]</t>
  </si>
  <si>
    <t>Mar. 5,
		2018</t>
  </si>
  <si>
    <t>Common Stock Thirty Eight [Member]</t>
  </si>
  <si>
    <t>Common Stock Thirty Nine [Member]</t>
  </si>
  <si>
    <t>Mar. 6,
		2018</t>
  </si>
  <si>
    <t>Common Stock Forty [Member]</t>
  </si>
  <si>
    <t>Common Stock Forty One [Member]</t>
  </si>
  <si>
    <t>Mar. 7,
		2018</t>
  </si>
  <si>
    <t>Common Stock Forty Two [Member]</t>
  </si>
  <si>
    <t>Mar. 8,
		2018</t>
  </si>
  <si>
    <t>Common Stock Forty Three [Member]</t>
  </si>
  <si>
    <t>Common Stock Forty Four [Member]</t>
  </si>
  <si>
    <t>Mar. 12,
		2018</t>
  </si>
  <si>
    <t>Common Stock Forty Five [Member]</t>
  </si>
  <si>
    <t>Mar. 13,
		2018</t>
  </si>
  <si>
    <t>Common Stock Forty Six [Member]</t>
  </si>
  <si>
    <t>Mar. 14,
		2018</t>
  </si>
  <si>
    <t>Common Stock Forty Seven [Member]</t>
  </si>
  <si>
    <t>Common Stock Forty Eight [Member]</t>
  </si>
  <si>
    <t>Mar. 15,
		2018</t>
  </si>
  <si>
    <t>Common Stock Forty Nine [Member]</t>
  </si>
  <si>
    <t>Mar. 19,
		2018</t>
  </si>
  <si>
    <t>Common Stock Fifty [Member]</t>
  </si>
  <si>
    <t>Mar. 22,
		2018</t>
  </si>
  <si>
    <t>Common Stock Fifty One [Member]</t>
  </si>
  <si>
    <t>Mar. 26,
		2018</t>
  </si>
  <si>
    <t>Common Stock Fifty Two [Member]</t>
  </si>
  <si>
    <t>Mar. 27,
		2018</t>
  </si>
  <si>
    <t>Common Stock Fifty Three [Member]</t>
  </si>
  <si>
    <t>Mar. 29,
		2018</t>
  </si>
  <si>
    <t>Common Stock Fifty Four [Member]</t>
  </si>
  <si>
    <t>Apr. 2,
		2018</t>
  </si>
  <si>
    <t>Common Stock Fifty Five [Member]</t>
  </si>
  <si>
    <t>Apr. 5,
		2018</t>
  </si>
  <si>
    <t>Common Stock Fifty Six [Member]</t>
  </si>
  <si>
    <t>Apr. 6,
		2018</t>
  </si>
  <si>
    <t>Common Stock Fifty Seven [Member]</t>
  </si>
  <si>
    <t>Apr. 19,
		2018</t>
  </si>
  <si>
    <t>Common Stock Fifty Eight [Member]</t>
  </si>
  <si>
    <t>May 14,
		2018</t>
  </si>
  <si>
    <t>Common Stock Fifty Nine [Member]</t>
  </si>
  <si>
    <t>May 25,
		2018</t>
  </si>
  <si>
    <t>Common Stock Sixty [Member]</t>
  </si>
  <si>
    <t>Jun. 13,
		2018</t>
  </si>
  <si>
    <t>Common Stock Sixty One [Member]</t>
  </si>
  <si>
    <t>Common Stock Sixty Two [Member]</t>
  </si>
  <si>
    <t>Jun. 19,
		2018</t>
  </si>
  <si>
    <t>Common Stock Sixty Three [Member]</t>
  </si>
  <si>
    <t>Jun. 25,
		2018</t>
  </si>
  <si>
    <t>Common Stock Sixty Four [Member]</t>
  </si>
  <si>
    <t>Jul. 2,
		2018</t>
  </si>
  <si>
    <t>Common Stock Sixty Five [Member]</t>
  </si>
  <si>
    <t>Common Stock Sixty Six [Member]</t>
  </si>
  <si>
    <t>Jul. 12,
		2018</t>
  </si>
  <si>
    <t>Common Stock Sixty Seven [Member]</t>
  </si>
  <si>
    <t>Jul. 23,
		2018</t>
  </si>
  <si>
    <t>Common Stock Sixty Eight [Member]</t>
  </si>
  <si>
    <t>Jul. 24,
		2018</t>
  </si>
  <si>
    <t>Common Stock Sixty Nine [Member]</t>
  </si>
  <si>
    <t>Jul. 25,
		2018</t>
  </si>
  <si>
    <t>Common Stock Seventy [Member]</t>
  </si>
  <si>
    <t>Common Stock Seventy One [Member]</t>
  </si>
  <si>
    <t>Aug. 3,
		2018</t>
  </si>
  <si>
    <t>Common Stock Seventy Two [Member]</t>
  </si>
  <si>
    <t>Aug. 10,
		2018</t>
  </si>
  <si>
    <t>Common Stock Seventy Three [Member]</t>
  </si>
  <si>
    <t>Aug. 23,
		2018</t>
  </si>
  <si>
    <t>Common Stock Seventy Four [Member]</t>
  </si>
  <si>
    <t>Sep. 4,
		2018</t>
  </si>
  <si>
    <t>Common Stock Seventy Five [Member]</t>
  </si>
  <si>
    <t>Sep. 10,
		2018</t>
  </si>
  <si>
    <t>Common Stock Seventy Six [Member]</t>
  </si>
  <si>
    <t>Common Stock Seventy Seven [Member]</t>
  </si>
  <si>
    <t>Sep. 25,
		2018</t>
  </si>
  <si>
    <t>Common Stock Seventy Eight [Member]</t>
  </si>
  <si>
    <t>Oct. 5,
		2018</t>
  </si>
  <si>
    <t>Common Stock Seventy Nine [Member]</t>
  </si>
  <si>
    <t>Oct. 17,
		2018</t>
  </si>
  <si>
    <t>Common Stock Eighty [Member]</t>
  </si>
  <si>
    <t>Oct. 24,
		2018</t>
  </si>
  <si>
    <t>Common Stock Eighty One [Member]</t>
  </si>
  <si>
    <t>Common Stock Eighty Two [Member]</t>
  </si>
  <si>
    <t>Nov. 2,
		2018</t>
  </si>
  <si>
    <t>Common Stock Eighty Three [Member]</t>
  </si>
  <si>
    <t>Nov. 7,
		2018</t>
  </si>
  <si>
    <t>Common Stock Eighty Four [Member]</t>
  </si>
  <si>
    <t>Dec. 28,
		2018</t>
  </si>
  <si>
    <t>Fair values are derived based on the closing price of the Company's common stock on the date of the conversion notice.</t>
  </si>
  <si>
    <t>Converted balance includes portions of principal, accrued interest, accounts payable, financing fees and interest penalties converted upon the issuance of shares of common stock.</t>
  </si>
  <si>
    <t>Converted balance includes portions of principal, accrued interest, derivative liabilities, financing fees and interest penalties converted upon the issuance of shares of common stock.</t>
  </si>
  <si>
    <t>Common Stock and Additional Paid in Capital - Schedule of Warrants Assumptions (Details)</t>
  </si>
  <si>
    <t>Risk-free Interest Rate [Member]</t>
  </si>
  <si>
    <t>Operating Loss Carryforwards [Line Items]</t>
  </si>
  <si>
    <t>Warrants and rights outstanding, measurement input, percent</t>
  </si>
  <si>
    <t>Expected Life [Member]</t>
  </si>
  <si>
    <t>Warrants and rights outstanding, measurement input, term</t>
  </si>
  <si>
    <t>3 years</t>
  </si>
  <si>
    <t>Expected Volatility [Member]</t>
  </si>
  <si>
    <t>Expected Dividend Rate [Member]</t>
  </si>
  <si>
    <t>Common Stock and Additional Paid in Capital - Schedule of Warrants Outstanding (Details)</t>
  </si>
  <si>
    <t>Dec. 31, 2019$ / sharesshares</t>
  </si>
  <si>
    <t>Warrants, Outstanding, Beginning Balance | shares</t>
  </si>
  <si>
    <t>Warrants, Granted | shares</t>
  </si>
  <si>
    <t>Warrants, Exercised | shares</t>
  </si>
  <si>
    <t>Warrants, Expired | shares</t>
  </si>
  <si>
    <t>Warrants, Outstanding, Ending Balance | shares</t>
  </si>
  <si>
    <t>Weighted Average Exercise Price, Outstanding, Beginning Balance | $ / shares</t>
  </si>
  <si>
    <t>Weighted Average Exercise Price, Granted | $ / shares</t>
  </si>
  <si>
    <t>Weighted Average Exercise Price, Exercised | $ / shares</t>
  </si>
  <si>
    <t>Weighted Average Exercise Price, Expired | $ / shares</t>
  </si>
  <si>
    <t>Weighted Average Exercise Price, Outstanding, Ending Balance | $ / shares</t>
  </si>
  <si>
    <t>Related Party Transactions (Details Narrative)</t>
  </si>
  <si>
    <t>Dec. 31, 2019USD ($)</t>
  </si>
  <si>
    <t>Dec. 31, 2018CAD ($)</t>
  </si>
  <si>
    <t>President, CEO and CFO [Member]</t>
  </si>
  <si>
    <t>Related Party Transaction [Line Items]</t>
  </si>
  <si>
    <t>Related party transactions owed amount</t>
  </si>
  <si>
    <t>Management fee expenses</t>
  </si>
  <si>
    <t>President, CEO and CFO [Member] | CAD [Member]</t>
  </si>
  <si>
    <t>Son of the President, CEO and CFO [Member]</t>
  </si>
  <si>
    <t>Son of the President, CEO and CFO [Member] | CAD [Member]</t>
  </si>
  <si>
    <t>Commitments (Details Narrative) - USD ($)</t>
  </si>
  <si>
    <t>Warranty expense</t>
  </si>
  <si>
    <t>Commitments - Schedule of Product Warranty Liability (Details) - USD ($)</t>
  </si>
  <si>
    <t>Opening balance</t>
  </si>
  <si>
    <t>Accruals for product warranties issued in the period</t>
  </si>
  <si>
    <t>Adjustments to liabilities for pre-existing warranties</t>
  </si>
  <si>
    <t>Write down warranty for change in policy</t>
  </si>
  <si>
    <t>Ending liability</t>
  </si>
  <si>
    <t>Contingencies (Details Narrative) - USD ($)</t>
  </si>
  <si>
    <t>Apr. 30, 2018</t>
  </si>
  <si>
    <t>Oct. 10, 2017</t>
  </si>
  <si>
    <t>Sep. 07, 2016</t>
  </si>
  <si>
    <t>Apr. 09, 2018</t>
  </si>
  <si>
    <t>Damages in excess</t>
  </si>
  <si>
    <t>Number of common stock shares owed</t>
  </si>
  <si>
    <t>Minimum [Member]</t>
  </si>
  <si>
    <t>Maximum [Member]</t>
  </si>
  <si>
    <t>Consulting Agreement [Member]</t>
  </si>
  <si>
    <t>Litigation settlement</t>
  </si>
  <si>
    <t>Chetu Inc. [Member]</t>
  </si>
  <si>
    <t>Litigation settlement interest</t>
  </si>
  <si>
    <t>Coastal Investment Partners LLC [Member] | Three 8% Convertible Promissory Notes [Member]</t>
  </si>
  <si>
    <t>Debt principal amount</t>
  </si>
  <si>
    <t>JSJ Investments Inc [Member] | 10% Convertible Promissory Notes [Member]</t>
  </si>
  <si>
    <t>Income Tax (Details Narrative) - USD ($)</t>
  </si>
  <si>
    <t>Current income tax expense benefit</t>
  </si>
  <si>
    <t>Deferred income tax expense benefit</t>
  </si>
  <si>
    <t>Net operating loss</t>
  </si>
  <si>
    <t>Income Tax - Schedule of Component of Loss Before Income Tax and Non-Controlling Interest (Details) - USD ($)</t>
  </si>
  <si>
    <t>Loss before income tax</t>
  </si>
  <si>
    <t>Income tax</t>
  </si>
  <si>
    <t>Effective tax rate</t>
  </si>
  <si>
    <t>Supplemental Cash Flow Information - Schedule of Supplemental Cash Flow Information (Details) - USD ($)</t>
  </si>
  <si>
    <t>Income tax payments</t>
  </si>
  <si>
    <t>Interest payments</t>
  </si>
  <si>
    <t>Convertible debenture issued for financing fees</t>
  </si>
  <si>
    <t>Shares issued for convertible loans payable</t>
  </si>
  <si>
    <t>Preferred shares issued in exchange for mezzanine preferred shares and accrued interest</t>
  </si>
  <si>
    <t>Preferred shares issued in exchange for convertible debt and accrued interest</t>
  </si>
  <si>
    <t>Mezzanine preferred shares issued in exchange for mezzanine preferred shares and accrued interest</t>
  </si>
  <si>
    <t>Mezzanine preferred shares issued in exchange for convertible debt and accrued interest</t>
  </si>
  <si>
    <t>Preferred shares issued for accounts payable</t>
  </si>
  <si>
    <t>Accounts payable and debt settled for shares</t>
  </si>
  <si>
    <t>Accounts payable settled for shares to be issued and warrants</t>
  </si>
  <si>
    <t>Debt settled for shares to be issued</t>
  </si>
  <si>
    <t>Preferred shares exchanged for shares to be issued</t>
  </si>
  <si>
    <t>Initial recognition of lease assets</t>
  </si>
  <si>
    <t>Initial recognition of lease liabilities</t>
  </si>
  <si>
    <t>Subsequent Events (Details Narrative)</t>
  </si>
  <si>
    <t>May 14, 2020USD ($)$ / sharesshares</t>
  </si>
  <si>
    <t>Apr. 15, 2020USD ($)</t>
  </si>
  <si>
    <t>Mar. 02, 2020USD ($)</t>
  </si>
  <si>
    <t>Feb. 10, 2020USD ($)</t>
  </si>
  <si>
    <t>Jul. 17, 2017USD ($)</t>
  </si>
  <si>
    <t>Jun. 05, 2017USD ($)</t>
  </si>
  <si>
    <t>May 14, 2020CAD ($)shares</t>
  </si>
  <si>
    <t>Dec. 31, 2019$ / shares</t>
  </si>
  <si>
    <t>Subsequent Event [Line Items]</t>
  </si>
  <si>
    <t>Number of warrants exercise | $ / shares</t>
  </si>
  <si>
    <t>Debt instrument face value | $</t>
  </si>
  <si>
    <t>Debt instrument maturity date</t>
  </si>
  <si>
    <t>Number of share issued for conversion of debt and outstanding interest</t>
  </si>
  <si>
    <t>Number of stock issued to satisfy shares</t>
  </si>
  <si>
    <t>Number of common stock issued</t>
  </si>
  <si>
    <t>Number of warrants shares</t>
  </si>
  <si>
    <t>Warrants term</t>
  </si>
  <si>
    <t>Subsequent Event [Member] | Consultants [Member]</t>
  </si>
  <si>
    <t>Number of share issued for services</t>
  </si>
  <si>
    <t>Subsequent Event [Member] | Working Capital Loan Arrangement [Member]</t>
  </si>
  <si>
    <t>Subsequent Event [Member] | Working Capital Loan Arrangement [Member] | CAD [Member]</t>
  </si>
  <si>
    <t>Subsequent Event [Member] | Convertible Promissory Note [Member]</t>
  </si>
  <si>
    <t>Apr. 15,
		2021</t>
  </si>
  <si>
    <t>Mar. 2,
		2021</t>
  </si>
  <si>
    <t>Feb. 10,
		2021</t>
  </si>
  <si>
    <t>80.00%</t>
  </si>
  <si>
    <t>Deferred financing fees and original issuance discou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787569</v>
      </c>
    </row>
    <row r="19" spans="1:4">
      <c r="A19" s="4" t="s">
        <v>31</v>
      </c>
      <c r="C19" s="6" t="n">
        <v>1372177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6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5494</v>
      </c>
      <c r="C3" s="5" t="n">
        <v>5059</v>
      </c>
    </row>
    <row r="4" spans="1:3">
      <c r="A4" s="4" t="s">
        <v>40</v>
      </c>
      <c r="B4" s="6" t="n">
        <v>74793</v>
      </c>
      <c r="C4" s="6" t="n">
        <v>139400</v>
      </c>
    </row>
    <row r="5" spans="1:3">
      <c r="A5" s="4" t="s">
        <v>41</v>
      </c>
      <c r="B5" s="6" t="n">
        <v>140943</v>
      </c>
      <c r="C5" s="6" t="n">
        <v>141296</v>
      </c>
    </row>
    <row r="6" spans="1:3">
      <c r="A6" s="4" t="s">
        <v>42</v>
      </c>
      <c r="B6" s="6" t="n">
        <v>9570</v>
      </c>
      <c r="C6" s="6" t="n">
        <v>47484</v>
      </c>
    </row>
    <row r="7" spans="1:3">
      <c r="A7" s="4" t="s">
        <v>43</v>
      </c>
      <c r="B7" s="6" t="n">
        <v>250800</v>
      </c>
      <c r="C7" s="6" t="n">
        <v>333239</v>
      </c>
    </row>
    <row r="8" spans="1:3">
      <c r="A8" s="4" t="s">
        <v>44</v>
      </c>
      <c r="B8" s="6" t="n">
        <v>139823</v>
      </c>
      <c r="C8" s="6" t="n">
        <v>869</v>
      </c>
    </row>
    <row r="9" spans="1:3">
      <c r="A9" s="4" t="s">
        <v>45</v>
      </c>
      <c r="B9" s="6" t="n">
        <v>1457</v>
      </c>
      <c r="C9" s="6" t="n">
        <v>3316</v>
      </c>
    </row>
    <row r="10" spans="1:3">
      <c r="A10" s="4" t="s">
        <v>46</v>
      </c>
      <c r="B10" s="6" t="n">
        <v>14061</v>
      </c>
      <c r="C10" s="6" t="n">
        <v>15289</v>
      </c>
    </row>
    <row r="11" spans="1:3">
      <c r="A11" s="4" t="s">
        <v>47</v>
      </c>
      <c r="B11" s="6" t="n">
        <v>406141</v>
      </c>
      <c r="C11" s="6" t="n">
        <v>352713</v>
      </c>
    </row>
    <row r="12" spans="1:3">
      <c r="A12" s="3" t="s">
        <v>48</v>
      </c>
    </row>
    <row r="13" spans="1:3">
      <c r="A13" s="4" t="s">
        <v>49</v>
      </c>
      <c r="B13" s="6" t="n">
        <v>2345333</v>
      </c>
      <c r="C13" s="6" t="n">
        <v>1897530</v>
      </c>
    </row>
    <row r="14" spans="1:3">
      <c r="A14" s="4" t="s">
        <v>50</v>
      </c>
      <c r="B14" s="6" t="n">
        <v>65274</v>
      </c>
      <c r="C14" s="6" t="n">
        <v>215662</v>
      </c>
    </row>
    <row r="15" spans="1:3">
      <c r="A15" s="4" t="s">
        <v>51</v>
      </c>
      <c r="B15" s="6" t="n">
        <v>62935</v>
      </c>
      <c r="C15" s="4" t="s">
        <v>52</v>
      </c>
    </row>
    <row r="16" spans="1:3">
      <c r="A16" s="4" t="s">
        <v>53</v>
      </c>
      <c r="B16" s="4" t="s">
        <v>52</v>
      </c>
      <c r="C16" s="6" t="n">
        <v>310000</v>
      </c>
    </row>
    <row r="17" spans="1:3">
      <c r="A17" s="4" t="s">
        <v>54</v>
      </c>
      <c r="B17" s="6" t="n">
        <v>789469</v>
      </c>
      <c r="C17" s="6" t="n">
        <v>795588</v>
      </c>
    </row>
    <row r="18" spans="1:3">
      <c r="A18" s="4" t="s">
        <v>55</v>
      </c>
      <c r="B18" s="6" t="n">
        <v>2856569</v>
      </c>
      <c r="C18" s="6" t="n">
        <v>2188354</v>
      </c>
    </row>
    <row r="19" spans="1:3">
      <c r="A19" s="4" t="s">
        <v>56</v>
      </c>
      <c r="B19" s="6" t="n">
        <v>2507653</v>
      </c>
      <c r="C19" s="6" t="n">
        <v>1613912</v>
      </c>
    </row>
    <row r="20" spans="1:3">
      <c r="A20" s="4" t="s">
        <v>57</v>
      </c>
      <c r="B20" s="6" t="n">
        <v>8627233</v>
      </c>
      <c r="C20" s="6" t="n">
        <v>7021046</v>
      </c>
    </row>
    <row r="21" spans="1:3">
      <c r="A21" s="4" t="s">
        <v>51</v>
      </c>
      <c r="B21" s="6" t="n">
        <v>74225</v>
      </c>
      <c r="C21" s="4" t="s">
        <v>52</v>
      </c>
    </row>
    <row r="22" spans="1:3">
      <c r="A22" s="4" t="s">
        <v>58</v>
      </c>
      <c r="B22" s="6" t="n">
        <v>8701458</v>
      </c>
      <c r="C22" s="6" t="n">
        <v>7021046</v>
      </c>
    </row>
    <row r="23" spans="1:3">
      <c r="A23" s="4" t="s">
        <v>59</v>
      </c>
      <c r="B23" s="4" t="s">
        <v>52</v>
      </c>
      <c r="C23" s="4" t="s">
        <v>52</v>
      </c>
    </row>
    <row r="24" spans="1:3">
      <c r="A24" s="4" t="s">
        <v>60</v>
      </c>
      <c r="B24" s="4" t="s">
        <v>52</v>
      </c>
      <c r="C24" s="4" t="s">
        <v>52</v>
      </c>
    </row>
    <row r="25" spans="1:3">
      <c r="A25" s="4" t="s">
        <v>61</v>
      </c>
      <c r="B25" s="4" t="s">
        <v>52</v>
      </c>
      <c r="C25" s="4" t="s">
        <v>52</v>
      </c>
    </row>
    <row r="26" spans="1:3">
      <c r="A26" s="4" t="s">
        <v>62</v>
      </c>
      <c r="B26" s="4" t="s">
        <v>52</v>
      </c>
      <c r="C26" s="4" t="s">
        <v>52</v>
      </c>
    </row>
    <row r="27" spans="1:3">
      <c r="A27" s="3" t="s">
        <v>63</v>
      </c>
    </row>
    <row r="28" spans="1:3">
      <c r="A28" s="4" t="s">
        <v>64</v>
      </c>
      <c r="B28" s="6" t="n">
        <v>33807</v>
      </c>
      <c r="C28" s="6" t="n">
        <v>6702450</v>
      </c>
    </row>
    <row r="29" spans="1:3">
      <c r="A29" s="3" t="s">
        <v>65</v>
      </c>
    </row>
    <row r="30" spans="1:3">
      <c r="A30" s="4" t="s">
        <v>66</v>
      </c>
      <c r="B30" s="6" t="n">
        <v>200</v>
      </c>
      <c r="C30" s="6" t="n">
        <v>4872732</v>
      </c>
    </row>
    <row r="31" spans="1:3">
      <c r="A31" s="4" t="s">
        <v>67</v>
      </c>
      <c r="B31" s="6" t="n">
        <v>1146</v>
      </c>
      <c r="C31" s="6" t="n">
        <v>634</v>
      </c>
    </row>
    <row r="32" spans="1:3">
      <c r="A32" s="4" t="s">
        <v>68</v>
      </c>
      <c r="B32" s="6" t="n">
        <v>28097710</v>
      </c>
      <c r="C32" s="6" t="n">
        <v>22415121</v>
      </c>
    </row>
    <row r="33" spans="1:3">
      <c r="A33" s="4" t="s">
        <v>69</v>
      </c>
      <c r="B33" s="6" t="n">
        <v>-69838</v>
      </c>
      <c r="C33" s="6" t="n">
        <v>-69838</v>
      </c>
    </row>
    <row r="34" spans="1:3">
      <c r="A34" s="4" t="s">
        <v>70</v>
      </c>
      <c r="B34" s="6" t="n">
        <v>7402254</v>
      </c>
      <c r="C34" s="4" t="s">
        <v>52</v>
      </c>
    </row>
    <row r="35" spans="1:3">
      <c r="A35" s="4" t="s">
        <v>71</v>
      </c>
      <c r="B35" s="6" t="n">
        <v>1372345</v>
      </c>
      <c r="C35" s="6" t="n">
        <v>1465389</v>
      </c>
    </row>
    <row r="36" spans="1:3">
      <c r="A36" s="4" t="s">
        <v>72</v>
      </c>
      <c r="B36" s="6" t="n">
        <v>-45132941</v>
      </c>
      <c r="C36" s="6" t="n">
        <v>-42054821</v>
      </c>
    </row>
    <row r="37" spans="1:3">
      <c r="A37" s="4" t="s">
        <v>73</v>
      </c>
      <c r="B37" s="6" t="n">
        <v>-8329124</v>
      </c>
      <c r="C37" s="6" t="n">
        <v>-13370783</v>
      </c>
    </row>
    <row r="38" spans="1:3">
      <c r="A38" s="4" t="s">
        <v>74</v>
      </c>
      <c r="B38" s="5" t="n">
        <v>406141</v>
      </c>
      <c r="C38" s="5" t="n">
        <v>352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217</v>
      </c>
    </row>
    <row r="4" spans="1:2">
      <c r="A4" s="4" t="s">
        <v>12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27</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195</v>
      </c>
      <c r="B20" s="4" t="s">
        <v>270</v>
      </c>
    </row>
    <row r="21" spans="1:2">
      <c r="A21" s="4" t="s">
        <v>198</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12</v>
      </c>
      <c r="B26" s="4" t="s">
        <v>280</v>
      </c>
    </row>
    <row r="27" spans="1:2">
      <c r="A27" s="4" t="s">
        <v>281</v>
      </c>
      <c r="B27" s="4" t="s">
        <v>282</v>
      </c>
    </row>
    <row r="28" spans="1:2">
      <c r="A28" s="4" t="s">
        <v>283</v>
      </c>
      <c r="B28" s="4" t="s">
        <v>284</v>
      </c>
    </row>
    <row r="29" spans="1:2">
      <c r="A29" s="4" t="s">
        <v>285</v>
      </c>
      <c r="B2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7</v>
      </c>
    </row>
    <row r="2" spans="1:3">
      <c r="A2" s="3" t="s">
        <v>76</v>
      </c>
    </row>
    <row r="3" spans="1:3">
      <c r="A3" s="4" t="s">
        <v>77</v>
      </c>
      <c r="B3" s="5" t="n">
        <v>151191</v>
      </c>
      <c r="C3" s="5" t="n">
        <v>146292</v>
      </c>
    </row>
    <row r="4" spans="1:3">
      <c r="A4" s="4" t="s">
        <v>78</v>
      </c>
      <c r="B4" s="5" t="n">
        <v>550876</v>
      </c>
      <c r="C4" s="5" t="n">
        <v>213461</v>
      </c>
    </row>
    <row r="5" spans="1:3">
      <c r="A5" s="4" t="s">
        <v>79</v>
      </c>
      <c r="B5" s="7" t="n">
        <v>0.001</v>
      </c>
      <c r="C5" s="7" t="n">
        <v>0.001</v>
      </c>
    </row>
    <row r="6" spans="1:3">
      <c r="A6" s="4" t="s">
        <v>80</v>
      </c>
      <c r="B6" s="6" t="n">
        <v>11000000</v>
      </c>
      <c r="C6" s="6" t="n">
        <v>11000000</v>
      </c>
    </row>
    <row r="7" spans="1:3">
      <c r="A7" s="4" t="s">
        <v>81</v>
      </c>
      <c r="B7" s="4" t="s">
        <v>52</v>
      </c>
      <c r="C7" s="4" t="s">
        <v>52</v>
      </c>
    </row>
    <row r="8" spans="1:3">
      <c r="A8" s="4" t="s">
        <v>82</v>
      </c>
      <c r="B8" s="7" t="n">
        <v>0.001</v>
      </c>
      <c r="C8" s="7" t="n">
        <v>0.001</v>
      </c>
    </row>
    <row r="9" spans="1:3">
      <c r="A9" s="4" t="s">
        <v>83</v>
      </c>
      <c r="B9" s="6" t="n">
        <v>3010000</v>
      </c>
      <c r="C9" s="6" t="n">
        <v>3010000</v>
      </c>
    </row>
    <row r="10" spans="1:3">
      <c r="A10" s="4" t="s">
        <v>84</v>
      </c>
      <c r="B10" s="6" t="n">
        <v>200376</v>
      </c>
    </row>
    <row r="11" spans="1:3">
      <c r="A11" s="4" t="s">
        <v>85</v>
      </c>
      <c r="B11" s="6" t="n">
        <v>200376</v>
      </c>
    </row>
    <row r="12" spans="1:3">
      <c r="A12" s="4" t="s">
        <v>86</v>
      </c>
      <c r="C12" s="4" t="s">
        <v>52</v>
      </c>
    </row>
    <row r="13" spans="1:3">
      <c r="A13" s="4" t="s">
        <v>87</v>
      </c>
      <c r="B13" s="7" t="n">
        <v>0.001</v>
      </c>
      <c r="C13" s="7" t="n">
        <v>0.001</v>
      </c>
    </row>
    <row r="14" spans="1:3">
      <c r="A14" s="4" t="s">
        <v>88</v>
      </c>
      <c r="B14" s="6" t="n">
        <v>150000000</v>
      </c>
      <c r="C14" s="6" t="n">
        <v>750000</v>
      </c>
    </row>
    <row r="15" spans="1:3">
      <c r="A15" s="4" t="s">
        <v>89</v>
      </c>
      <c r="B15" s="6" t="n">
        <v>1146302</v>
      </c>
      <c r="C15" s="6" t="n">
        <v>634471</v>
      </c>
    </row>
    <row r="16" spans="1:3">
      <c r="A16" s="4" t="s">
        <v>90</v>
      </c>
      <c r="B16" s="6" t="n">
        <v>1146302</v>
      </c>
      <c r="C16" s="6" t="n">
        <v>634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7</v>
      </c>
    </row>
    <row r="3" spans="1:3">
      <c r="A3" s="3" t="s">
        <v>92</v>
      </c>
    </row>
    <row r="4" spans="1:3">
      <c r="A4" s="4" t="s">
        <v>93</v>
      </c>
      <c r="B4" s="5" t="n">
        <v>1399420</v>
      </c>
      <c r="C4" s="5" t="n">
        <v>1281024</v>
      </c>
    </row>
    <row r="5" spans="1:3">
      <c r="A5" s="4" t="s">
        <v>94</v>
      </c>
      <c r="B5" s="6" t="n">
        <v>948273</v>
      </c>
      <c r="C5" s="6" t="n">
        <v>191650</v>
      </c>
    </row>
    <row r="6" spans="1:3">
      <c r="A6" s="4" t="s">
        <v>95</v>
      </c>
      <c r="B6" s="6" t="n">
        <v>451147</v>
      </c>
      <c r="C6" s="6" t="n">
        <v>1089374</v>
      </c>
    </row>
    <row r="7" spans="1:3">
      <c r="A7" s="3" t="s">
        <v>96</v>
      </c>
    </row>
    <row r="8" spans="1:3">
      <c r="A8" s="4" t="s">
        <v>97</v>
      </c>
      <c r="B8" s="6" t="n">
        <v>1921078</v>
      </c>
      <c r="C8" s="6" t="n">
        <v>726520</v>
      </c>
    </row>
    <row r="9" spans="1:3">
      <c r="A9" s="4" t="s">
        <v>98</v>
      </c>
      <c r="B9" s="6" t="n">
        <v>886592</v>
      </c>
      <c r="C9" s="6" t="n">
        <v>1561000</v>
      </c>
    </row>
    <row r="10" spans="1:3">
      <c r="A10" s="4" t="s">
        <v>99</v>
      </c>
      <c r="B10" s="4" t="s">
        <v>52</v>
      </c>
      <c r="C10" s="6" t="n">
        <v>-89037</v>
      </c>
    </row>
    <row r="11" spans="1:3">
      <c r="A11" s="4" t="s">
        <v>100</v>
      </c>
      <c r="B11" s="6" t="n">
        <v>65802</v>
      </c>
      <c r="C11" s="6" t="n">
        <v>61059</v>
      </c>
    </row>
    <row r="12" spans="1:3">
      <c r="A12" s="4" t="s">
        <v>101</v>
      </c>
      <c r="B12" s="6" t="n">
        <v>4218</v>
      </c>
      <c r="C12" s="6" t="n">
        <v>13649</v>
      </c>
    </row>
    <row r="13" spans="1:3">
      <c r="A13" s="4" t="s">
        <v>102</v>
      </c>
      <c r="B13" s="6" t="n">
        <v>2877690</v>
      </c>
      <c r="C13" s="6" t="n">
        <v>2273191</v>
      </c>
    </row>
    <row r="14" spans="1:3">
      <c r="A14" s="4" t="s">
        <v>103</v>
      </c>
      <c r="B14" s="6" t="n">
        <v>-2426543</v>
      </c>
      <c r="C14" s="6" t="n">
        <v>-1183817</v>
      </c>
    </row>
    <row r="15" spans="1:3">
      <c r="A15" s="3" t="s">
        <v>104</v>
      </c>
    </row>
    <row r="16" spans="1:3">
      <c r="A16" s="4" t="s">
        <v>105</v>
      </c>
      <c r="B16" s="6" t="n">
        <v>37224</v>
      </c>
      <c r="C16" s="6" t="n">
        <v>-59050</v>
      </c>
    </row>
    <row r="17" spans="1:3">
      <c r="A17" s="4" t="s">
        <v>106</v>
      </c>
      <c r="B17" s="6" t="n">
        <v>271704</v>
      </c>
      <c r="C17" s="6" t="n">
        <v>1005458</v>
      </c>
    </row>
    <row r="18" spans="1:3">
      <c r="A18" s="4" t="s">
        <v>107</v>
      </c>
      <c r="B18" s="6" t="n">
        <v>659999</v>
      </c>
      <c r="C18" s="6" t="n">
        <v>-6889665</v>
      </c>
    </row>
    <row r="19" spans="1:3">
      <c r="A19" s="4" t="s">
        <v>108</v>
      </c>
      <c r="B19" s="6" t="n">
        <v>-1620504</v>
      </c>
      <c r="C19" s="6" t="n">
        <v>-2698330</v>
      </c>
    </row>
    <row r="20" spans="1:3">
      <c r="A20" s="4" t="s">
        <v>109</v>
      </c>
      <c r="B20" s="6" t="n">
        <v>-651577</v>
      </c>
      <c r="C20" s="6" t="n">
        <v>-8641587</v>
      </c>
    </row>
    <row r="21" spans="1:3">
      <c r="A21" s="4" t="s">
        <v>110</v>
      </c>
      <c r="B21" s="6" t="n">
        <v>-3078120</v>
      </c>
      <c r="C21" s="6" t="n">
        <v>-9825404</v>
      </c>
    </row>
    <row r="22" spans="1:3">
      <c r="A22" s="4" t="s">
        <v>111</v>
      </c>
      <c r="B22" s="4" t="s">
        <v>52</v>
      </c>
      <c r="C22" s="4" t="s">
        <v>52</v>
      </c>
    </row>
    <row r="23" spans="1:3">
      <c r="A23" s="4" t="s">
        <v>112</v>
      </c>
      <c r="B23" s="5" t="n">
        <v>-3078120</v>
      </c>
      <c r="C23" s="5" t="n">
        <v>-9825404</v>
      </c>
    </row>
    <row r="24" spans="1:3">
      <c r="A24" s="3" t="s">
        <v>113</v>
      </c>
    </row>
    <row r="25" spans="1:3">
      <c r="A25" s="4" t="s">
        <v>114</v>
      </c>
      <c r="B25" s="8" t="n">
        <v>-3.84</v>
      </c>
      <c r="C25" s="8" t="n">
        <v>-28.88</v>
      </c>
    </row>
    <row r="26" spans="1:3">
      <c r="A26" s="4" t="s">
        <v>115</v>
      </c>
      <c r="B26" s="8" t="n">
        <v>-3.84</v>
      </c>
      <c r="C26" s="8" t="n">
        <v>-28.88</v>
      </c>
    </row>
    <row r="27" spans="1:3">
      <c r="A27" s="3" t="s">
        <v>116</v>
      </c>
    </row>
    <row r="28" spans="1:3">
      <c r="A28" s="4" t="s">
        <v>114</v>
      </c>
      <c r="B28" s="6" t="n">
        <v>801993</v>
      </c>
      <c r="C28" s="6" t="n">
        <v>340264</v>
      </c>
    </row>
    <row r="29" spans="1:3">
      <c r="A29" s="4" t="s">
        <v>115</v>
      </c>
      <c r="B29" s="6" t="n">
        <v>801993</v>
      </c>
      <c r="C29" s="6" t="n">
        <v>340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333</v>
      </c>
      <c r="B1" s="2" t="s">
        <v>334</v>
      </c>
      <c r="C1" s="2" t="s">
        <v>2</v>
      </c>
      <c r="D1" s="2" t="s">
        <v>335</v>
      </c>
      <c r="E1" s="2" t="s">
        <v>336</v>
      </c>
      <c r="F1" s="2" t="s">
        <v>37</v>
      </c>
    </row>
    <row r="2" spans="1:6">
      <c r="A2" s="3" t="s">
        <v>185</v>
      </c>
    </row>
    <row r="3" spans="1:6">
      <c r="A3" s="4" t="s">
        <v>337</v>
      </c>
      <c r="B3" s="6" t="n">
        <v>4000</v>
      </c>
    </row>
    <row r="4" spans="1:6">
      <c r="A4" s="4" t="s">
        <v>338</v>
      </c>
      <c r="B4" s="4" t="s">
        <v>339</v>
      </c>
    </row>
    <row r="5" spans="1:6">
      <c r="A5" s="4" t="s">
        <v>88</v>
      </c>
      <c r="B5" s="6" t="n">
        <v>750000</v>
      </c>
      <c r="C5" s="6" t="n">
        <v>150000000</v>
      </c>
      <c r="D5" s="6" t="n">
        <v>150000000</v>
      </c>
      <c r="E5" s="6" t="n">
        <v>3000000000</v>
      </c>
      <c r="F5" s="6" t="n">
        <v>750000</v>
      </c>
    </row>
    <row r="6" spans="1:6">
      <c r="A6" s="4" t="s">
        <v>87</v>
      </c>
      <c r="B6" s="7" t="n">
        <v>0.001</v>
      </c>
      <c r="C6" s="7" t="n">
        <v>0.001</v>
      </c>
      <c r="D6" s="7" t="n">
        <v>0.001</v>
      </c>
      <c r="F6" s="7"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7</v>
      </c>
    </row>
    <row r="3" spans="1:3">
      <c r="A3" s="3" t="s">
        <v>185</v>
      </c>
    </row>
    <row r="4" spans="1:3">
      <c r="A4" s="4" t="s">
        <v>341</v>
      </c>
      <c r="B4" s="5" t="n">
        <v>8376433</v>
      </c>
    </row>
    <row r="5" spans="1:3">
      <c r="A5" s="4" t="s">
        <v>72</v>
      </c>
      <c r="B5" s="6" t="n">
        <v>-45132941</v>
      </c>
      <c r="C5" s="5" t="n">
        <v>-42054821</v>
      </c>
    </row>
    <row r="6" spans="1:3">
      <c r="A6" s="4" t="s">
        <v>112</v>
      </c>
      <c r="B6" s="6" t="n">
        <v>-3078120</v>
      </c>
      <c r="C6" s="6" t="n">
        <v>-9825404</v>
      </c>
    </row>
    <row r="7" spans="1:3">
      <c r="A7" s="4" t="s">
        <v>342</v>
      </c>
      <c r="B7" s="5" t="n">
        <v>-848777</v>
      </c>
      <c r="C7" s="5" t="n">
        <v>-1421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27"/>
    <col customWidth="1" max="4" min="4" width="14"/>
  </cols>
  <sheetData>
    <row r="1" spans="1:4">
      <c r="A1" s="1" t="s">
        <v>343</v>
      </c>
      <c r="B1" s="2" t="s">
        <v>1</v>
      </c>
    </row>
    <row r="2" spans="1:4">
      <c r="B2" s="2" t="s">
        <v>344</v>
      </c>
      <c r="C2" s="2" t="s">
        <v>345</v>
      </c>
      <c r="D2" s="2" t="s">
        <v>346</v>
      </c>
    </row>
    <row r="3" spans="1:4">
      <c r="A3" s="3" t="s">
        <v>190</v>
      </c>
    </row>
    <row r="4" spans="1:4">
      <c r="A4" s="4" t="s">
        <v>347</v>
      </c>
      <c r="B4" s="6" t="n">
        <v>1</v>
      </c>
    </row>
    <row r="5" spans="1:4">
      <c r="A5" s="4" t="s">
        <v>168</v>
      </c>
      <c r="B5" s="4" t="s">
        <v>52</v>
      </c>
      <c r="C5" s="4" t="s">
        <v>52</v>
      </c>
    </row>
    <row r="6" spans="1:4">
      <c r="A6" s="4" t="s">
        <v>348</v>
      </c>
      <c r="B6" s="4" t="s">
        <v>52</v>
      </c>
      <c r="C6" s="4" t="s">
        <v>52</v>
      </c>
    </row>
    <row r="7" spans="1:4">
      <c r="A7" s="4" t="s">
        <v>349</v>
      </c>
      <c r="B7" s="4" t="s">
        <v>350</v>
      </c>
      <c r="C7" s="4" t="s">
        <v>350</v>
      </c>
    </row>
    <row r="8" spans="1:4">
      <c r="A8" s="4" t="s">
        <v>351</v>
      </c>
      <c r="B8" s="4" t="s">
        <v>352</v>
      </c>
    </row>
    <row r="9" spans="1:4">
      <c r="A9" s="4" t="s">
        <v>353</v>
      </c>
      <c r="B9" s="5" t="n">
        <v>73281</v>
      </c>
      <c r="C9" s="5" t="n">
        <v>404391</v>
      </c>
    </row>
    <row r="10" spans="1:4">
      <c r="A10" s="4" t="s">
        <v>354</v>
      </c>
      <c r="B10" s="4" t="s">
        <v>355</v>
      </c>
    </row>
    <row r="11" spans="1:4">
      <c r="A11" s="4" t="s">
        <v>356</v>
      </c>
      <c r="B11" s="6" t="n">
        <v>13287548</v>
      </c>
      <c r="C11" s="6" t="n">
        <v>35173897</v>
      </c>
    </row>
    <row r="12" spans="1:4">
      <c r="A12" s="4" t="s">
        <v>357</v>
      </c>
      <c r="D12" s="4" t="s">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7</v>
      </c>
      <c r="B1" s="2" t="s">
        <v>2</v>
      </c>
      <c r="C1" s="2" t="s">
        <v>37</v>
      </c>
    </row>
    <row r="2" spans="1:3">
      <c r="A2" s="3" t="s">
        <v>193</v>
      </c>
    </row>
    <row r="3" spans="1:3">
      <c r="A3" s="4" t="s">
        <v>368</v>
      </c>
      <c r="B3" s="5" t="n">
        <v>82927</v>
      </c>
      <c r="C3" s="5" t="n">
        <v>184214</v>
      </c>
    </row>
    <row r="4" spans="1:3">
      <c r="A4" s="4" t="s">
        <v>369</v>
      </c>
      <c r="B4" s="6" t="n">
        <v>-8134</v>
      </c>
      <c r="C4" s="6" t="n">
        <v>-44814</v>
      </c>
    </row>
    <row r="5" spans="1:3">
      <c r="A5" s="4" t="s">
        <v>370</v>
      </c>
      <c r="B5" s="5" t="n">
        <v>74793</v>
      </c>
      <c r="C5" s="5" t="n">
        <v>13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1</v>
      </c>
      <c r="B1" s="2" t="s">
        <v>1</v>
      </c>
    </row>
    <row r="2" spans="1:3">
      <c r="B2" s="2" t="s">
        <v>2</v>
      </c>
      <c r="C2" s="2" t="s">
        <v>37</v>
      </c>
    </row>
    <row r="3" spans="1:3">
      <c r="A3" s="3" t="s">
        <v>196</v>
      </c>
    </row>
    <row r="4" spans="1:3">
      <c r="A4" s="4" t="s">
        <v>372</v>
      </c>
      <c r="B4" s="5" t="n">
        <v>2990</v>
      </c>
      <c r="C4" s="5" t="n">
        <v>12443</v>
      </c>
    </row>
    <row r="5" spans="1:3">
      <c r="A5" s="4" t="s">
        <v>373</v>
      </c>
      <c r="B5" s="5" t="n">
        <v>39671</v>
      </c>
      <c r="C5" s="4" t="s">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4" t="s">
        <v>375</v>
      </c>
      <c r="B2" s="5" t="n">
        <v>-65404</v>
      </c>
      <c r="C2" s="5" t="n">
        <v>-48100</v>
      </c>
    </row>
    <row r="3" spans="1:3">
      <c r="A3" s="4" t="s">
        <v>44</v>
      </c>
      <c r="B3" s="6" t="n">
        <v>139823</v>
      </c>
      <c r="C3" s="6" t="n">
        <v>869</v>
      </c>
    </row>
    <row r="4" spans="1:3">
      <c r="A4" s="4" t="s">
        <v>360</v>
      </c>
    </row>
    <row r="5" spans="1:3">
      <c r="A5" s="4" t="s">
        <v>376</v>
      </c>
      <c r="B5" s="4" t="s">
        <v>52</v>
      </c>
      <c r="C5" s="6" t="n">
        <v>20509</v>
      </c>
    </row>
    <row r="6" spans="1:3">
      <c r="A6" s="4" t="s">
        <v>364</v>
      </c>
    </row>
    <row r="7" spans="1:3">
      <c r="A7" s="4" t="s">
        <v>376</v>
      </c>
      <c r="B7" s="6" t="n">
        <v>27025</v>
      </c>
      <c r="C7" s="6" t="n">
        <v>28460</v>
      </c>
    </row>
    <row r="8" spans="1:3">
      <c r="A8" s="4" t="s">
        <v>377</v>
      </c>
    </row>
    <row r="9" spans="1:3">
      <c r="A9" s="4" t="s">
        <v>376</v>
      </c>
      <c r="B9" s="5" t="n">
        <v>178202</v>
      </c>
      <c r="C9" s="4" t="s">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v>
      </c>
    </row>
    <row r="2" spans="1:3">
      <c r="A2" s="3" t="s">
        <v>361</v>
      </c>
    </row>
    <row r="3" spans="1:3">
      <c r="A3" s="4" t="s">
        <v>375</v>
      </c>
      <c r="B3" s="5" t="n">
        <v>-176607</v>
      </c>
      <c r="C3" s="5" t="n">
        <v>-166577</v>
      </c>
    </row>
    <row r="4" spans="1:3">
      <c r="A4" s="4" t="s">
        <v>45</v>
      </c>
      <c r="B4" s="6" t="n">
        <v>1457</v>
      </c>
      <c r="C4" s="6" t="n">
        <v>3316</v>
      </c>
    </row>
    <row r="5" spans="1:3">
      <c r="A5" s="4" t="s">
        <v>379</v>
      </c>
    </row>
    <row r="6" spans="1:3">
      <c r="A6" s="3" t="s">
        <v>361</v>
      </c>
    </row>
    <row r="7" spans="1:3">
      <c r="A7" s="4" t="s">
        <v>380</v>
      </c>
      <c r="B7" s="6" t="n">
        <v>126817</v>
      </c>
      <c r="C7" s="6" t="n">
        <v>120998</v>
      </c>
    </row>
    <row r="8" spans="1:3">
      <c r="A8" s="4" t="s">
        <v>381</v>
      </c>
    </row>
    <row r="9" spans="1:3">
      <c r="A9" s="3" t="s">
        <v>361</v>
      </c>
    </row>
    <row r="10" spans="1:3">
      <c r="A10" s="4" t="s">
        <v>380</v>
      </c>
      <c r="B10" s="6" t="n">
        <v>28029</v>
      </c>
      <c r="C10" s="6" t="n">
        <v>26743</v>
      </c>
    </row>
    <row r="11" spans="1:3">
      <c r="A11" s="4" t="s">
        <v>382</v>
      </c>
    </row>
    <row r="12" spans="1:3">
      <c r="A12" s="3" t="s">
        <v>361</v>
      </c>
    </row>
    <row r="13" spans="1:3">
      <c r="A13" s="4" t="s">
        <v>380</v>
      </c>
      <c r="B13" s="5" t="n">
        <v>23218</v>
      </c>
      <c r="C13" s="5" t="n">
        <v>221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0"/>
    <col customWidth="1" max="3" min="3" width="14"/>
  </cols>
  <sheetData>
    <row r="1" spans="1:3">
      <c r="A1" s="1" t="s">
        <v>383</v>
      </c>
      <c r="B1" s="2" t="s">
        <v>1</v>
      </c>
    </row>
    <row r="2" spans="1:3">
      <c r="B2" s="2" t="s">
        <v>2</v>
      </c>
      <c r="C2" s="2" t="s">
        <v>37</v>
      </c>
    </row>
    <row r="3" spans="1:3">
      <c r="A3" s="3" t="s">
        <v>199</v>
      </c>
    </row>
    <row r="4" spans="1:3">
      <c r="A4" s="4" t="s">
        <v>384</v>
      </c>
      <c r="B4" s="4" t="s">
        <v>355</v>
      </c>
    </row>
    <row r="5" spans="1:3">
      <c r="A5" s="4" t="s">
        <v>385</v>
      </c>
      <c r="B5" s="4" t="s">
        <v>386</v>
      </c>
    </row>
    <row r="6" spans="1:3">
      <c r="A6" s="4" t="s">
        <v>387</v>
      </c>
      <c r="B6" s="5" t="n">
        <v>1228</v>
      </c>
      <c r="C6" s="5" t="n">
        <v>12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7</v>
      </c>
      <c r="B1" s="2" t="s">
        <v>1</v>
      </c>
    </row>
    <row r="2" spans="1:3">
      <c r="B2" s="2" t="s">
        <v>2</v>
      </c>
      <c r="C2" s="2" t="s">
        <v>37</v>
      </c>
    </row>
    <row r="3" spans="1:3">
      <c r="A3" s="3" t="s">
        <v>118</v>
      </c>
    </row>
    <row r="4" spans="1:3">
      <c r="A4" s="4" t="s">
        <v>112</v>
      </c>
      <c r="B4" s="5" t="n">
        <v>-3078120</v>
      </c>
      <c r="C4" s="5" t="n">
        <v>-9825404</v>
      </c>
    </row>
    <row r="5" spans="1:3">
      <c r="A5" s="3" t="s">
        <v>119</v>
      </c>
    </row>
    <row r="6" spans="1:3">
      <c r="A6" s="4" t="s">
        <v>120</v>
      </c>
      <c r="B6" s="6" t="n">
        <v>-93044</v>
      </c>
      <c r="C6" s="6" t="n">
        <v>592139</v>
      </c>
    </row>
    <row r="7" spans="1:3">
      <c r="A7" s="4" t="s">
        <v>121</v>
      </c>
      <c r="B7" s="5" t="n">
        <v>-3171164</v>
      </c>
      <c r="C7" s="5" t="n">
        <v>-9233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v>
      </c>
      <c r="C1" s="2" t="s">
        <v>37</v>
      </c>
    </row>
    <row r="2" spans="1:3">
      <c r="A2" s="3" t="s">
        <v>199</v>
      </c>
    </row>
    <row r="3" spans="1:3">
      <c r="A3" s="4" t="s">
        <v>389</v>
      </c>
      <c r="B3" s="5" t="n">
        <v>22353</v>
      </c>
      <c r="C3" s="5" t="n">
        <v>22353</v>
      </c>
    </row>
    <row r="4" spans="1:3">
      <c r="A4" s="4" t="s">
        <v>390</v>
      </c>
      <c r="B4" s="6" t="n">
        <v>-8292</v>
      </c>
      <c r="C4" s="6" t="n">
        <v>-7064</v>
      </c>
    </row>
    <row r="5" spans="1:3">
      <c r="A5" s="4" t="s">
        <v>46</v>
      </c>
      <c r="B5" s="5" t="n">
        <v>14061</v>
      </c>
      <c r="C5" s="5" t="n">
        <v>15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202</v>
      </c>
    </row>
    <row r="3" spans="1:3">
      <c r="A3" s="4" t="s">
        <v>392</v>
      </c>
      <c r="B3" s="5" t="n">
        <v>1334685</v>
      </c>
      <c r="C3" s="5" t="n">
        <v>1224507</v>
      </c>
    </row>
    <row r="4" spans="1:3">
      <c r="A4" s="4" t="s">
        <v>393</v>
      </c>
      <c r="B4" s="6" t="n">
        <v>992755</v>
      </c>
      <c r="C4" s="6" t="n">
        <v>686354</v>
      </c>
    </row>
    <row r="5" spans="1:3">
      <c r="A5" s="4" t="s">
        <v>394</v>
      </c>
      <c r="B5" s="6" t="n">
        <v>17893</v>
      </c>
      <c r="C5" s="6" t="n">
        <v>-13331</v>
      </c>
    </row>
    <row r="6" spans="1:3">
      <c r="A6" s="4" t="s">
        <v>395</v>
      </c>
      <c r="B6" s="5" t="n">
        <v>2345333</v>
      </c>
      <c r="C6" s="5" t="n">
        <v>1897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96</v>
      </c>
      <c r="C1" s="2" t="s">
        <v>2</v>
      </c>
      <c r="D1" s="2" t="s">
        <v>37</v>
      </c>
    </row>
    <row r="2" spans="1:4">
      <c r="A2" s="3" t="s">
        <v>397</v>
      </c>
    </row>
    <row r="3" spans="1:4">
      <c r="A3" s="4" t="s">
        <v>398</v>
      </c>
      <c r="C3" s="5" t="n">
        <v>789469</v>
      </c>
      <c r="D3" s="5" t="n">
        <v>795588</v>
      </c>
    </row>
    <row r="4" spans="1:4">
      <c r="A4" s="4" t="s">
        <v>399</v>
      </c>
    </row>
    <row r="5" spans="1:4">
      <c r="A5" s="3" t="s">
        <v>397</v>
      </c>
    </row>
    <row r="6" spans="1:4">
      <c r="A6" s="4" t="s">
        <v>398</v>
      </c>
      <c r="B6" s="4" t="s">
        <v>400</v>
      </c>
      <c r="C6" s="4" t="s">
        <v>52</v>
      </c>
      <c r="D6" s="6" t="n">
        <v>183258</v>
      </c>
    </row>
    <row r="7" spans="1:4">
      <c r="A7" s="4" t="s">
        <v>401</v>
      </c>
    </row>
    <row r="8" spans="1:4">
      <c r="A8" s="3" t="s">
        <v>397</v>
      </c>
    </row>
    <row r="9" spans="1:4">
      <c r="A9" s="4" t="s">
        <v>398</v>
      </c>
      <c r="B9" s="4" t="s">
        <v>402</v>
      </c>
      <c r="C9" s="4" t="s">
        <v>52</v>
      </c>
      <c r="D9" s="6" t="n">
        <v>44830</v>
      </c>
    </row>
    <row r="10" spans="1:4">
      <c r="A10" s="4" t="s">
        <v>403</v>
      </c>
    </row>
    <row r="11" spans="1:4">
      <c r="A11" s="3" t="s">
        <v>397</v>
      </c>
    </row>
    <row r="12" spans="1:4">
      <c r="A12" s="4" t="s">
        <v>398</v>
      </c>
      <c r="C12" s="6" t="n">
        <v>317500</v>
      </c>
      <c r="D12" s="6" t="n">
        <v>317500</v>
      </c>
    </row>
    <row r="13" spans="1:4">
      <c r="A13" s="4" t="s">
        <v>404</v>
      </c>
    </row>
    <row r="14" spans="1:4">
      <c r="A14" s="3" t="s">
        <v>397</v>
      </c>
    </row>
    <row r="15" spans="1:4">
      <c r="A15" s="4" t="s">
        <v>398</v>
      </c>
      <c r="C15" s="6" t="n">
        <v>250000</v>
      </c>
      <c r="D15" s="6" t="n">
        <v>250000</v>
      </c>
    </row>
    <row r="16" spans="1:4">
      <c r="A16" s="4" t="s">
        <v>405</v>
      </c>
    </row>
    <row r="17" spans="1:4">
      <c r="A17" s="3" t="s">
        <v>397</v>
      </c>
    </row>
    <row r="18" spans="1:4">
      <c r="A18" s="4" t="s">
        <v>398</v>
      </c>
      <c r="B18" s="4" t="s">
        <v>406</v>
      </c>
      <c r="C18" s="6" t="n">
        <v>214286</v>
      </c>
      <c r="D18" s="4" t="s">
        <v>52</v>
      </c>
    </row>
    <row r="19" spans="1:4">
      <c r="A19" s="4" t="s">
        <v>407</v>
      </c>
    </row>
    <row r="20" spans="1:4">
      <c r="A20" s="3" t="s">
        <v>397</v>
      </c>
    </row>
    <row r="21" spans="1:4">
      <c r="A21" s="4" t="s">
        <v>398</v>
      </c>
      <c r="C21" s="5" t="n">
        <v>7683</v>
      </c>
      <c r="D21" s="4" t="s">
        <v>52</v>
      </c>
    </row>
    <row r="22" spans="1:4"/>
    <row r="23" spans="1:4">
      <c r="A23" s="4" t="s">
        <v>400</v>
      </c>
      <c r="B23" s="4" t="s">
        <v>408</v>
      </c>
    </row>
    <row r="24" spans="1:4">
      <c r="A24" s="4" t="s">
        <v>402</v>
      </c>
      <c r="B24" s="4" t="s">
        <v>409</v>
      </c>
    </row>
    <row r="25" spans="1:4">
      <c r="A25" s="4" t="s">
        <v>406</v>
      </c>
      <c r="B25" s="4" t="s">
        <v>410</v>
      </c>
    </row>
  </sheetData>
  <mergeCells count="5">
    <mergeCell ref="A1:B1"/>
    <mergeCell ref="A22:C22"/>
    <mergeCell ref="B23:C23"/>
    <mergeCell ref="B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8"/>
    <col customWidth="1" max="2" min="2" width="19"/>
    <col customWidth="1" max="3" min="3" width="20"/>
    <col customWidth="1" max="4" min="4" width="27"/>
    <col customWidth="1" max="5" min="5" width="21"/>
    <col customWidth="1" max="6" min="6" width="27"/>
    <col customWidth="1" max="7" min="7" width="21"/>
    <col customWidth="1" max="8" min="8" width="21"/>
    <col customWidth="1" max="9" min="9" width="21"/>
  </cols>
  <sheetData>
    <row r="1" spans="1:9">
      <c r="A1" s="1" t="s">
        <v>411</v>
      </c>
      <c r="B1" s="2" t="s">
        <v>412</v>
      </c>
      <c r="C1" s="2" t="s">
        <v>413</v>
      </c>
      <c r="D1" s="2" t="s">
        <v>414</v>
      </c>
      <c r="E1" s="2" t="s">
        <v>415</v>
      </c>
      <c r="F1" s="2" t="s">
        <v>416</v>
      </c>
      <c r="G1" s="2" t="s">
        <v>417</v>
      </c>
      <c r="H1" s="2" t="s">
        <v>418</v>
      </c>
      <c r="I1" s="2" t="s">
        <v>419</v>
      </c>
    </row>
    <row r="2" spans="1:9">
      <c r="A2" s="3" t="s">
        <v>397</v>
      </c>
    </row>
    <row r="3" spans="1:9">
      <c r="A3" s="4" t="s">
        <v>393</v>
      </c>
      <c r="F3" s="5" t="n">
        <v>992755</v>
      </c>
      <c r="G3" s="5" t="n">
        <v>686354</v>
      </c>
    </row>
    <row r="4" spans="1:9">
      <c r="A4" s="4" t="s">
        <v>420</v>
      </c>
      <c r="F4" s="6" t="n">
        <v>659999</v>
      </c>
      <c r="G4" s="5" t="n">
        <v>-6889665</v>
      </c>
    </row>
    <row r="5" spans="1:9">
      <c r="A5" s="4" t="s">
        <v>421</v>
      </c>
    </row>
    <row r="6" spans="1:9">
      <c r="A6" s="3" t="s">
        <v>397</v>
      </c>
    </row>
    <row r="7" spans="1:9">
      <c r="A7" s="4" t="s">
        <v>422</v>
      </c>
      <c r="E7" s="4" t="s">
        <v>423</v>
      </c>
    </row>
    <row r="8" spans="1:9">
      <c r="A8" s="4" t="s">
        <v>424</v>
      </c>
      <c r="E8" s="4" t="s">
        <v>425</v>
      </c>
    </row>
    <row r="9" spans="1:9">
      <c r="A9" s="4" t="s">
        <v>426</v>
      </c>
      <c r="F9" s="6" t="n">
        <v>150000</v>
      </c>
    </row>
    <row r="10" spans="1:9">
      <c r="A10" s="4" t="s">
        <v>427</v>
      </c>
      <c r="E10" s="4" t="s">
        <v>428</v>
      </c>
    </row>
    <row r="11" spans="1:9">
      <c r="A11" s="4" t="s">
        <v>429</v>
      </c>
      <c r="E11" s="5" t="n">
        <v>214286</v>
      </c>
    </row>
    <row r="12" spans="1:9">
      <c r="A12" s="4" t="s">
        <v>430</v>
      </c>
      <c r="F12" s="5" t="n">
        <v>64286</v>
      </c>
    </row>
    <row r="13" spans="1:9">
      <c r="A13" s="4" t="s">
        <v>431</v>
      </c>
    </row>
    <row r="14" spans="1:9">
      <c r="A14" s="3" t="s">
        <v>397</v>
      </c>
    </row>
    <row r="15" spans="1:9">
      <c r="A15" s="4" t="s">
        <v>432</v>
      </c>
      <c r="B15" s="6" t="n">
        <v>612244</v>
      </c>
    </row>
    <row r="16" spans="1:9">
      <c r="A16" s="4" t="s">
        <v>403</v>
      </c>
    </row>
    <row r="17" spans="1:9">
      <c r="A17" s="3" t="s">
        <v>397</v>
      </c>
    </row>
    <row r="18" spans="1:9">
      <c r="A18" s="4" t="s">
        <v>422</v>
      </c>
      <c r="F18" s="4" t="s">
        <v>433</v>
      </c>
      <c r="G18" s="4" t="s">
        <v>433</v>
      </c>
      <c r="H18" s="4" t="s">
        <v>433</v>
      </c>
    </row>
    <row r="19" spans="1:9">
      <c r="A19" s="4" t="s">
        <v>404</v>
      </c>
    </row>
    <row r="20" spans="1:9">
      <c r="A20" s="3" t="s">
        <v>397</v>
      </c>
    </row>
    <row r="21" spans="1:9">
      <c r="A21" s="4" t="s">
        <v>422</v>
      </c>
      <c r="F21" s="4" t="s">
        <v>434</v>
      </c>
      <c r="G21" s="4" t="s">
        <v>434</v>
      </c>
      <c r="H21" s="4" t="s">
        <v>434</v>
      </c>
    </row>
    <row r="22" spans="1:9">
      <c r="A22" s="4" t="s">
        <v>435</v>
      </c>
      <c r="F22" s="5" t="n">
        <v>25000</v>
      </c>
      <c r="G22" s="5" t="n">
        <v>25000</v>
      </c>
    </row>
    <row r="23" spans="1:9">
      <c r="A23" s="4" t="s">
        <v>405</v>
      </c>
    </row>
    <row r="24" spans="1:9">
      <c r="A24" s="3" t="s">
        <v>397</v>
      </c>
    </row>
    <row r="25" spans="1:9">
      <c r="A25" s="4" t="s">
        <v>422</v>
      </c>
      <c r="F25" s="4" t="s">
        <v>423</v>
      </c>
      <c r="H25" s="4" t="s">
        <v>423</v>
      </c>
    </row>
    <row r="26" spans="1:9">
      <c r="A26" s="4" t="s">
        <v>424</v>
      </c>
      <c r="F26" s="4" t="s">
        <v>425</v>
      </c>
    </row>
    <row r="27" spans="1:9">
      <c r="A27" s="4" t="s">
        <v>436</v>
      </c>
    </row>
    <row r="28" spans="1:9">
      <c r="A28" s="3" t="s">
        <v>397</v>
      </c>
    </row>
    <row r="29" spans="1:9">
      <c r="A29" s="4" t="s">
        <v>437</v>
      </c>
      <c r="H29" s="5" t="n">
        <v>10000</v>
      </c>
    </row>
    <row r="30" spans="1:9">
      <c r="A30" s="4" t="s">
        <v>399</v>
      </c>
    </row>
    <row r="31" spans="1:9">
      <c r="A31" s="3" t="s">
        <v>397</v>
      </c>
    </row>
    <row r="32" spans="1:9">
      <c r="A32" s="4" t="s">
        <v>422</v>
      </c>
      <c r="G32" s="4" t="s">
        <v>438</v>
      </c>
    </row>
    <row r="33" spans="1:9">
      <c r="A33" s="4" t="s">
        <v>426</v>
      </c>
      <c r="F33" s="5" t="n">
        <v>192071</v>
      </c>
    </row>
    <row r="34" spans="1:9">
      <c r="A34" s="4" t="s">
        <v>393</v>
      </c>
      <c r="F34" s="6" t="n">
        <v>149183</v>
      </c>
    </row>
    <row r="35" spans="1:9">
      <c r="A35" s="4" t="s">
        <v>439</v>
      </c>
      <c r="F35" s="5" t="n">
        <v>7683</v>
      </c>
    </row>
    <row r="36" spans="1:9">
      <c r="A36" s="4" t="s">
        <v>432</v>
      </c>
      <c r="F36" s="6" t="n">
        <v>673077</v>
      </c>
    </row>
    <row r="37" spans="1:9">
      <c r="A37" s="4" t="s">
        <v>440</v>
      </c>
      <c r="F37" s="5" t="n">
        <v>528365</v>
      </c>
    </row>
    <row r="38" spans="1:9">
      <c r="A38" s="4" t="s">
        <v>420</v>
      </c>
      <c r="F38" s="5" t="n">
        <v>179428</v>
      </c>
    </row>
    <row r="39" spans="1:9">
      <c r="A39" s="4" t="s">
        <v>441</v>
      </c>
    </row>
    <row r="40" spans="1:9">
      <c r="A40" s="3" t="s">
        <v>397</v>
      </c>
    </row>
    <row r="41" spans="1:9">
      <c r="A41" s="4" t="s">
        <v>426</v>
      </c>
      <c r="H41" s="6" t="n">
        <v>250000</v>
      </c>
    </row>
    <row r="42" spans="1:9">
      <c r="A42" s="4" t="s">
        <v>393</v>
      </c>
      <c r="H42" s="6" t="n">
        <v>194177</v>
      </c>
    </row>
    <row r="43" spans="1:9">
      <c r="A43" s="4" t="s">
        <v>439</v>
      </c>
      <c r="H43" s="5" t="n">
        <v>10000</v>
      </c>
    </row>
    <row r="44" spans="1:9">
      <c r="A44" s="4" t="s">
        <v>401</v>
      </c>
    </row>
    <row r="45" spans="1:9">
      <c r="A45" s="3" t="s">
        <v>397</v>
      </c>
    </row>
    <row r="46" spans="1:9">
      <c r="A46" s="4" t="s">
        <v>422</v>
      </c>
      <c r="G46" s="4" t="s">
        <v>442</v>
      </c>
    </row>
    <row r="47" spans="1:9">
      <c r="A47" s="4" t="s">
        <v>426</v>
      </c>
      <c r="D47" s="5" t="n">
        <v>46986</v>
      </c>
    </row>
    <row r="48" spans="1:9">
      <c r="A48" s="4" t="s">
        <v>393</v>
      </c>
      <c r="D48" s="5" t="n">
        <v>18390</v>
      </c>
    </row>
    <row r="49" spans="1:9">
      <c r="A49" s="4" t="s">
        <v>432</v>
      </c>
      <c r="D49" s="6" t="n">
        <v>117178</v>
      </c>
      <c r="F49" s="6" t="n">
        <v>32000</v>
      </c>
    </row>
    <row r="50" spans="1:9">
      <c r="A50" s="4" t="s">
        <v>440</v>
      </c>
      <c r="D50" s="5" t="n">
        <v>138270</v>
      </c>
    </row>
    <row r="51" spans="1:9">
      <c r="A51" s="4" t="s">
        <v>420</v>
      </c>
      <c r="D51" s="5" t="n">
        <v>72894</v>
      </c>
    </row>
    <row r="52" spans="1:9">
      <c r="A52" s="4" t="s">
        <v>443</v>
      </c>
    </row>
    <row r="53" spans="1:9">
      <c r="A53" s="3" t="s">
        <v>397</v>
      </c>
    </row>
    <row r="54" spans="1:9">
      <c r="A54" s="4" t="s">
        <v>432</v>
      </c>
      <c r="C54" s="6" t="n">
        <v>85178</v>
      </c>
    </row>
    <row r="55" spans="1:9">
      <c r="A55" s="4" t="s">
        <v>444</v>
      </c>
    </row>
    <row r="56" spans="1:9">
      <c r="A56" s="3" t="s">
        <v>397</v>
      </c>
    </row>
    <row r="57" spans="1:9">
      <c r="A57" s="4" t="s">
        <v>426</v>
      </c>
      <c r="I57" s="5" t="n">
        <v>61158</v>
      </c>
    </row>
    <row r="58" spans="1:9">
      <c r="A58" s="4" t="s">
        <v>393</v>
      </c>
      <c r="I58" s="5" t="n">
        <v>239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F3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3"/>
    <col customWidth="1" max="7" min="7" width="16"/>
    <col customWidth="1" max="8" min="8" width="80"/>
    <col customWidth="1" max="9" min="9" width="14"/>
    <col customWidth="1" max="10" min="10" width="80"/>
    <col customWidth="1" max="11" min="11" width="16"/>
    <col customWidth="1" max="12" min="12" width="15"/>
    <col customWidth="1" max="13" min="13" width="13"/>
    <col customWidth="1" max="14" min="14" width="80"/>
    <col customWidth="1" max="15" min="15" width="80"/>
    <col customWidth="1" max="16" min="16" width="80"/>
    <col customWidth="1" max="17" min="17" width="13"/>
    <col customWidth="1" max="18" min="18" width="13"/>
    <col customWidth="1" max="19" min="19" width="80"/>
    <col customWidth="1" max="20" min="20" width="14"/>
    <col customWidth="1" max="21" min="21" width="16"/>
    <col customWidth="1" max="22" min="22" width="16"/>
    <col customWidth="1" max="23" min="23" width="14"/>
    <col customWidth="1" max="24" min="24" width="14"/>
    <col customWidth="1" max="25" min="25" width="14"/>
    <col customWidth="1" max="26" min="26" width="14"/>
    <col customWidth="1" max="27" min="27" width="13"/>
    <col customWidth="1" max="28" min="28" width="14"/>
    <col customWidth="1" max="29" min="29" width="13"/>
    <col customWidth="1" max="30" min="30" width="13"/>
    <col customWidth="1" max="31" min="31" width="14"/>
    <col customWidth="1" max="32" min="32" width="14"/>
  </cols>
  <sheetData>
    <row r="1" spans="1:32">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459</v>
      </c>
      <c r="P1" s="2" t="s">
        <v>460</v>
      </c>
      <c r="Q1" s="2" t="s">
        <v>461</v>
      </c>
      <c r="R1" s="2" t="s">
        <v>462</v>
      </c>
      <c r="S1" s="2" t="s">
        <v>463</v>
      </c>
      <c r="T1" s="2" t="s">
        <v>452</v>
      </c>
      <c r="U1" s="2" t="s">
        <v>464</v>
      </c>
      <c r="V1" s="2" t="s">
        <v>2</v>
      </c>
      <c r="W1" s="2" t="s">
        <v>37</v>
      </c>
      <c r="X1" s="2" t="s">
        <v>465</v>
      </c>
      <c r="Y1" s="2" t="s">
        <v>466</v>
      </c>
      <c r="Z1" s="2" t="s">
        <v>467</v>
      </c>
      <c r="AA1" s="2" t="s">
        <v>468</v>
      </c>
      <c r="AB1" s="2" t="s">
        <v>469</v>
      </c>
      <c r="AC1" s="2" t="s">
        <v>470</v>
      </c>
      <c r="AD1" s="2" t="s">
        <v>471</v>
      </c>
      <c r="AE1" s="2" t="s">
        <v>472</v>
      </c>
      <c r="AF1" s="2" t="s">
        <v>473</v>
      </c>
    </row>
    <row r="2" spans="1:32">
      <c r="A2" s="3" t="s">
        <v>397</v>
      </c>
    </row>
    <row r="3" spans="1:32">
      <c r="A3" s="4" t="s">
        <v>474</v>
      </c>
      <c r="V3" s="5" t="n">
        <v>846538</v>
      </c>
      <c r="W3" s="5" t="n">
        <v>1292000</v>
      </c>
    </row>
    <row r="4" spans="1:32">
      <c r="A4" s="4" t="s">
        <v>475</v>
      </c>
      <c r="V4" s="6" t="n">
        <v>180642</v>
      </c>
    </row>
    <row r="5" spans="1:32">
      <c r="A5" s="4" t="s">
        <v>161</v>
      </c>
      <c r="V5" s="6" t="n">
        <v>659999</v>
      </c>
      <c r="W5" s="6" t="n">
        <v>-6889665</v>
      </c>
    </row>
    <row r="6" spans="1:32">
      <c r="A6" s="4" t="s">
        <v>393</v>
      </c>
      <c r="V6" s="5" t="n">
        <v>992755</v>
      </c>
      <c r="W6" s="6" t="n">
        <v>686354</v>
      </c>
    </row>
    <row r="7" spans="1:32">
      <c r="A7" s="4" t="s">
        <v>476</v>
      </c>
      <c r="V7" s="8" t="n">
        <v>0.75</v>
      </c>
    </row>
    <row r="8" spans="1:32">
      <c r="A8" s="4" t="s">
        <v>477</v>
      </c>
    </row>
    <row r="9" spans="1:32">
      <c r="A9" s="3" t="s">
        <v>397</v>
      </c>
    </row>
    <row r="10" spans="1:32">
      <c r="A10" s="4" t="s">
        <v>478</v>
      </c>
      <c r="AC10" s="5" t="n">
        <v>57000</v>
      </c>
    </row>
    <row r="11" spans="1:32">
      <c r="A11" s="4" t="s">
        <v>479</v>
      </c>
      <c r="Q11" s="5" t="n">
        <v>72500</v>
      </c>
      <c r="R11" s="5" t="n">
        <v>72500</v>
      </c>
      <c r="AC11" s="5" t="n">
        <v>72500</v>
      </c>
    </row>
    <row r="12" spans="1:32">
      <c r="A12" s="4" t="s">
        <v>480</v>
      </c>
      <c r="Q12" s="6" t="n">
        <v>53</v>
      </c>
      <c r="R12" s="6" t="n">
        <v>25</v>
      </c>
    </row>
    <row r="13" spans="1:32">
      <c r="A13" s="4" t="s">
        <v>475</v>
      </c>
      <c r="Q13" s="5" t="n">
        <v>10500</v>
      </c>
      <c r="R13" s="5" t="n">
        <v>5000</v>
      </c>
    </row>
    <row r="14" spans="1:32">
      <c r="A14" s="4" t="s">
        <v>481</v>
      </c>
    </row>
    <row r="15" spans="1:32">
      <c r="A15" s="3" t="s">
        <v>397</v>
      </c>
    </row>
    <row r="16" spans="1:32">
      <c r="A16" s="4" t="s">
        <v>478</v>
      </c>
      <c r="O16" s="5" t="n">
        <v>135000</v>
      </c>
      <c r="P16" s="5" t="n">
        <v>110000</v>
      </c>
    </row>
    <row r="17" spans="1:32">
      <c r="A17" s="4" t="s">
        <v>482</v>
      </c>
      <c r="O17" s="4" t="s">
        <v>434</v>
      </c>
      <c r="P17" s="4" t="s">
        <v>434</v>
      </c>
    </row>
    <row r="18" spans="1:32">
      <c r="A18" s="4" t="s">
        <v>483</v>
      </c>
      <c r="O18" s="5" t="n">
        <v>244</v>
      </c>
    </row>
    <row r="19" spans="1:32">
      <c r="A19" s="4" t="s">
        <v>484</v>
      </c>
      <c r="O19" s="4" t="s">
        <v>485</v>
      </c>
      <c r="P19" s="4" t="s">
        <v>486</v>
      </c>
    </row>
    <row r="20" spans="1:32">
      <c r="A20" s="4" t="s">
        <v>487</v>
      </c>
      <c r="O20" s="4" t="s">
        <v>488</v>
      </c>
      <c r="P20" s="4" t="s">
        <v>489</v>
      </c>
    </row>
    <row r="21" spans="1:32">
      <c r="A21" s="4" t="s">
        <v>490</v>
      </c>
      <c r="O21" s="4" t="s">
        <v>491</v>
      </c>
      <c r="P21" s="4" t="s">
        <v>491</v>
      </c>
    </row>
    <row r="22" spans="1:32">
      <c r="A22" s="4" t="s">
        <v>492</v>
      </c>
      <c r="O22" s="5" t="n">
        <v>16500</v>
      </c>
      <c r="P22" s="5" t="n">
        <v>7000</v>
      </c>
    </row>
    <row r="23" spans="1:32">
      <c r="A23" s="4" t="s">
        <v>493</v>
      </c>
      <c r="O23" s="5" t="n">
        <v>118500</v>
      </c>
      <c r="P23" s="5" t="n">
        <v>103000</v>
      </c>
    </row>
    <row r="24" spans="1:32">
      <c r="A24" s="4" t="s">
        <v>494</v>
      </c>
    </row>
    <row r="25" spans="1:32">
      <c r="A25" s="3" t="s">
        <v>397</v>
      </c>
    </row>
    <row r="26" spans="1:32">
      <c r="A26" s="4" t="s">
        <v>478</v>
      </c>
      <c r="W26" s="6" t="n">
        <v>35000</v>
      </c>
    </row>
    <row r="27" spans="1:32">
      <c r="A27" s="4" t="s">
        <v>479</v>
      </c>
      <c r="V27" s="5" t="n">
        <v>9487</v>
      </c>
      <c r="W27" s="5" t="n">
        <v>9487</v>
      </c>
    </row>
    <row r="28" spans="1:32">
      <c r="A28" s="4" t="s">
        <v>480</v>
      </c>
      <c r="W28" s="6" t="n">
        <v>51749</v>
      </c>
    </row>
    <row r="29" spans="1:32">
      <c r="A29" s="4" t="s">
        <v>475</v>
      </c>
      <c r="W29" s="5" t="n">
        <v>524487</v>
      </c>
    </row>
    <row r="30" spans="1:32">
      <c r="A30" s="4" t="s">
        <v>161</v>
      </c>
      <c r="W30" s="6" t="n">
        <v>452039</v>
      </c>
    </row>
    <row r="31" spans="1:32">
      <c r="A31" s="4" t="s">
        <v>492</v>
      </c>
      <c r="W31" s="6" t="n">
        <v>37448</v>
      </c>
    </row>
    <row r="32" spans="1:32">
      <c r="A32" s="4" t="s">
        <v>495</v>
      </c>
    </row>
    <row r="33" spans="1:32">
      <c r="A33" s="3" t="s">
        <v>397</v>
      </c>
    </row>
    <row r="34" spans="1:32">
      <c r="A34" s="4" t="s">
        <v>478</v>
      </c>
      <c r="W34" s="6" t="n">
        <v>53530</v>
      </c>
    </row>
    <row r="35" spans="1:32">
      <c r="A35" s="4" t="s">
        <v>479</v>
      </c>
      <c r="V35" s="6" t="n">
        <v>81470</v>
      </c>
      <c r="W35" s="5" t="n">
        <v>81470</v>
      </c>
    </row>
    <row r="36" spans="1:32">
      <c r="A36" s="4" t="s">
        <v>480</v>
      </c>
      <c r="W36" s="6" t="n">
        <v>25000</v>
      </c>
    </row>
    <row r="37" spans="1:32">
      <c r="A37" s="4" t="s">
        <v>475</v>
      </c>
      <c r="W37" s="5" t="n">
        <v>227222</v>
      </c>
    </row>
    <row r="38" spans="1:32">
      <c r="A38" s="4" t="s">
        <v>161</v>
      </c>
      <c r="W38" s="6" t="n">
        <v>173692</v>
      </c>
    </row>
    <row r="39" spans="1:32">
      <c r="A39" s="4" t="s">
        <v>496</v>
      </c>
      <c r="V39" s="6" t="n">
        <v>111990</v>
      </c>
      <c r="W39" s="6" t="n">
        <v>121485</v>
      </c>
    </row>
    <row r="40" spans="1:32">
      <c r="A40" s="4" t="s">
        <v>493</v>
      </c>
      <c r="V40" s="4" t="s">
        <v>52</v>
      </c>
      <c r="W40" s="6" t="n">
        <v>64282</v>
      </c>
    </row>
    <row r="41" spans="1:32">
      <c r="A41" s="4" t="s">
        <v>497</v>
      </c>
    </row>
    <row r="42" spans="1:32">
      <c r="A42" s="3" t="s">
        <v>397</v>
      </c>
    </row>
    <row r="43" spans="1:32">
      <c r="A43" s="4" t="s">
        <v>478</v>
      </c>
      <c r="N43" s="5" t="n">
        <v>900000</v>
      </c>
    </row>
    <row r="44" spans="1:32">
      <c r="A44" s="4" t="s">
        <v>482</v>
      </c>
      <c r="N44" s="4" t="s">
        <v>498</v>
      </c>
    </row>
    <row r="45" spans="1:32">
      <c r="A45" s="4" t="s">
        <v>484</v>
      </c>
      <c r="N45" s="4" t="s">
        <v>499</v>
      </c>
    </row>
    <row r="46" spans="1:32">
      <c r="A46" s="4" t="s">
        <v>490</v>
      </c>
      <c r="N46" s="4" t="s">
        <v>491</v>
      </c>
    </row>
    <row r="47" spans="1:32">
      <c r="A47" s="4" t="s">
        <v>500</v>
      </c>
      <c r="M47" s="5" t="n">
        <v>5562</v>
      </c>
    </row>
    <row r="48" spans="1:32">
      <c r="A48" s="4" t="s">
        <v>501</v>
      </c>
      <c r="M48" s="6" t="n">
        <v>27812</v>
      </c>
    </row>
    <row r="49" spans="1:32">
      <c r="A49" s="4" t="s">
        <v>502</v>
      </c>
    </row>
    <row r="50" spans="1:32">
      <c r="A50" s="3" t="s">
        <v>397</v>
      </c>
    </row>
    <row r="51" spans="1:32">
      <c r="A51" s="4" t="s">
        <v>478</v>
      </c>
      <c r="H51" s="5" t="n">
        <v>300000</v>
      </c>
      <c r="N51" s="5" t="n">
        <v>300000</v>
      </c>
      <c r="T51" s="5" t="n">
        <v>300000</v>
      </c>
      <c r="V51" s="4" t="s">
        <v>52</v>
      </c>
      <c r="W51" s="4" t="s">
        <v>52</v>
      </c>
    </row>
    <row r="52" spans="1:32">
      <c r="A52" s="4" t="s">
        <v>474</v>
      </c>
      <c r="N52" s="6" t="n">
        <v>270000</v>
      </c>
    </row>
    <row r="53" spans="1:32">
      <c r="A53" s="4" t="s">
        <v>480</v>
      </c>
      <c r="T53" s="6" t="n">
        <v>13886</v>
      </c>
    </row>
    <row r="54" spans="1:32">
      <c r="A54" s="4" t="s">
        <v>475</v>
      </c>
      <c r="T54" s="5" t="n">
        <v>144417</v>
      </c>
    </row>
    <row r="55" spans="1:32">
      <c r="A55" s="4" t="s">
        <v>161</v>
      </c>
      <c r="T55" s="6" t="n">
        <v>129417</v>
      </c>
    </row>
    <row r="56" spans="1:32">
      <c r="A56" s="4" t="s">
        <v>496</v>
      </c>
      <c r="V56" s="4" t="s">
        <v>52</v>
      </c>
      <c r="W56" s="4" t="s">
        <v>52</v>
      </c>
    </row>
    <row r="57" spans="1:32">
      <c r="A57" s="4" t="s">
        <v>493</v>
      </c>
      <c r="N57" s="6" t="n">
        <v>30000</v>
      </c>
      <c r="V57" s="4" t="s">
        <v>52</v>
      </c>
      <c r="W57" s="6" t="n">
        <v>300000</v>
      </c>
    </row>
    <row r="58" spans="1:32">
      <c r="A58" s="4" t="s">
        <v>55</v>
      </c>
      <c r="N58" s="6" t="n">
        <v>270000</v>
      </c>
    </row>
    <row r="59" spans="1:32">
      <c r="A59" s="4" t="s">
        <v>393</v>
      </c>
      <c r="H59" s="6" t="n">
        <v>15978</v>
      </c>
      <c r="T59" s="6" t="n">
        <v>15978</v>
      </c>
    </row>
    <row r="60" spans="1:32">
      <c r="A60" s="4" t="s">
        <v>503</v>
      </c>
      <c r="T60" s="6" t="n">
        <v>15000</v>
      </c>
    </row>
    <row r="61" spans="1:32">
      <c r="A61" s="4" t="s">
        <v>504</v>
      </c>
    </row>
    <row r="62" spans="1:32">
      <c r="A62" s="3" t="s">
        <v>397</v>
      </c>
    </row>
    <row r="63" spans="1:32">
      <c r="A63" s="4" t="s">
        <v>478</v>
      </c>
      <c r="M63" s="6" t="n">
        <v>166667</v>
      </c>
      <c r="V63" s="4" t="s">
        <v>52</v>
      </c>
      <c r="W63" s="6" t="n">
        <v>166667</v>
      </c>
      <c r="AA63" s="5" t="n">
        <v>166667</v>
      </c>
      <c r="AB63" s="5" t="n">
        <v>166667</v>
      </c>
    </row>
    <row r="64" spans="1:32">
      <c r="A64" s="4" t="s">
        <v>505</v>
      </c>
      <c r="M64" s="6" t="n">
        <v>146500</v>
      </c>
    </row>
    <row r="65" spans="1:32">
      <c r="A65" s="4" t="s">
        <v>496</v>
      </c>
      <c r="V65" s="4" t="s">
        <v>52</v>
      </c>
      <c r="W65" s="6" t="n">
        <v>229951</v>
      </c>
    </row>
    <row r="66" spans="1:32">
      <c r="A66" s="4" t="s">
        <v>493</v>
      </c>
      <c r="M66" s="6" t="n">
        <v>16667</v>
      </c>
      <c r="V66" s="4" t="s">
        <v>52</v>
      </c>
      <c r="W66" s="6" t="n">
        <v>166667</v>
      </c>
    </row>
    <row r="67" spans="1:32">
      <c r="A67" s="4" t="s">
        <v>55</v>
      </c>
      <c r="M67" s="6" t="n">
        <v>150000</v>
      </c>
    </row>
    <row r="68" spans="1:32">
      <c r="A68" s="4" t="s">
        <v>393</v>
      </c>
      <c r="AA68" s="6" t="n">
        <v>3567</v>
      </c>
      <c r="AB68" s="6" t="n">
        <v>3567</v>
      </c>
    </row>
    <row r="69" spans="1:32">
      <c r="A69" s="4" t="s">
        <v>503</v>
      </c>
      <c r="M69" s="5" t="n">
        <v>3500</v>
      </c>
    </row>
    <row r="70" spans="1:32">
      <c r="A70" s="4" t="s">
        <v>506</v>
      </c>
    </row>
    <row r="71" spans="1:32">
      <c r="A71" s="3" t="s">
        <v>397</v>
      </c>
    </row>
    <row r="72" spans="1:32">
      <c r="A72" s="4" t="s">
        <v>478</v>
      </c>
      <c r="I72" s="5" t="n">
        <v>198333</v>
      </c>
      <c r="V72" s="4" t="s">
        <v>52</v>
      </c>
      <c r="W72" s="6" t="n">
        <v>181087</v>
      </c>
      <c r="X72" s="5" t="n">
        <v>120489</v>
      </c>
      <c r="Z72" s="5" t="n">
        <v>77844</v>
      </c>
    </row>
    <row r="73" spans="1:32">
      <c r="A73" s="4" t="s">
        <v>505</v>
      </c>
      <c r="I73" s="6" t="n">
        <v>125000</v>
      </c>
    </row>
    <row r="74" spans="1:32">
      <c r="A74" s="4" t="s">
        <v>496</v>
      </c>
      <c r="V74" s="4" t="s">
        <v>52</v>
      </c>
      <c r="W74" s="6" t="n">
        <v>231250</v>
      </c>
    </row>
    <row r="75" spans="1:32">
      <c r="A75" s="4" t="s">
        <v>493</v>
      </c>
      <c r="I75" s="6" t="n">
        <v>19833</v>
      </c>
      <c r="V75" s="6" t="n">
        <v>17246</v>
      </c>
      <c r="W75" s="6" t="n">
        <v>181087</v>
      </c>
    </row>
    <row r="76" spans="1:32">
      <c r="A76" s="4" t="s">
        <v>55</v>
      </c>
      <c r="I76" s="6" t="n">
        <v>125000</v>
      </c>
    </row>
    <row r="77" spans="1:32">
      <c r="A77" s="4" t="s">
        <v>393</v>
      </c>
      <c r="Z77" s="6" t="n">
        <v>42656</v>
      </c>
    </row>
    <row r="78" spans="1:32">
      <c r="A78" s="4" t="s">
        <v>503</v>
      </c>
      <c r="I78" s="5" t="n">
        <v>53500</v>
      </c>
    </row>
    <row r="79" spans="1:32">
      <c r="A79" s="4" t="s">
        <v>507</v>
      </c>
    </row>
    <row r="80" spans="1:32">
      <c r="A80" s="3" t="s">
        <v>397</v>
      </c>
    </row>
    <row r="81" spans="1:32">
      <c r="A81" s="4" t="s">
        <v>478</v>
      </c>
      <c r="U81" s="5" t="n">
        <v>15000</v>
      </c>
      <c r="V81" s="6" t="n">
        <v>10000</v>
      </c>
    </row>
    <row r="82" spans="1:32">
      <c r="A82" s="4" t="s">
        <v>483</v>
      </c>
      <c r="U82" s="8" t="n">
        <v>0.2</v>
      </c>
    </row>
    <row r="83" spans="1:32">
      <c r="A83" s="4" t="s">
        <v>479</v>
      </c>
      <c r="V83" s="6" t="n">
        <v>5000</v>
      </c>
      <c r="W83" s="5" t="n">
        <v>5000</v>
      </c>
    </row>
    <row r="84" spans="1:32">
      <c r="A84" s="4" t="s">
        <v>480</v>
      </c>
      <c r="W84" s="6" t="n">
        <v>1558</v>
      </c>
    </row>
    <row r="85" spans="1:32">
      <c r="A85" s="4" t="s">
        <v>475</v>
      </c>
      <c r="W85" s="5" t="n">
        <v>19937</v>
      </c>
    </row>
    <row r="86" spans="1:32">
      <c r="A86" s="4" t="s">
        <v>161</v>
      </c>
      <c r="W86" s="6" t="n">
        <v>9937</v>
      </c>
    </row>
    <row r="87" spans="1:32">
      <c r="A87" s="4" t="s">
        <v>496</v>
      </c>
      <c r="V87" s="6" t="n">
        <v>2601</v>
      </c>
      <c r="W87" s="6" t="n">
        <v>2714</v>
      </c>
    </row>
    <row r="88" spans="1:32">
      <c r="A88" s="4" t="s">
        <v>487</v>
      </c>
      <c r="U88" s="4" t="s">
        <v>508</v>
      </c>
    </row>
    <row r="89" spans="1:32">
      <c r="A89" s="4" t="s">
        <v>490</v>
      </c>
      <c r="U89" s="4" t="s">
        <v>509</v>
      </c>
    </row>
    <row r="90" spans="1:32">
      <c r="A90" s="4" t="s">
        <v>510</v>
      </c>
    </row>
    <row r="91" spans="1:32">
      <c r="A91" s="3" t="s">
        <v>397</v>
      </c>
    </row>
    <row r="92" spans="1:32">
      <c r="A92" s="4" t="s">
        <v>478</v>
      </c>
      <c r="L92" s="5" t="n">
        <v>51500</v>
      </c>
    </row>
    <row r="93" spans="1:32">
      <c r="A93" s="4" t="s">
        <v>482</v>
      </c>
      <c r="L93" s="4" t="s">
        <v>434</v>
      </c>
    </row>
    <row r="94" spans="1:32">
      <c r="A94" s="4" t="s">
        <v>479</v>
      </c>
      <c r="V94" s="6" t="n">
        <v>51500</v>
      </c>
      <c r="W94" s="6" t="n">
        <v>44223</v>
      </c>
    </row>
    <row r="95" spans="1:32">
      <c r="A95" s="4" t="s">
        <v>496</v>
      </c>
      <c r="V95" s="6" t="n">
        <v>48918</v>
      </c>
      <c r="W95" s="6" t="n">
        <v>44543</v>
      </c>
    </row>
    <row r="96" spans="1:32">
      <c r="A96" s="4" t="s">
        <v>487</v>
      </c>
      <c r="L96" s="4" t="s">
        <v>511</v>
      </c>
    </row>
    <row r="97" spans="1:32">
      <c r="A97" s="4" t="s">
        <v>490</v>
      </c>
      <c r="L97" s="4" t="s">
        <v>512</v>
      </c>
    </row>
    <row r="98" spans="1:32">
      <c r="A98" s="4" t="s">
        <v>493</v>
      </c>
      <c r="V98" s="6" t="n">
        <v>7277</v>
      </c>
      <c r="W98" s="6" t="n">
        <v>44223</v>
      </c>
    </row>
    <row r="99" spans="1:32">
      <c r="A99" s="4" t="s">
        <v>513</v>
      </c>
    </row>
    <row r="100" spans="1:32">
      <c r="A100" s="3" t="s">
        <v>397</v>
      </c>
    </row>
    <row r="101" spans="1:32">
      <c r="A101" s="4" t="s">
        <v>478</v>
      </c>
      <c r="K101" s="5" t="n">
        <v>180000</v>
      </c>
    </row>
    <row r="102" spans="1:32">
      <c r="A102" s="4" t="s">
        <v>482</v>
      </c>
      <c r="K102" s="4" t="s">
        <v>434</v>
      </c>
    </row>
    <row r="103" spans="1:32">
      <c r="A103" s="4" t="s">
        <v>479</v>
      </c>
      <c r="V103" s="6" t="n">
        <v>180000</v>
      </c>
      <c r="W103" s="6" t="n">
        <v>141522</v>
      </c>
    </row>
    <row r="104" spans="1:32">
      <c r="A104" s="4" t="s">
        <v>496</v>
      </c>
      <c r="V104" s="6" t="n">
        <v>169234</v>
      </c>
      <c r="W104" s="6" t="n">
        <v>165742</v>
      </c>
    </row>
    <row r="105" spans="1:32">
      <c r="A105" s="4" t="s">
        <v>487</v>
      </c>
      <c r="K105" s="4" t="s">
        <v>514</v>
      </c>
    </row>
    <row r="106" spans="1:32">
      <c r="A106" s="4" t="s">
        <v>490</v>
      </c>
      <c r="K106" s="4" t="s">
        <v>512</v>
      </c>
    </row>
    <row r="107" spans="1:32">
      <c r="A107" s="4" t="s">
        <v>493</v>
      </c>
      <c r="V107" s="6" t="n">
        <v>38478</v>
      </c>
      <c r="W107" s="6" t="n">
        <v>141522</v>
      </c>
    </row>
    <row r="108" spans="1:32">
      <c r="A108" s="4" t="s">
        <v>515</v>
      </c>
    </row>
    <row r="109" spans="1:32">
      <c r="A109" s="3" t="s">
        <v>397</v>
      </c>
    </row>
    <row r="110" spans="1:32">
      <c r="A110" s="4" t="s">
        <v>478</v>
      </c>
      <c r="J110" s="5" t="n">
        <v>168721</v>
      </c>
      <c r="V110" s="6" t="n">
        <v>63012</v>
      </c>
      <c r="W110" s="6" t="n">
        <v>66672</v>
      </c>
    </row>
    <row r="111" spans="1:32">
      <c r="A111" s="4" t="s">
        <v>482</v>
      </c>
      <c r="J111" s="4" t="s">
        <v>434</v>
      </c>
    </row>
    <row r="112" spans="1:32">
      <c r="A112" s="4" t="s">
        <v>479</v>
      </c>
      <c r="V112" s="5" t="n">
        <v>39037</v>
      </c>
      <c r="W112" s="5" t="n">
        <v>102049</v>
      </c>
    </row>
    <row r="113" spans="1:32">
      <c r="A113" s="4" t="s">
        <v>484</v>
      </c>
      <c r="J113" s="4" t="s">
        <v>516</v>
      </c>
    </row>
    <row r="114" spans="1:32">
      <c r="A114" s="4" t="s">
        <v>480</v>
      </c>
      <c r="V114" s="6" t="n">
        <v>234350</v>
      </c>
      <c r="W114" s="6" t="n">
        <v>43750</v>
      </c>
    </row>
    <row r="115" spans="1:32">
      <c r="A115" s="4" t="s">
        <v>475</v>
      </c>
      <c r="V115" s="5" t="n">
        <v>268614</v>
      </c>
      <c r="W115" s="5" t="n">
        <v>185200</v>
      </c>
    </row>
    <row r="116" spans="1:32">
      <c r="A116" s="4" t="s">
        <v>161</v>
      </c>
      <c r="V116" s="6" t="n">
        <v>195931</v>
      </c>
      <c r="W116" s="6" t="n">
        <v>112875</v>
      </c>
    </row>
    <row r="117" spans="1:32">
      <c r="A117" s="4" t="s">
        <v>496</v>
      </c>
      <c r="V117" s="6" t="n">
        <v>21869</v>
      </c>
      <c r="W117" s="6" t="n">
        <v>53896</v>
      </c>
    </row>
    <row r="118" spans="1:32">
      <c r="A118" s="4" t="s">
        <v>487</v>
      </c>
      <c r="J118" s="4" t="s">
        <v>517</v>
      </c>
    </row>
    <row r="119" spans="1:32">
      <c r="A119" s="4" t="s">
        <v>493</v>
      </c>
      <c r="V119" s="4" t="s">
        <v>52</v>
      </c>
      <c r="W119" s="6" t="n">
        <v>162500</v>
      </c>
    </row>
    <row r="120" spans="1:32">
      <c r="A120" s="4" t="s">
        <v>55</v>
      </c>
      <c r="J120" s="5" t="n">
        <v>25824</v>
      </c>
    </row>
    <row r="121" spans="1:32">
      <c r="A121" s="4" t="s">
        <v>393</v>
      </c>
      <c r="V121" s="6" t="n">
        <v>9671</v>
      </c>
      <c r="W121" s="6" t="n">
        <v>5653</v>
      </c>
    </row>
    <row r="122" spans="1:32">
      <c r="A122" s="4" t="s">
        <v>518</v>
      </c>
    </row>
    <row r="123" spans="1:32">
      <c r="A123" s="3" t="s">
        <v>397</v>
      </c>
    </row>
    <row r="124" spans="1:32">
      <c r="A124" s="4" t="s">
        <v>478</v>
      </c>
      <c r="H124" s="5" t="n">
        <v>226000</v>
      </c>
      <c r="T124" s="5" t="n">
        <v>226000</v>
      </c>
    </row>
    <row r="125" spans="1:32">
      <c r="A125" s="4" t="s">
        <v>482</v>
      </c>
      <c r="H125" s="4" t="s">
        <v>498</v>
      </c>
      <c r="T125" s="4" t="s">
        <v>498</v>
      </c>
    </row>
    <row r="126" spans="1:32">
      <c r="A126" s="4" t="s">
        <v>479</v>
      </c>
      <c r="V126" s="4" t="s">
        <v>52</v>
      </c>
      <c r="W126" s="6" t="n">
        <v>75540</v>
      </c>
    </row>
    <row r="127" spans="1:32">
      <c r="A127" s="4" t="s">
        <v>484</v>
      </c>
      <c r="H127" s="4" t="s">
        <v>519</v>
      </c>
    </row>
    <row r="128" spans="1:32">
      <c r="A128" s="4" t="s">
        <v>496</v>
      </c>
      <c r="H128" s="5" t="n">
        <v>200000</v>
      </c>
      <c r="T128" s="5" t="n">
        <v>200000</v>
      </c>
      <c r="V128" s="4" t="s">
        <v>52</v>
      </c>
      <c r="W128" s="6" t="n">
        <v>305890</v>
      </c>
    </row>
    <row r="129" spans="1:32">
      <c r="A129" s="4" t="s">
        <v>487</v>
      </c>
      <c r="H129" s="4" t="s">
        <v>520</v>
      </c>
    </row>
    <row r="130" spans="1:32">
      <c r="A130" s="4" t="s">
        <v>490</v>
      </c>
      <c r="H130" s="4" t="s">
        <v>491</v>
      </c>
    </row>
    <row r="131" spans="1:32">
      <c r="A131" s="4" t="s">
        <v>492</v>
      </c>
      <c r="H131" s="5" t="n">
        <v>26000</v>
      </c>
      <c r="T131" s="6" t="n">
        <v>26000</v>
      </c>
    </row>
    <row r="132" spans="1:32">
      <c r="A132" s="4" t="s">
        <v>493</v>
      </c>
      <c r="V132" s="6" t="n">
        <v>150460</v>
      </c>
      <c r="W132" s="6" t="n">
        <v>75540</v>
      </c>
    </row>
    <row r="133" spans="1:32">
      <c r="A133" s="4" t="s">
        <v>521</v>
      </c>
    </row>
    <row r="134" spans="1:32">
      <c r="A134" s="3" t="s">
        <v>397</v>
      </c>
    </row>
    <row r="135" spans="1:32">
      <c r="A135" s="4" t="s">
        <v>478</v>
      </c>
      <c r="V135" s="6" t="n">
        <v>42000</v>
      </c>
    </row>
    <row r="136" spans="1:32">
      <c r="A136" s="4" t="s">
        <v>479</v>
      </c>
      <c r="V136" s="4" t="s">
        <v>52</v>
      </c>
      <c r="W136" s="6" t="n">
        <v>315978</v>
      </c>
    </row>
    <row r="137" spans="1:32">
      <c r="A137" s="4" t="s">
        <v>480</v>
      </c>
      <c r="V137" s="6" t="n">
        <v>55932</v>
      </c>
    </row>
    <row r="138" spans="1:32">
      <c r="A138" s="4" t="s">
        <v>475</v>
      </c>
      <c r="V138" s="5" t="n">
        <v>119981</v>
      </c>
    </row>
    <row r="139" spans="1:32">
      <c r="A139" s="4" t="s">
        <v>161</v>
      </c>
      <c r="V139" s="6" t="n">
        <v>74112</v>
      </c>
    </row>
    <row r="140" spans="1:32">
      <c r="A140" s="4" t="s">
        <v>496</v>
      </c>
      <c r="V140" s="4" t="s">
        <v>52</v>
      </c>
      <c r="W140" s="6" t="n">
        <v>426173</v>
      </c>
    </row>
    <row r="141" spans="1:32">
      <c r="A141" s="4" t="s">
        <v>393</v>
      </c>
      <c r="V141" s="6" t="n">
        <v>3869</v>
      </c>
    </row>
    <row r="142" spans="1:32">
      <c r="A142" s="4" t="s">
        <v>522</v>
      </c>
    </row>
    <row r="143" spans="1:32">
      <c r="A143" s="3" t="s">
        <v>397</v>
      </c>
    </row>
    <row r="144" spans="1:32">
      <c r="A144" s="4" t="s">
        <v>478</v>
      </c>
      <c r="H144" s="5" t="n">
        <v>315978</v>
      </c>
      <c r="T144" s="5" t="n">
        <v>315978</v>
      </c>
    </row>
    <row r="145" spans="1:32">
      <c r="A145" s="4" t="s">
        <v>482</v>
      </c>
      <c r="H145" s="4" t="s">
        <v>498</v>
      </c>
      <c r="T145" s="4" t="s">
        <v>498</v>
      </c>
    </row>
    <row r="146" spans="1:32">
      <c r="A146" s="4" t="s">
        <v>484</v>
      </c>
      <c r="H146" s="4" t="s">
        <v>523</v>
      </c>
    </row>
    <row r="147" spans="1:32">
      <c r="A147" s="4" t="s">
        <v>487</v>
      </c>
      <c r="H147" s="4" t="s">
        <v>524</v>
      </c>
    </row>
    <row r="148" spans="1:32">
      <c r="A148" s="4" t="s">
        <v>490</v>
      </c>
      <c r="H148" s="4" t="s">
        <v>491</v>
      </c>
    </row>
    <row r="149" spans="1:32">
      <c r="A149" s="4" t="s">
        <v>525</v>
      </c>
    </row>
    <row r="150" spans="1:32">
      <c r="A150" s="3" t="s">
        <v>397</v>
      </c>
    </row>
    <row r="151" spans="1:32">
      <c r="A151" s="4" t="s">
        <v>478</v>
      </c>
      <c r="G151" s="5" t="n">
        <v>137500</v>
      </c>
    </row>
    <row r="152" spans="1:32">
      <c r="A152" s="4" t="s">
        <v>482</v>
      </c>
      <c r="G152" s="4" t="s">
        <v>498</v>
      </c>
    </row>
    <row r="153" spans="1:32">
      <c r="A153" s="4" t="s">
        <v>479</v>
      </c>
      <c r="V153" s="4" t="s">
        <v>52</v>
      </c>
    </row>
    <row r="154" spans="1:32">
      <c r="A154" s="4" t="s">
        <v>496</v>
      </c>
      <c r="V154" s="4" t="s">
        <v>52</v>
      </c>
    </row>
    <row r="155" spans="1:32">
      <c r="A155" s="4" t="s">
        <v>487</v>
      </c>
      <c r="G155" s="4" t="s">
        <v>526</v>
      </c>
    </row>
    <row r="156" spans="1:32">
      <c r="A156" s="4" t="s">
        <v>490</v>
      </c>
      <c r="G156" s="4" t="s">
        <v>491</v>
      </c>
    </row>
    <row r="157" spans="1:32">
      <c r="A157" s="4" t="s">
        <v>492</v>
      </c>
      <c r="G157" s="5" t="n">
        <v>12500</v>
      </c>
    </row>
    <row r="158" spans="1:32">
      <c r="A158" s="4" t="s">
        <v>493</v>
      </c>
      <c r="G158" s="5" t="n">
        <v>125000</v>
      </c>
      <c r="V158" s="6" t="n">
        <v>137500</v>
      </c>
    </row>
    <row r="159" spans="1:32">
      <c r="A159" s="4" t="s">
        <v>527</v>
      </c>
    </row>
    <row r="160" spans="1:32">
      <c r="A160" s="3" t="s">
        <v>397</v>
      </c>
    </row>
    <row r="161" spans="1:32">
      <c r="A161" s="4" t="s">
        <v>478</v>
      </c>
      <c r="N161" s="5" t="n">
        <v>900000</v>
      </c>
      <c r="V161" s="6" t="n">
        <v>375804</v>
      </c>
    </row>
    <row r="162" spans="1:32">
      <c r="A162" s="4" t="s">
        <v>479</v>
      </c>
      <c r="V162" s="6" t="n">
        <v>413590</v>
      </c>
      <c r="Y162" s="5" t="n">
        <v>122866</v>
      </c>
      <c r="Z162" s="5" t="n">
        <v>120490</v>
      </c>
      <c r="AA162" s="5" t="n">
        <v>85838</v>
      </c>
      <c r="AB162" s="5" t="n">
        <v>84396</v>
      </c>
    </row>
    <row r="163" spans="1:32">
      <c r="A163" s="4" t="s">
        <v>496</v>
      </c>
      <c r="V163" s="6" t="n">
        <v>181870</v>
      </c>
    </row>
    <row r="164" spans="1:32">
      <c r="A164" s="4" t="s">
        <v>493</v>
      </c>
      <c r="V164" s="4" t="s">
        <v>52</v>
      </c>
      <c r="W164" s="4" t="s">
        <v>52</v>
      </c>
    </row>
    <row r="165" spans="1:32">
      <c r="A165" s="4" t="s">
        <v>393</v>
      </c>
      <c r="V165" s="6" t="n">
        <v>37786</v>
      </c>
    </row>
    <row r="166" spans="1:32">
      <c r="A166" s="4" t="s">
        <v>528</v>
      </c>
    </row>
    <row r="167" spans="1:32">
      <c r="A167" s="3" t="s">
        <v>397</v>
      </c>
    </row>
    <row r="168" spans="1:32">
      <c r="A168" s="4" t="s">
        <v>482</v>
      </c>
      <c r="F168" s="4" t="s">
        <v>434</v>
      </c>
    </row>
    <row r="169" spans="1:32">
      <c r="A169" s="4" t="s">
        <v>479</v>
      </c>
      <c r="V169" s="6" t="n">
        <v>124695</v>
      </c>
    </row>
    <row r="170" spans="1:32">
      <c r="A170" s="4" t="s">
        <v>474</v>
      </c>
      <c r="F170" s="5" t="n">
        <v>250420</v>
      </c>
    </row>
    <row r="171" spans="1:32">
      <c r="A171" s="4" t="s">
        <v>490</v>
      </c>
      <c r="F171" s="4" t="s">
        <v>529</v>
      </c>
    </row>
    <row r="172" spans="1:32">
      <c r="A172" s="4" t="s">
        <v>492</v>
      </c>
      <c r="F172" s="5" t="n">
        <v>26765</v>
      </c>
    </row>
    <row r="173" spans="1:32">
      <c r="A173" s="4" t="s">
        <v>493</v>
      </c>
      <c r="F173" s="5" t="n">
        <v>250420</v>
      </c>
      <c r="V173" s="6" t="n">
        <v>124695</v>
      </c>
    </row>
    <row r="174" spans="1:32">
      <c r="A174" s="4" t="s">
        <v>55</v>
      </c>
      <c r="V174" s="6" t="n">
        <v>323514</v>
      </c>
    </row>
    <row r="175" spans="1:32">
      <c r="A175" s="4" t="s">
        <v>530</v>
      </c>
    </row>
    <row r="176" spans="1:32">
      <c r="A176" s="3" t="s">
        <v>397</v>
      </c>
    </row>
    <row r="177" spans="1:32">
      <c r="A177" s="4" t="s">
        <v>478</v>
      </c>
      <c r="E177" s="5" t="n">
        <v>220000</v>
      </c>
      <c r="V177" s="6" t="n">
        <v>92219</v>
      </c>
    </row>
    <row r="178" spans="1:32">
      <c r="A178" s="4" t="s">
        <v>482</v>
      </c>
      <c r="E178" s="4" t="s">
        <v>434</v>
      </c>
    </row>
    <row r="179" spans="1:32">
      <c r="A179" s="4" t="s">
        <v>484</v>
      </c>
      <c r="E179" s="4" t="s">
        <v>531</v>
      </c>
    </row>
    <row r="180" spans="1:32">
      <c r="A180" s="4" t="s">
        <v>496</v>
      </c>
      <c r="V180" s="6" t="n">
        <v>284734</v>
      </c>
    </row>
    <row r="181" spans="1:32">
      <c r="A181" s="4" t="s">
        <v>487</v>
      </c>
      <c r="E181" s="4" t="s">
        <v>532</v>
      </c>
    </row>
    <row r="182" spans="1:32">
      <c r="A182" s="4" t="s">
        <v>490</v>
      </c>
      <c r="E182" s="4" t="s">
        <v>533</v>
      </c>
    </row>
    <row r="183" spans="1:32">
      <c r="A183" s="4" t="s">
        <v>492</v>
      </c>
      <c r="E183" s="5" t="n">
        <v>23500</v>
      </c>
    </row>
    <row r="184" spans="1:32">
      <c r="A184" s="4" t="s">
        <v>493</v>
      </c>
      <c r="V184" s="6" t="n">
        <v>92219</v>
      </c>
    </row>
    <row r="185" spans="1:32">
      <c r="A185" s="4" t="s">
        <v>55</v>
      </c>
      <c r="E185" s="5" t="n">
        <v>196500</v>
      </c>
    </row>
    <row r="186" spans="1:32">
      <c r="A186" s="4" t="s">
        <v>534</v>
      </c>
    </row>
    <row r="187" spans="1:32">
      <c r="A187" s="3" t="s">
        <v>397</v>
      </c>
    </row>
    <row r="188" spans="1:32">
      <c r="A188" s="4" t="s">
        <v>478</v>
      </c>
      <c r="D188" s="5" t="n">
        <v>137500</v>
      </c>
    </row>
    <row r="189" spans="1:32">
      <c r="A189" s="4" t="s">
        <v>482</v>
      </c>
      <c r="D189" s="4" t="s">
        <v>434</v>
      </c>
    </row>
    <row r="190" spans="1:32">
      <c r="A190" s="4" t="s">
        <v>483</v>
      </c>
      <c r="D190" s="8" t="n">
        <v>0.5</v>
      </c>
    </row>
    <row r="191" spans="1:32">
      <c r="A191" s="4" t="s">
        <v>479</v>
      </c>
      <c r="V191" s="6" t="n">
        <v>43322</v>
      </c>
    </row>
    <row r="192" spans="1:32">
      <c r="A192" s="4" t="s">
        <v>496</v>
      </c>
      <c r="V192" s="6" t="n">
        <v>173596</v>
      </c>
    </row>
    <row r="193" spans="1:32">
      <c r="A193" s="4" t="s">
        <v>487</v>
      </c>
      <c r="D193" s="4" t="s">
        <v>535</v>
      </c>
    </row>
    <row r="194" spans="1:32">
      <c r="A194" s="4" t="s">
        <v>490</v>
      </c>
      <c r="D194" s="4" t="s">
        <v>533</v>
      </c>
    </row>
    <row r="195" spans="1:32">
      <c r="A195" s="4" t="s">
        <v>492</v>
      </c>
      <c r="D195" s="5" t="n">
        <v>16000</v>
      </c>
    </row>
    <row r="196" spans="1:32">
      <c r="A196" s="4" t="s">
        <v>493</v>
      </c>
      <c r="V196" s="5" t="n">
        <v>43322</v>
      </c>
    </row>
    <row r="197" spans="1:32">
      <c r="A197" s="4" t="s">
        <v>55</v>
      </c>
      <c r="D197" s="5" t="n">
        <v>121500</v>
      </c>
    </row>
    <row r="198" spans="1:32">
      <c r="A198" s="4" t="s">
        <v>536</v>
      </c>
      <c r="V198" s="6" t="n">
        <v>100000</v>
      </c>
    </row>
    <row r="199" spans="1:32">
      <c r="A199" s="4" t="s">
        <v>476</v>
      </c>
      <c r="V199" s="8" t="n">
        <v>0.75</v>
      </c>
    </row>
    <row r="200" spans="1:32">
      <c r="A200" s="4" t="s">
        <v>537</v>
      </c>
      <c r="V200" s="4" t="s">
        <v>538</v>
      </c>
    </row>
    <row r="201" spans="1:32">
      <c r="A201" s="4" t="s">
        <v>539</v>
      </c>
      <c r="V201" s="5" t="n">
        <v>121500</v>
      </c>
    </row>
    <row r="202" spans="1:32">
      <c r="A202" s="4" t="s">
        <v>540</v>
      </c>
    </row>
    <row r="203" spans="1:32">
      <c r="A203" s="3" t="s">
        <v>397</v>
      </c>
    </row>
    <row r="204" spans="1:32">
      <c r="A204" s="4" t="s">
        <v>478</v>
      </c>
      <c r="C204" s="5" t="n">
        <v>55000</v>
      </c>
    </row>
    <row r="205" spans="1:32">
      <c r="A205" s="4" t="s">
        <v>482</v>
      </c>
      <c r="C205" s="4" t="s">
        <v>434</v>
      </c>
    </row>
    <row r="206" spans="1:32">
      <c r="A206" s="4" t="s">
        <v>483</v>
      </c>
      <c r="C206" s="8" t="n">
        <v>0.5</v>
      </c>
    </row>
    <row r="207" spans="1:32">
      <c r="A207" s="4" t="s">
        <v>479</v>
      </c>
      <c r="V207" s="6" t="n">
        <v>15370</v>
      </c>
    </row>
    <row r="208" spans="1:32">
      <c r="A208" s="4" t="s">
        <v>496</v>
      </c>
      <c r="V208" s="6" t="n">
        <v>70052</v>
      </c>
    </row>
    <row r="209" spans="1:32">
      <c r="A209" s="4" t="s">
        <v>487</v>
      </c>
      <c r="C209" s="4" t="s">
        <v>541</v>
      </c>
    </row>
    <row r="210" spans="1:32">
      <c r="A210" s="4" t="s">
        <v>490</v>
      </c>
      <c r="C210" s="4" t="s">
        <v>533</v>
      </c>
    </row>
    <row r="211" spans="1:32">
      <c r="A211" s="4" t="s">
        <v>492</v>
      </c>
      <c r="C211" s="5" t="n">
        <v>7000</v>
      </c>
    </row>
    <row r="212" spans="1:32">
      <c r="A212" s="4" t="s">
        <v>493</v>
      </c>
      <c r="V212" s="6" t="n">
        <v>15370</v>
      </c>
    </row>
    <row r="213" spans="1:32">
      <c r="A213" s="4" t="s">
        <v>55</v>
      </c>
      <c r="C213" s="6" t="n">
        <v>48000</v>
      </c>
    </row>
    <row r="214" spans="1:32">
      <c r="A214" s="4" t="s">
        <v>542</v>
      </c>
    </row>
    <row r="215" spans="1:32">
      <c r="A215" s="3" t="s">
        <v>397</v>
      </c>
    </row>
    <row r="216" spans="1:32">
      <c r="A216" s="4" t="s">
        <v>478</v>
      </c>
      <c r="C216" s="5" t="n">
        <v>141900</v>
      </c>
    </row>
    <row r="217" spans="1:32">
      <c r="A217" s="4" t="s">
        <v>482</v>
      </c>
      <c r="C217" s="4" t="s">
        <v>434</v>
      </c>
    </row>
    <row r="218" spans="1:32">
      <c r="A218" s="4" t="s">
        <v>483</v>
      </c>
      <c r="C218" s="8" t="n">
        <v>0.5</v>
      </c>
    </row>
    <row r="219" spans="1:32">
      <c r="A219" s="4" t="s">
        <v>479</v>
      </c>
      <c r="V219" s="6" t="n">
        <v>40043</v>
      </c>
    </row>
    <row r="220" spans="1:32">
      <c r="A220" s="4" t="s">
        <v>487</v>
      </c>
      <c r="C220" s="4" t="s">
        <v>541</v>
      </c>
    </row>
    <row r="221" spans="1:32">
      <c r="A221" s="4" t="s">
        <v>490</v>
      </c>
      <c r="C221" s="4" t="s">
        <v>533</v>
      </c>
    </row>
    <row r="222" spans="1:32">
      <c r="A222" s="4" t="s">
        <v>492</v>
      </c>
      <c r="C222" s="5" t="n">
        <v>16400</v>
      </c>
    </row>
    <row r="223" spans="1:32">
      <c r="A223" s="4" t="s">
        <v>493</v>
      </c>
      <c r="C223" s="6" t="n">
        <v>125500</v>
      </c>
      <c r="V223" s="6" t="n">
        <v>40043</v>
      </c>
    </row>
    <row r="224" spans="1:32">
      <c r="A224" s="4" t="s">
        <v>55</v>
      </c>
      <c r="C224" s="5" t="n">
        <v>125500</v>
      </c>
      <c r="V224" s="6" t="n">
        <v>190246</v>
      </c>
    </row>
    <row r="225" spans="1:32">
      <c r="A225" s="4" t="s">
        <v>536</v>
      </c>
      <c r="C225" s="6" t="n">
        <v>113250</v>
      </c>
    </row>
    <row r="226" spans="1:32">
      <c r="A226" s="4" t="s">
        <v>476</v>
      </c>
      <c r="C226" s="8" t="n">
        <v>0.75</v>
      </c>
    </row>
    <row r="227" spans="1:32">
      <c r="A227" s="4" t="s">
        <v>543</v>
      </c>
    </row>
    <row r="228" spans="1:32">
      <c r="A228" s="3" t="s">
        <v>397</v>
      </c>
    </row>
    <row r="229" spans="1:32">
      <c r="A229" s="4" t="s">
        <v>478</v>
      </c>
      <c r="B229" s="5" t="n">
        <v>82500</v>
      </c>
    </row>
    <row r="230" spans="1:32">
      <c r="A230" s="4" t="s">
        <v>482</v>
      </c>
      <c r="B230" s="4" t="s">
        <v>434</v>
      </c>
    </row>
    <row r="231" spans="1:32">
      <c r="A231" s="4" t="s">
        <v>483</v>
      </c>
      <c r="B231" s="8" t="n">
        <v>0.5</v>
      </c>
    </row>
    <row r="232" spans="1:32">
      <c r="A232" s="4" t="s">
        <v>479</v>
      </c>
      <c r="V232" s="6" t="n">
        <v>20795</v>
      </c>
    </row>
    <row r="233" spans="1:32">
      <c r="A233" s="4" t="s">
        <v>496</v>
      </c>
      <c r="B233" s="5" t="n">
        <v>73000</v>
      </c>
    </row>
    <row r="234" spans="1:32">
      <c r="A234" s="4" t="s">
        <v>487</v>
      </c>
      <c r="B234" s="4" t="s">
        <v>544</v>
      </c>
    </row>
    <row r="235" spans="1:32">
      <c r="A235" s="4" t="s">
        <v>490</v>
      </c>
      <c r="B235" s="4" t="s">
        <v>533</v>
      </c>
    </row>
    <row r="236" spans="1:32">
      <c r="A236" s="4" t="s">
        <v>493</v>
      </c>
      <c r="B236" s="5" t="n">
        <v>9500</v>
      </c>
      <c r="V236" s="6" t="n">
        <v>20795</v>
      </c>
    </row>
    <row r="237" spans="1:32">
      <c r="A237" s="4" t="s">
        <v>55</v>
      </c>
      <c r="B237" s="5" t="n">
        <v>73000</v>
      </c>
      <c r="V237" s="6" t="n">
        <v>105790</v>
      </c>
    </row>
    <row r="238" spans="1:32">
      <c r="A238" s="4" t="s">
        <v>536</v>
      </c>
      <c r="B238" s="6" t="n">
        <v>83333</v>
      </c>
    </row>
    <row r="239" spans="1:32">
      <c r="A239" s="4" t="s">
        <v>476</v>
      </c>
      <c r="B239" s="8" t="n">
        <v>0.75</v>
      </c>
    </row>
    <row r="240" spans="1:32">
      <c r="A240" s="4" t="s">
        <v>545</v>
      </c>
    </row>
    <row r="241" spans="1:32">
      <c r="A241" s="3" t="s">
        <v>397</v>
      </c>
    </row>
    <row r="242" spans="1:32">
      <c r="A242" s="4" t="s">
        <v>478</v>
      </c>
      <c r="V242" s="5" t="n">
        <v>226000</v>
      </c>
    </row>
    <row r="243" spans="1:32">
      <c r="A243" s="4" t="s">
        <v>482</v>
      </c>
      <c r="V243" s="4" t="s">
        <v>498</v>
      </c>
    </row>
    <row r="244" spans="1:32">
      <c r="A244" s="4" t="s">
        <v>479</v>
      </c>
      <c r="V244" s="5" t="n">
        <v>226000</v>
      </c>
    </row>
    <row r="245" spans="1:32">
      <c r="A245" s="4" t="s">
        <v>496</v>
      </c>
      <c r="V245" s="5" t="n">
        <v>289462</v>
      </c>
    </row>
    <row r="246" spans="1:32">
      <c r="A246" s="4" t="s">
        <v>487</v>
      </c>
      <c r="V246" s="4" t="s">
        <v>520</v>
      </c>
    </row>
    <row r="247" spans="1:32">
      <c r="A247" s="4" t="s">
        <v>490</v>
      </c>
      <c r="V247" s="4" t="s">
        <v>491</v>
      </c>
    </row>
    <row r="248" spans="1:32">
      <c r="A248" s="4" t="s">
        <v>546</v>
      </c>
    </row>
    <row r="249" spans="1:32">
      <c r="A249" s="3" t="s">
        <v>397</v>
      </c>
    </row>
    <row r="250" spans="1:32">
      <c r="A250" s="4" t="s">
        <v>478</v>
      </c>
      <c r="V250" s="5" t="n">
        <v>258736</v>
      </c>
    </row>
    <row r="251" spans="1:32">
      <c r="A251" s="4" t="s">
        <v>482</v>
      </c>
      <c r="V251" s="4" t="s">
        <v>498</v>
      </c>
    </row>
    <row r="252" spans="1:32">
      <c r="A252" s="4" t="s">
        <v>479</v>
      </c>
      <c r="V252" s="5" t="n">
        <v>258736</v>
      </c>
    </row>
    <row r="253" spans="1:32">
      <c r="A253" s="4" t="s">
        <v>496</v>
      </c>
      <c r="V253" s="5" t="n">
        <v>351774</v>
      </c>
    </row>
    <row r="254" spans="1:32">
      <c r="A254" s="4" t="s">
        <v>487</v>
      </c>
      <c r="V254" s="4" t="s">
        <v>524</v>
      </c>
    </row>
    <row r="255" spans="1:32">
      <c r="A255" s="4" t="s">
        <v>490</v>
      </c>
      <c r="V255" s="4" t="s">
        <v>491</v>
      </c>
    </row>
    <row r="256" spans="1:32">
      <c r="A256" s="4" t="s">
        <v>547</v>
      </c>
    </row>
    <row r="257" spans="1:32">
      <c r="A257" s="3" t="s">
        <v>397</v>
      </c>
    </row>
    <row r="258" spans="1:32">
      <c r="A258" s="4" t="s">
        <v>478</v>
      </c>
      <c r="V258" s="5" t="n">
        <v>137500</v>
      </c>
    </row>
    <row r="259" spans="1:32">
      <c r="A259" s="4" t="s">
        <v>482</v>
      </c>
      <c r="V259" s="4" t="s">
        <v>498</v>
      </c>
    </row>
    <row r="260" spans="1:32">
      <c r="A260" s="4" t="s">
        <v>479</v>
      </c>
      <c r="V260" s="5" t="n">
        <v>137500</v>
      </c>
    </row>
    <row r="261" spans="1:32">
      <c r="A261" s="4" t="s">
        <v>496</v>
      </c>
      <c r="V261" s="5" t="n">
        <v>170201</v>
      </c>
    </row>
    <row r="262" spans="1:32">
      <c r="A262" s="4" t="s">
        <v>487</v>
      </c>
      <c r="V262" s="4" t="s">
        <v>526</v>
      </c>
    </row>
    <row r="263" spans="1:32">
      <c r="A263" s="4" t="s">
        <v>490</v>
      </c>
      <c r="V263" s="4" t="s">
        <v>491</v>
      </c>
    </row>
    <row r="264" spans="1:32">
      <c r="A264" s="4" t="s">
        <v>548</v>
      </c>
    </row>
    <row r="265" spans="1:32">
      <c r="A265" s="3" t="s">
        <v>397</v>
      </c>
    </row>
    <row r="266" spans="1:32">
      <c r="A266" s="4" t="s">
        <v>482</v>
      </c>
      <c r="S266" s="4" t="s">
        <v>549</v>
      </c>
    </row>
    <row r="267" spans="1:32">
      <c r="A267" s="4" t="s">
        <v>483</v>
      </c>
      <c r="S267" s="5" t="n">
        <v>480</v>
      </c>
    </row>
    <row r="268" spans="1:32">
      <c r="A268" s="4" t="s">
        <v>505</v>
      </c>
      <c r="S268" s="5" t="n">
        <v>125000</v>
      </c>
    </row>
    <row r="269" spans="1:32">
      <c r="A269" s="4" t="s">
        <v>479</v>
      </c>
      <c r="S269" s="5" t="n">
        <v>138889</v>
      </c>
    </row>
    <row r="270" spans="1:32">
      <c r="A270" s="4" t="s">
        <v>550</v>
      </c>
      <c r="S270" s="4" t="s">
        <v>549</v>
      </c>
    </row>
    <row r="271" spans="1:32">
      <c r="A271" s="4" t="s">
        <v>551</v>
      </c>
      <c r="S271" s="4" t="s">
        <v>552</v>
      </c>
    </row>
    <row r="272" spans="1:32">
      <c r="A272" s="4" t="s">
        <v>553</v>
      </c>
      <c r="S272" s="5" t="n">
        <v>62500</v>
      </c>
    </row>
    <row r="273" spans="1:32">
      <c r="A273" s="4" t="s">
        <v>554</v>
      </c>
      <c r="S273" s="6" t="n">
        <v>40000</v>
      </c>
    </row>
    <row r="274" spans="1:32">
      <c r="A274" s="4" t="s">
        <v>474</v>
      </c>
      <c r="S274" s="5" t="n">
        <v>1</v>
      </c>
    </row>
    <row r="275" spans="1:32">
      <c r="A275" s="4" t="s">
        <v>484</v>
      </c>
      <c r="S275" s="4" t="s">
        <v>555</v>
      </c>
    </row>
    <row r="276" spans="1:32">
      <c r="A276" s="4" t="s">
        <v>556</v>
      </c>
    </row>
    <row r="277" spans="1:32">
      <c r="A277" s="3" t="s">
        <v>397</v>
      </c>
    </row>
    <row r="278" spans="1:32">
      <c r="A278" s="4" t="s">
        <v>505</v>
      </c>
      <c r="S278" s="5" t="n">
        <v>10000</v>
      </c>
    </row>
    <row r="279" spans="1:32">
      <c r="A279" s="4" t="s">
        <v>479</v>
      </c>
      <c r="S279" s="6" t="n">
        <v>50000</v>
      </c>
    </row>
    <row r="280" spans="1:32">
      <c r="A280" s="4" t="s">
        <v>557</v>
      </c>
    </row>
    <row r="281" spans="1:32">
      <c r="A281" s="3" t="s">
        <v>397</v>
      </c>
    </row>
    <row r="282" spans="1:32">
      <c r="A282" s="4" t="s">
        <v>505</v>
      </c>
      <c r="S282" s="6" t="n">
        <v>10000</v>
      </c>
    </row>
    <row r="283" spans="1:32">
      <c r="A283" s="4" t="s">
        <v>479</v>
      </c>
      <c r="S283" s="5" t="n">
        <v>75000</v>
      </c>
    </row>
    <row r="284" spans="1:32">
      <c r="A284" s="4" t="s">
        <v>558</v>
      </c>
    </row>
    <row r="285" spans="1:32">
      <c r="A285" s="3" t="s">
        <v>397</v>
      </c>
    </row>
    <row r="286" spans="1:32">
      <c r="A286" s="4" t="s">
        <v>482</v>
      </c>
      <c r="AD286" s="4" t="s">
        <v>433</v>
      </c>
    </row>
    <row r="287" spans="1:32">
      <c r="A287" s="4" t="s">
        <v>559</v>
      </c>
    </row>
    <row r="288" spans="1:32">
      <c r="A288" s="3" t="s">
        <v>397</v>
      </c>
    </row>
    <row r="289" spans="1:32">
      <c r="A289" s="4" t="s">
        <v>482</v>
      </c>
      <c r="AD289" s="4" t="s">
        <v>560</v>
      </c>
    </row>
    <row r="290" spans="1:32">
      <c r="A290" s="4" t="s">
        <v>561</v>
      </c>
    </row>
    <row r="291" spans="1:32">
      <c r="A291" s="3" t="s">
        <v>397</v>
      </c>
    </row>
    <row r="292" spans="1:32">
      <c r="A292" s="4" t="s">
        <v>478</v>
      </c>
      <c r="V292" s="5" t="n">
        <v>310000</v>
      </c>
      <c r="W292" s="6" t="n">
        <v>310000</v>
      </c>
      <c r="AF292" s="5" t="n">
        <v>310000</v>
      </c>
    </row>
    <row r="293" spans="1:32">
      <c r="A293" s="4" t="s">
        <v>482</v>
      </c>
      <c r="AF293" s="4" t="s">
        <v>562</v>
      </c>
    </row>
    <row r="294" spans="1:32">
      <c r="A294" s="4" t="s">
        <v>483</v>
      </c>
      <c r="AF294" s="8" t="n">
        <v>1.25</v>
      </c>
    </row>
    <row r="295" spans="1:32">
      <c r="A295" s="4" t="s">
        <v>563</v>
      </c>
    </row>
    <row r="296" spans="1:32">
      <c r="A296" s="3" t="s">
        <v>397</v>
      </c>
    </row>
    <row r="297" spans="1:32">
      <c r="A297" s="4" t="s">
        <v>478</v>
      </c>
      <c r="V297" s="6" t="n">
        <v>250000</v>
      </c>
      <c r="W297" s="6" t="n">
        <v>250000</v>
      </c>
      <c r="AE297" s="5" t="n">
        <v>250000</v>
      </c>
    </row>
    <row r="298" spans="1:32">
      <c r="A298" s="4" t="s">
        <v>482</v>
      </c>
      <c r="AE298" s="4" t="s">
        <v>434</v>
      </c>
    </row>
    <row r="299" spans="1:32">
      <c r="A299" s="4" t="s">
        <v>483</v>
      </c>
      <c r="AE299" s="5" t="n">
        <v>7000</v>
      </c>
    </row>
    <row r="300" spans="1:32">
      <c r="A300" s="4" t="s">
        <v>564</v>
      </c>
    </row>
    <row r="301" spans="1:32">
      <c r="A301" s="3" t="s">
        <v>397</v>
      </c>
    </row>
    <row r="302" spans="1:32">
      <c r="A302" s="4" t="s">
        <v>478</v>
      </c>
      <c r="V302" s="6" t="n">
        <v>32000</v>
      </c>
    </row>
    <row r="303" spans="1:32">
      <c r="A303" s="4" t="s">
        <v>479</v>
      </c>
      <c r="V303" s="5" t="n">
        <v>213889</v>
      </c>
      <c r="W303" s="6" t="n">
        <v>245889</v>
      </c>
    </row>
    <row r="304" spans="1:32">
      <c r="A304" s="4" t="s">
        <v>480</v>
      </c>
      <c r="V304" s="6" t="n">
        <v>72038</v>
      </c>
    </row>
    <row r="305" spans="1:32">
      <c r="A305" s="4" t="s">
        <v>475</v>
      </c>
      <c r="V305" s="5" t="n">
        <v>59097</v>
      </c>
    </row>
    <row r="306" spans="1:32">
      <c r="A306" s="4" t="s">
        <v>161</v>
      </c>
      <c r="V306" s="6" t="n">
        <v>27097</v>
      </c>
    </row>
    <row r="307" spans="1:32">
      <c r="A307" s="4" t="s">
        <v>496</v>
      </c>
      <c r="V307" s="5" t="n">
        <v>360718</v>
      </c>
      <c r="W307" s="6" t="n">
        <v>606710</v>
      </c>
    </row>
    <row r="308" spans="1:32">
      <c r="A308" s="4" t="s">
        <v>565</v>
      </c>
    </row>
    <row r="309" spans="1:32">
      <c r="A309" s="3" t="s">
        <v>397</v>
      </c>
    </row>
    <row r="310" spans="1:32">
      <c r="A310" s="4" t="s">
        <v>566</v>
      </c>
      <c r="W310" s="5"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67</v>
      </c>
      <c r="B1" s="2" t="s">
        <v>1</v>
      </c>
    </row>
    <row r="2" spans="1:3">
      <c r="B2" s="2" t="s">
        <v>2</v>
      </c>
      <c r="C2" s="2" t="s">
        <v>37</v>
      </c>
    </row>
    <row r="3" spans="1:3">
      <c r="A3" s="4" t="s">
        <v>568</v>
      </c>
    </row>
    <row r="4" spans="1:3">
      <c r="A4" s="4" t="s">
        <v>569</v>
      </c>
      <c r="B4" s="6" t="n">
        <v>176</v>
      </c>
      <c r="C4" s="6" t="n">
        <v>180</v>
      </c>
    </row>
    <row r="5" spans="1:3">
      <c r="A5" s="4" t="s">
        <v>570</v>
      </c>
    </row>
    <row r="6" spans="1:3">
      <c r="A6" s="4" t="s">
        <v>569</v>
      </c>
      <c r="B6" s="9" t="n">
        <v>1.6</v>
      </c>
      <c r="C6" s="9" t="n">
        <v>1.6</v>
      </c>
    </row>
    <row r="7" spans="1:3">
      <c r="A7" s="4" t="s">
        <v>571</v>
      </c>
    </row>
    <row r="8" spans="1:3">
      <c r="A8" s="4" t="s">
        <v>572</v>
      </c>
      <c r="B8" s="4" t="s">
        <v>573</v>
      </c>
      <c r="C8" s="4" t="s">
        <v>574</v>
      </c>
    </row>
    <row r="9" spans="1:3">
      <c r="A9" s="4" t="s">
        <v>575</v>
      </c>
    </row>
    <row r="10" spans="1:3">
      <c r="A10" s="4" t="s">
        <v>569</v>
      </c>
      <c r="B10" s="6" t="n">
        <v>374</v>
      </c>
      <c r="C10" s="6" t="n">
        <v>447</v>
      </c>
    </row>
    <row r="11" spans="1:3">
      <c r="A11" s="4" t="s">
        <v>576</v>
      </c>
    </row>
    <row r="12" spans="1:3">
      <c r="A12" s="4" t="s">
        <v>569</v>
      </c>
      <c r="B12" s="9" t="n">
        <v>2.6</v>
      </c>
      <c r="C12" s="9" t="n">
        <v>2.6</v>
      </c>
    </row>
    <row r="13" spans="1:3">
      <c r="A13" s="4" t="s">
        <v>577</v>
      </c>
    </row>
    <row r="14" spans="1:3">
      <c r="A14" s="4" t="s">
        <v>572</v>
      </c>
      <c r="B14" s="4" t="s">
        <v>578</v>
      </c>
      <c r="C14" s="4" t="s">
        <v>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7</v>
      </c>
    </row>
    <row r="3" spans="1:3">
      <c r="A3" s="3" t="s">
        <v>210</v>
      </c>
    </row>
    <row r="4" spans="1:3">
      <c r="A4" s="4" t="s">
        <v>581</v>
      </c>
      <c r="B4" s="5" t="n">
        <v>2188354</v>
      </c>
      <c r="C4" s="5" t="n">
        <v>1676155</v>
      </c>
    </row>
    <row r="5" spans="1:3">
      <c r="A5" s="4" t="s">
        <v>582</v>
      </c>
      <c r="B5" s="6" t="n">
        <v>939919</v>
      </c>
      <c r="C5" s="6" t="n">
        <v>1517657</v>
      </c>
    </row>
    <row r="6" spans="1:3">
      <c r="A6" s="4" t="s">
        <v>583</v>
      </c>
      <c r="B6" s="6" t="n">
        <v>-271704</v>
      </c>
      <c r="C6" s="6" t="n">
        <v>-1005458</v>
      </c>
    </row>
    <row r="7" spans="1:3">
      <c r="A7" s="4" t="s">
        <v>584</v>
      </c>
      <c r="B7" s="5" t="n">
        <v>2856569</v>
      </c>
      <c r="C7" s="5" t="n">
        <v>21883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25"/>
    <col customWidth="1" max="3" min="3" width="14"/>
    <col customWidth="1" max="4" min="4" width="14"/>
  </cols>
  <sheetData>
    <row r="1" spans="1:4">
      <c r="A1" s="1" t="s">
        <v>585</v>
      </c>
      <c r="B1" s="2" t="s">
        <v>1</v>
      </c>
    </row>
    <row r="2" spans="1:4">
      <c r="B2" s="2" t="s">
        <v>2</v>
      </c>
      <c r="C2" s="2" t="s">
        <v>586</v>
      </c>
      <c r="D2" s="2" t="s">
        <v>346</v>
      </c>
    </row>
    <row r="3" spans="1:4">
      <c r="A3" s="3" t="s">
        <v>213</v>
      </c>
    </row>
    <row r="4" spans="1:4">
      <c r="A4" s="4" t="s">
        <v>587</v>
      </c>
      <c r="B4" s="5" t="n">
        <v>138531</v>
      </c>
      <c r="C4" s="5" t="n">
        <v>124531</v>
      </c>
      <c r="D4" s="5" t="n">
        <v>51203</v>
      </c>
    </row>
    <row r="5" spans="1:4">
      <c r="A5" s="4" t="s">
        <v>588</v>
      </c>
      <c r="B5" s="6" t="n">
        <v>137160</v>
      </c>
      <c r="C5" s="5" t="n">
        <v>124531</v>
      </c>
      <c r="D5" s="5" t="n">
        <v>47118</v>
      </c>
    </row>
    <row r="6" spans="1:4">
      <c r="A6" s="4" t="s">
        <v>589</v>
      </c>
      <c r="B6" s="5" t="n">
        <v>44875</v>
      </c>
    </row>
    <row r="7" spans="1:4">
      <c r="A7" s="4" t="s">
        <v>590</v>
      </c>
      <c r="B7" s="4" t="s">
        <v>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586</v>
      </c>
      <c r="D1" s="2" t="s">
        <v>346</v>
      </c>
    </row>
    <row r="2" spans="1:4">
      <c r="A2" s="3" t="s">
        <v>213</v>
      </c>
    </row>
    <row r="3" spans="1:4">
      <c r="A3" s="4" t="s">
        <v>593</v>
      </c>
      <c r="B3" s="5" t="n">
        <v>178202</v>
      </c>
    </row>
    <row r="4" spans="1:4">
      <c r="A4" s="4" t="s">
        <v>390</v>
      </c>
      <c r="B4" s="6" t="n">
        <v>-39671</v>
      </c>
    </row>
    <row r="5" spans="1:4">
      <c r="A5" s="4" t="s">
        <v>594</v>
      </c>
      <c r="B5" s="5" t="n">
        <v>138531</v>
      </c>
      <c r="C5" s="5" t="n">
        <v>124531</v>
      </c>
      <c r="D5" s="5" t="n">
        <v>51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586</v>
      </c>
      <c r="D1" s="2" t="s">
        <v>346</v>
      </c>
      <c r="E1" s="2" t="s">
        <v>37</v>
      </c>
    </row>
    <row r="2" spans="1:5">
      <c r="A2" s="3" t="s">
        <v>213</v>
      </c>
    </row>
    <row r="3" spans="1:5">
      <c r="A3" s="4" t="s">
        <v>35</v>
      </c>
      <c r="B3" s="5" t="n">
        <v>63397</v>
      </c>
    </row>
    <row r="4" spans="1:5">
      <c r="A4" s="4" t="s">
        <v>596</v>
      </c>
      <c r="B4" s="6" t="n">
        <v>49977</v>
      </c>
    </row>
    <row r="5" spans="1:5">
      <c r="A5" s="4" t="s">
        <v>597</v>
      </c>
      <c r="B5" s="6" t="n">
        <v>47904</v>
      </c>
    </row>
    <row r="6" spans="1:5">
      <c r="A6" s="4" t="s">
        <v>598</v>
      </c>
      <c r="B6" s="6" t="n">
        <v>161278</v>
      </c>
    </row>
    <row r="7" spans="1:5">
      <c r="A7" s="4" t="s">
        <v>599</v>
      </c>
      <c r="B7" s="6" t="n">
        <v>-24118</v>
      </c>
    </row>
    <row r="8" spans="1:5">
      <c r="A8" s="4" t="s">
        <v>130</v>
      </c>
      <c r="B8" s="6" t="n">
        <v>137160</v>
      </c>
      <c r="C8" s="5" t="n">
        <v>124531</v>
      </c>
      <c r="D8" s="5" t="n">
        <v>47118</v>
      </c>
    </row>
    <row r="9" spans="1:5">
      <c r="A9" s="4" t="s">
        <v>600</v>
      </c>
      <c r="B9" s="6" t="n">
        <v>-62935</v>
      </c>
      <c r="E9" s="4" t="s">
        <v>52</v>
      </c>
    </row>
    <row r="10" spans="1:5">
      <c r="A10" s="4" t="s">
        <v>601</v>
      </c>
      <c r="B10" s="5" t="n">
        <v>74225</v>
      </c>
      <c r="E10"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35"/>
    <col customWidth="1" max="6" min="6" width="16"/>
    <col customWidth="1" max="7" min="7" width="48"/>
    <col customWidth="1" max="8" min="8" width="29"/>
    <col customWidth="1" max="9" min="9" width="13"/>
  </cols>
  <sheetData>
    <row r="1" spans="1:9">
      <c r="A1" s="1" t="s">
        <v>122</v>
      </c>
      <c r="B1" s="2" t="s">
        <v>123</v>
      </c>
      <c r="C1" s="2" t="s">
        <v>124</v>
      </c>
      <c r="D1" s="2" t="s">
        <v>125</v>
      </c>
      <c r="E1" s="2" t="s">
        <v>126</v>
      </c>
      <c r="F1" s="2" t="s">
        <v>127</v>
      </c>
      <c r="G1" s="2" t="s">
        <v>128</v>
      </c>
      <c r="H1" s="2" t="s">
        <v>129</v>
      </c>
      <c r="I1" s="2" t="s">
        <v>130</v>
      </c>
    </row>
    <row r="2" spans="1:9">
      <c r="A2" s="4" t="s">
        <v>131</v>
      </c>
      <c r="B2" s="5" t="n">
        <v>25</v>
      </c>
      <c r="C2" s="5" t="n">
        <v>17613525</v>
      </c>
      <c r="D2" s="4" t="s">
        <v>52</v>
      </c>
      <c r="E2" s="4" t="s">
        <v>52</v>
      </c>
      <c r="F2" s="4" t="s">
        <v>52</v>
      </c>
      <c r="G2" s="5" t="n">
        <v>873250</v>
      </c>
      <c r="H2" s="5" t="n">
        <v>-32229417</v>
      </c>
      <c r="I2" s="5" t="n">
        <v>-13742617</v>
      </c>
    </row>
    <row r="3" spans="1:9">
      <c r="A3" s="4" t="s">
        <v>132</v>
      </c>
      <c r="B3" s="6" t="n">
        <v>25485</v>
      </c>
    </row>
    <row r="4" spans="1:9">
      <c r="A4" s="4" t="s">
        <v>133</v>
      </c>
      <c r="B4" s="5" t="n">
        <v>12</v>
      </c>
      <c r="C4" s="6" t="n">
        <v>81647</v>
      </c>
      <c r="D4" s="4" t="s">
        <v>52</v>
      </c>
      <c r="E4" s="4" t="s">
        <v>52</v>
      </c>
      <c r="F4" s="4" t="s">
        <v>52</v>
      </c>
      <c r="G4" s="4" t="s">
        <v>52</v>
      </c>
      <c r="H4" s="4" t="s">
        <v>52</v>
      </c>
      <c r="I4" s="6" t="n">
        <v>81659</v>
      </c>
    </row>
    <row r="5" spans="1:9">
      <c r="A5" s="4" t="s">
        <v>134</v>
      </c>
      <c r="B5" s="6" t="n">
        <v>12501</v>
      </c>
    </row>
    <row r="6" spans="1:9">
      <c r="A6" s="4" t="s">
        <v>135</v>
      </c>
      <c r="B6" s="5" t="n">
        <v>24</v>
      </c>
      <c r="C6" s="6" t="n">
        <v>332476</v>
      </c>
      <c r="D6" s="4" t="s">
        <v>52</v>
      </c>
      <c r="E6" s="4" t="s">
        <v>52</v>
      </c>
      <c r="F6" s="4" t="s">
        <v>52</v>
      </c>
      <c r="G6" s="4" t="s">
        <v>52</v>
      </c>
      <c r="H6" s="4" t="s">
        <v>52</v>
      </c>
      <c r="I6" s="6" t="n">
        <v>332500</v>
      </c>
    </row>
    <row r="7" spans="1:9">
      <c r="A7" s="4" t="s">
        <v>136</v>
      </c>
      <c r="B7" s="6" t="n">
        <v>23750</v>
      </c>
    </row>
    <row r="8" spans="1:9">
      <c r="A8" s="4" t="s">
        <v>137</v>
      </c>
      <c r="B8" s="4" t="s">
        <v>52</v>
      </c>
      <c r="C8" s="6" t="n">
        <v>2250</v>
      </c>
      <c r="D8" s="4" t="s">
        <v>52</v>
      </c>
      <c r="E8" s="4" t="s">
        <v>52</v>
      </c>
      <c r="F8" s="4" t="s">
        <v>52</v>
      </c>
      <c r="G8" s="4" t="s">
        <v>52</v>
      </c>
      <c r="H8" s="4" t="s">
        <v>52</v>
      </c>
      <c r="I8" s="6" t="n">
        <v>2250</v>
      </c>
    </row>
    <row r="9" spans="1:9">
      <c r="A9" s="4" t="s">
        <v>138</v>
      </c>
      <c r="B9" s="6" t="n">
        <v>188</v>
      </c>
    </row>
    <row r="10" spans="1:9">
      <c r="A10" s="4" t="s">
        <v>139</v>
      </c>
      <c r="B10" s="5" t="n">
        <v>573</v>
      </c>
      <c r="C10" s="6" t="n">
        <v>4385223</v>
      </c>
      <c r="D10" s="6" t="n">
        <v>-69838</v>
      </c>
      <c r="E10" s="4" t="s">
        <v>52</v>
      </c>
      <c r="F10" s="4" t="s">
        <v>52</v>
      </c>
      <c r="G10" s="4" t="s">
        <v>52</v>
      </c>
      <c r="H10" s="4" t="s">
        <v>52</v>
      </c>
      <c r="I10" s="6" t="n">
        <v>4315958</v>
      </c>
    </row>
    <row r="11" spans="1:9">
      <c r="A11" s="4" t="s">
        <v>140</v>
      </c>
      <c r="B11" s="6" t="n">
        <v>572547</v>
      </c>
    </row>
    <row r="12" spans="1:9">
      <c r="A12" s="4" t="s">
        <v>141</v>
      </c>
      <c r="B12" s="4" t="s">
        <v>52</v>
      </c>
      <c r="C12" s="4" t="s">
        <v>52</v>
      </c>
      <c r="D12" s="4" t="s">
        <v>52</v>
      </c>
      <c r="E12" s="4" t="s">
        <v>52</v>
      </c>
      <c r="F12" s="6" t="n">
        <v>4872732</v>
      </c>
      <c r="G12" s="4" t="s">
        <v>52</v>
      </c>
      <c r="H12" s="4" t="s">
        <v>52</v>
      </c>
      <c r="I12" s="6" t="n">
        <v>4872732</v>
      </c>
    </row>
    <row r="13" spans="1:9">
      <c r="A13" s="4" t="s">
        <v>142</v>
      </c>
      <c r="G13" s="6" t="n">
        <v>592139</v>
      </c>
      <c r="H13" s="6" t="n">
        <v>-9825404</v>
      </c>
      <c r="I13" s="6" t="n">
        <v>-9233265</v>
      </c>
    </row>
    <row r="14" spans="1:9">
      <c r="A14" s="4" t="s">
        <v>143</v>
      </c>
      <c r="B14" s="5" t="n">
        <v>634</v>
      </c>
      <c r="C14" s="6" t="n">
        <v>22415121</v>
      </c>
      <c r="D14" s="6" t="n">
        <v>-69838</v>
      </c>
      <c r="E14" s="4" t="s">
        <v>52</v>
      </c>
      <c r="F14" s="6" t="n">
        <v>4872732</v>
      </c>
      <c r="G14" s="6" t="n">
        <v>1465389</v>
      </c>
      <c r="H14" s="6" t="n">
        <v>-42054821</v>
      </c>
      <c r="I14" s="6" t="n">
        <v>-13370783</v>
      </c>
    </row>
    <row r="15" spans="1:9">
      <c r="A15" s="4" t="s">
        <v>144</v>
      </c>
      <c r="B15" s="6" t="n">
        <v>634471</v>
      </c>
    </row>
    <row r="16" spans="1:9">
      <c r="A16" s="4" t="s">
        <v>133</v>
      </c>
      <c r="B16" s="4" t="s">
        <v>52</v>
      </c>
      <c r="C16" s="4" t="s">
        <v>52</v>
      </c>
      <c r="D16" s="4" t="s">
        <v>52</v>
      </c>
      <c r="E16" s="5" t="n">
        <v>23453</v>
      </c>
      <c r="F16" s="4" t="s">
        <v>52</v>
      </c>
      <c r="G16" s="4" t="s">
        <v>52</v>
      </c>
      <c r="H16" s="4" t="s">
        <v>52</v>
      </c>
      <c r="I16" s="6" t="n">
        <v>23453</v>
      </c>
    </row>
    <row r="17" spans="1:9">
      <c r="A17" s="4" t="s">
        <v>134</v>
      </c>
      <c r="B17" s="4" t="s">
        <v>52</v>
      </c>
      <c r="E17" s="6" t="n">
        <v>38135</v>
      </c>
    </row>
    <row r="18" spans="1:9">
      <c r="A18" s="4" t="s">
        <v>135</v>
      </c>
      <c r="B18" s="5" t="n">
        <v>72</v>
      </c>
      <c r="C18" s="6" t="n">
        <v>63365</v>
      </c>
      <c r="D18" s="4" t="s">
        <v>52</v>
      </c>
      <c r="E18" s="5" t="n">
        <v>1224000</v>
      </c>
      <c r="F18" s="4" t="s">
        <v>52</v>
      </c>
      <c r="G18" s="4" t="s">
        <v>52</v>
      </c>
      <c r="H18" s="4" t="s">
        <v>52</v>
      </c>
      <c r="I18" s="6" t="n">
        <v>1287437</v>
      </c>
    </row>
    <row r="19" spans="1:9">
      <c r="A19" s="4" t="s">
        <v>136</v>
      </c>
      <c r="B19" s="6" t="n">
        <v>72295</v>
      </c>
      <c r="E19" s="6" t="n">
        <v>1540000</v>
      </c>
    </row>
    <row r="20" spans="1:9">
      <c r="A20" s="4" t="s">
        <v>139</v>
      </c>
      <c r="B20" s="5" t="n">
        <v>408</v>
      </c>
      <c r="C20" s="6" t="n">
        <v>506060</v>
      </c>
      <c r="D20" s="4" t="s">
        <v>52</v>
      </c>
      <c r="E20" s="4" t="s">
        <v>52</v>
      </c>
      <c r="F20" s="4" t="s">
        <v>52</v>
      </c>
      <c r="G20" s="4" t="s">
        <v>52</v>
      </c>
      <c r="H20" s="4" t="s">
        <v>52</v>
      </c>
      <c r="I20" s="6" t="n">
        <v>506468</v>
      </c>
    </row>
    <row r="21" spans="1:9">
      <c r="A21" s="4" t="s">
        <v>140</v>
      </c>
      <c r="B21" s="6" t="n">
        <v>407536</v>
      </c>
    </row>
    <row r="22" spans="1:9">
      <c r="A22" s="4" t="s">
        <v>145</v>
      </c>
      <c r="B22" s="5" t="n">
        <v>32</v>
      </c>
      <c r="C22" s="6" t="n">
        <v>37728</v>
      </c>
      <c r="D22" s="4" t="s">
        <v>52</v>
      </c>
      <c r="E22" s="4" t="s">
        <v>52</v>
      </c>
      <c r="F22" s="4" t="s">
        <v>52</v>
      </c>
      <c r="G22" s="4" t="s">
        <v>52</v>
      </c>
      <c r="H22" s="4" t="s">
        <v>52</v>
      </c>
      <c r="I22" s="6" t="n">
        <v>37760</v>
      </c>
    </row>
    <row r="23" spans="1:9">
      <c r="A23" s="4" t="s">
        <v>146</v>
      </c>
      <c r="B23" s="6" t="n">
        <v>32000</v>
      </c>
    </row>
    <row r="24" spans="1:9">
      <c r="A24" s="4" t="s">
        <v>147</v>
      </c>
      <c r="B24" s="4" t="s">
        <v>52</v>
      </c>
      <c r="C24" s="6" t="n">
        <v>5075436</v>
      </c>
      <c r="D24" s="4" t="s">
        <v>52</v>
      </c>
      <c r="E24" s="6" t="n">
        <v>6154801</v>
      </c>
      <c r="F24" s="6" t="n">
        <v>-4872732</v>
      </c>
      <c r="G24" s="4" t="s">
        <v>52</v>
      </c>
      <c r="H24" s="4" t="s">
        <v>52</v>
      </c>
      <c r="I24" s="6" t="n">
        <v>6357505</v>
      </c>
    </row>
    <row r="25" spans="1:9">
      <c r="A25" s="4" t="s">
        <v>148</v>
      </c>
      <c r="B25" s="4" t="s">
        <v>52</v>
      </c>
      <c r="C25" s="4" t="s">
        <v>52</v>
      </c>
      <c r="D25" s="4" t="s">
        <v>52</v>
      </c>
      <c r="E25" s="4" t="s">
        <v>52</v>
      </c>
      <c r="F25" s="6" t="n">
        <v>200</v>
      </c>
      <c r="G25" s="4" t="s">
        <v>52</v>
      </c>
      <c r="H25" s="4" t="s">
        <v>52</v>
      </c>
      <c r="I25" s="6" t="n">
        <v>200</v>
      </c>
    </row>
    <row r="26" spans="1:9">
      <c r="A26" s="4" t="s">
        <v>142</v>
      </c>
      <c r="B26" s="4" t="s">
        <v>52</v>
      </c>
      <c r="C26" s="4" t="s">
        <v>52</v>
      </c>
      <c r="D26" s="4" t="s">
        <v>52</v>
      </c>
      <c r="E26" s="4" t="s">
        <v>52</v>
      </c>
      <c r="F26" s="4" t="s">
        <v>52</v>
      </c>
      <c r="G26" s="6" t="n">
        <v>-93044</v>
      </c>
      <c r="H26" s="6" t="n">
        <v>-3078120</v>
      </c>
      <c r="I26" s="6" t="n">
        <v>-3171164</v>
      </c>
    </row>
    <row r="27" spans="1:9">
      <c r="A27" s="4" t="s">
        <v>149</v>
      </c>
      <c r="B27" s="5" t="n">
        <v>1146</v>
      </c>
      <c r="C27" s="5" t="n">
        <v>28097710</v>
      </c>
      <c r="D27" s="5" t="n">
        <v>-69838</v>
      </c>
      <c r="E27" s="5" t="n">
        <v>7402254</v>
      </c>
      <c r="F27" s="5" t="n">
        <v>200</v>
      </c>
      <c r="G27" s="5" t="n">
        <v>1372345</v>
      </c>
      <c r="H27" s="5" t="n">
        <v>-45132941</v>
      </c>
      <c r="I27" s="5" t="n">
        <v>-8329124</v>
      </c>
    </row>
    <row r="28" spans="1:9">
      <c r="A28" s="4" t="s">
        <v>150</v>
      </c>
      <c r="B28" s="6" t="n">
        <v>1146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7"/>
  </cols>
  <sheetData>
    <row r="1" spans="1:6">
      <c r="A1" s="1" t="s">
        <v>602</v>
      </c>
      <c r="B1" s="2" t="s">
        <v>603</v>
      </c>
      <c r="C1" s="2" t="s">
        <v>604</v>
      </c>
      <c r="D1" s="2" t="s">
        <v>605</v>
      </c>
      <c r="E1" s="2" t="s">
        <v>606</v>
      </c>
      <c r="F1" s="2" t="s">
        <v>607</v>
      </c>
    </row>
    <row r="2" spans="1:6">
      <c r="A2" s="3" t="s">
        <v>608</v>
      </c>
    </row>
    <row r="3" spans="1:6">
      <c r="A3" s="4" t="s">
        <v>83</v>
      </c>
      <c r="D3" s="6" t="n">
        <v>11000000</v>
      </c>
      <c r="E3" s="6" t="n">
        <v>11000000</v>
      </c>
    </row>
    <row r="4" spans="1:6">
      <c r="A4" s="4" t="s">
        <v>609</v>
      </c>
      <c r="D4" s="7" t="n">
        <v>0.001</v>
      </c>
      <c r="E4" s="7" t="n">
        <v>0.001</v>
      </c>
    </row>
    <row r="5" spans="1:6">
      <c r="A5" s="4" t="s">
        <v>610</v>
      </c>
      <c r="D5" s="5" t="n">
        <v>180642</v>
      </c>
    </row>
    <row r="6" spans="1:6">
      <c r="A6" s="4" t="s">
        <v>611</v>
      </c>
    </row>
    <row r="7" spans="1:6">
      <c r="A7" s="3" t="s">
        <v>608</v>
      </c>
    </row>
    <row r="8" spans="1:6">
      <c r="A8" s="4" t="s">
        <v>83</v>
      </c>
      <c r="D8" s="6" t="n">
        <v>5000000</v>
      </c>
    </row>
    <row r="9" spans="1:6">
      <c r="A9" s="4" t="s">
        <v>609</v>
      </c>
      <c r="D9" s="7" t="n">
        <v>0.001</v>
      </c>
    </row>
    <row r="10" spans="1:6">
      <c r="A10" s="4" t="s">
        <v>612</v>
      </c>
      <c r="D10" s="6" t="n">
        <v>10</v>
      </c>
    </row>
    <row r="11" spans="1:6">
      <c r="A11" s="4" t="s">
        <v>613</v>
      </c>
    </row>
    <row r="12" spans="1:6">
      <c r="A12" s="3" t="s">
        <v>608</v>
      </c>
    </row>
    <row r="13" spans="1:6">
      <c r="A13" s="4" t="s">
        <v>83</v>
      </c>
      <c r="D13" s="6" t="n">
        <v>1000000</v>
      </c>
    </row>
    <row r="14" spans="1:6">
      <c r="A14" s="4" t="s">
        <v>609</v>
      </c>
      <c r="D14" s="7" t="n">
        <v>0.001</v>
      </c>
    </row>
    <row r="15" spans="1:6">
      <c r="A15" s="4" t="s">
        <v>612</v>
      </c>
      <c r="D15" s="6" t="n">
        <v>5</v>
      </c>
    </row>
    <row r="16" spans="1:6">
      <c r="A16" s="4" t="s">
        <v>614</v>
      </c>
    </row>
    <row r="17" spans="1:6">
      <c r="A17" s="3" t="s">
        <v>608</v>
      </c>
    </row>
    <row r="18" spans="1:6">
      <c r="A18" s="4" t="s">
        <v>83</v>
      </c>
      <c r="D18" s="6" t="n">
        <v>5000000</v>
      </c>
    </row>
    <row r="19" spans="1:6">
      <c r="A19" s="4" t="s">
        <v>609</v>
      </c>
      <c r="D19" s="7" t="n">
        <v>0.001</v>
      </c>
    </row>
    <row r="20" spans="1:6">
      <c r="A20" s="4" t="s">
        <v>612</v>
      </c>
      <c r="D20" s="6" t="n">
        <v>4</v>
      </c>
    </row>
    <row r="21" spans="1:6">
      <c r="A21" s="4" t="s">
        <v>615</v>
      </c>
    </row>
    <row r="22" spans="1:6">
      <c r="A22" s="3" t="s">
        <v>608</v>
      </c>
    </row>
    <row r="23" spans="1:6">
      <c r="A23" s="4" t="s">
        <v>616</v>
      </c>
      <c r="D23" s="6" t="n">
        <v>100500</v>
      </c>
    </row>
    <row r="24" spans="1:6">
      <c r="A24" s="4" t="s">
        <v>617</v>
      </c>
    </row>
    <row r="25" spans="1:6">
      <c r="A25" s="3" t="s">
        <v>608</v>
      </c>
    </row>
    <row r="26" spans="1:6">
      <c r="A26" s="4" t="s">
        <v>616</v>
      </c>
      <c r="E26" s="6" t="n">
        <v>148706</v>
      </c>
      <c r="F26" s="6" t="n">
        <v>148706</v>
      </c>
    </row>
    <row r="27" spans="1:6">
      <c r="A27" s="4" t="s">
        <v>610</v>
      </c>
      <c r="E27" s="5" t="n">
        <v>91944</v>
      </c>
    </row>
    <row r="28" spans="1:6">
      <c r="A28" s="4" t="s">
        <v>618</v>
      </c>
    </row>
    <row r="29" spans="1:6">
      <c r="A29" s="3" t="s">
        <v>608</v>
      </c>
    </row>
    <row r="30" spans="1:6">
      <c r="A30" s="4" t="s">
        <v>616</v>
      </c>
      <c r="D30" s="6" t="n">
        <v>4649908</v>
      </c>
      <c r="E30" s="6" t="n">
        <v>1649908</v>
      </c>
      <c r="F30" s="6" t="n">
        <v>1649908</v>
      </c>
    </row>
    <row r="31" spans="1:6">
      <c r="A31" s="4" t="s">
        <v>610</v>
      </c>
      <c r="E31" s="5" t="n">
        <v>3908614</v>
      </c>
    </row>
    <row r="32" spans="1:6">
      <c r="A32" s="4" t="s">
        <v>619</v>
      </c>
    </row>
    <row r="33" spans="1:6">
      <c r="A33" s="3" t="s">
        <v>608</v>
      </c>
    </row>
    <row r="34" spans="1:6">
      <c r="A34" s="4" t="s">
        <v>610</v>
      </c>
      <c r="F34" s="5" t="n">
        <v>5075727</v>
      </c>
    </row>
    <row r="35" spans="1:6">
      <c r="A35" s="4" t="s">
        <v>620</v>
      </c>
    </row>
    <row r="36" spans="1:6">
      <c r="A36" s="3" t="s">
        <v>608</v>
      </c>
    </row>
    <row r="37" spans="1:6">
      <c r="A37" s="4" t="s">
        <v>616</v>
      </c>
      <c r="B37" s="6" t="n">
        <v>3000000</v>
      </c>
      <c r="C37" s="6" t="n">
        <v>3000000</v>
      </c>
      <c r="E37" s="6" t="n">
        <v>1649908</v>
      </c>
      <c r="F37" s="6" t="n">
        <v>1649908</v>
      </c>
    </row>
    <row r="38" spans="1:6">
      <c r="A38" s="4" t="s">
        <v>621</v>
      </c>
    </row>
    <row r="39" spans="1:6">
      <c r="A39" s="3" t="s">
        <v>608</v>
      </c>
    </row>
    <row r="40" spans="1:6">
      <c r="A40" s="4" t="s">
        <v>610</v>
      </c>
      <c r="D40" s="5" t="n">
        <v>6668643</v>
      </c>
    </row>
    <row r="41" spans="1:6">
      <c r="A41" s="4" t="s">
        <v>622</v>
      </c>
    </row>
    <row r="42" spans="1:6">
      <c r="A42" s="3" t="s">
        <v>608</v>
      </c>
    </row>
    <row r="43" spans="1:6">
      <c r="A43" s="4" t="s">
        <v>616</v>
      </c>
      <c r="E43" s="6" t="n">
        <v>4229384</v>
      </c>
      <c r="F43" s="6" t="n">
        <v>4229384</v>
      </c>
    </row>
    <row r="44" spans="1:6">
      <c r="A44" s="4" t="s">
        <v>610</v>
      </c>
      <c r="E44" s="5" t="n">
        <v>5873481</v>
      </c>
    </row>
    <row r="45" spans="1:6">
      <c r="A45" s="4" t="s">
        <v>623</v>
      </c>
    </row>
    <row r="46" spans="1:6">
      <c r="A46" s="3" t="s">
        <v>608</v>
      </c>
    </row>
    <row r="47" spans="1:6">
      <c r="A47" s="4" t="s">
        <v>610</v>
      </c>
      <c r="F47" s="5" t="n">
        <v>7627303</v>
      </c>
    </row>
    <row r="48" spans="1:6">
      <c r="A48" s="4" t="s">
        <v>624</v>
      </c>
    </row>
    <row r="49" spans="1:6">
      <c r="A49" s="3" t="s">
        <v>608</v>
      </c>
    </row>
    <row r="50" spans="1:6">
      <c r="A50" s="4" t="s">
        <v>616</v>
      </c>
      <c r="B50" s="6" t="n">
        <v>4229384</v>
      </c>
      <c r="C50" s="6" t="n">
        <v>4229384</v>
      </c>
    </row>
    <row r="51" spans="1:6">
      <c r="A51" s="4" t="s">
        <v>610</v>
      </c>
      <c r="B51" s="5" t="n">
        <v>5873481</v>
      </c>
    </row>
    <row r="52" spans="1:6">
      <c r="A52" s="4" t="s">
        <v>625</v>
      </c>
    </row>
    <row r="53" spans="1:6">
      <c r="A53" s="3" t="s">
        <v>608</v>
      </c>
    </row>
    <row r="54" spans="1:6">
      <c r="A54" s="4" t="s">
        <v>610</v>
      </c>
      <c r="C54" s="5" t="n">
        <v>7627303</v>
      </c>
    </row>
    <row r="55" spans="1:6">
      <c r="A55" s="4" t="s">
        <v>626</v>
      </c>
    </row>
    <row r="56" spans="1:6">
      <c r="A56" s="3" t="s">
        <v>608</v>
      </c>
    </row>
    <row r="57" spans="1:6">
      <c r="A57" s="4" t="s">
        <v>616</v>
      </c>
      <c r="D57" s="6" t="n">
        <v>132</v>
      </c>
      <c r="E57" s="6" t="n">
        <v>81</v>
      </c>
      <c r="F57" s="6" t="n">
        <v>81</v>
      </c>
    </row>
    <row r="58" spans="1:6">
      <c r="A58" s="4" t="s">
        <v>610</v>
      </c>
      <c r="D58" s="5" t="n">
        <v>4872732</v>
      </c>
      <c r="E58" s="5" t="n">
        <v>5609757</v>
      </c>
    </row>
    <row r="59" spans="1:6">
      <c r="A59" s="4" t="s">
        <v>627</v>
      </c>
    </row>
    <row r="60" spans="1:6">
      <c r="A60" s="3" t="s">
        <v>608</v>
      </c>
    </row>
    <row r="61" spans="1:6">
      <c r="A61" s="4" t="s">
        <v>610</v>
      </c>
      <c r="F61" s="5" t="n">
        <v>7284831</v>
      </c>
    </row>
    <row r="62" spans="1:6">
      <c r="A62" s="4" t="s">
        <v>628</v>
      </c>
    </row>
    <row r="63" spans="1:6">
      <c r="A63" s="3" t="s">
        <v>608</v>
      </c>
    </row>
    <row r="64" spans="1:6">
      <c r="A64" s="4" t="s">
        <v>616</v>
      </c>
      <c r="B64" s="6" t="n">
        <v>51</v>
      </c>
      <c r="C64" s="6" t="n">
        <v>51</v>
      </c>
      <c r="E64" s="6" t="n">
        <v>81</v>
      </c>
      <c r="F64" s="6" t="n">
        <v>81</v>
      </c>
    </row>
    <row r="65" spans="1:6">
      <c r="A65" s="4" t="s">
        <v>629</v>
      </c>
    </row>
    <row r="66" spans="1:6">
      <c r="A66" s="3" t="s">
        <v>608</v>
      </c>
    </row>
    <row r="67" spans="1:6">
      <c r="A67" s="4" t="s">
        <v>610</v>
      </c>
      <c r="E67" s="4" t="s">
        <v>52</v>
      </c>
    </row>
    <row r="68" spans="1:6">
      <c r="A68" s="4" t="s">
        <v>630</v>
      </c>
    </row>
    <row r="69" spans="1:6">
      <c r="A69" s="3" t="s">
        <v>608</v>
      </c>
    </row>
    <row r="70" spans="1:6">
      <c r="A70" s="4" t="s">
        <v>610</v>
      </c>
      <c r="E70" s="5" t="n">
        <v>5609757</v>
      </c>
    </row>
    <row r="71" spans="1:6">
      <c r="A71" s="4" t="s">
        <v>631</v>
      </c>
    </row>
    <row r="72" spans="1:6">
      <c r="A72" s="3" t="s">
        <v>608</v>
      </c>
    </row>
    <row r="73" spans="1:6">
      <c r="A73" s="4" t="s">
        <v>610</v>
      </c>
      <c r="F73" s="5" t="n">
        <v>7284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37"/>
    <col customWidth="1" max="5" min="5" width="37"/>
    <col customWidth="1" max="6" min="6" width="27"/>
  </cols>
  <sheetData>
    <row r="1" spans="1:6">
      <c r="A1" s="1" t="s">
        <v>632</v>
      </c>
      <c r="B1" s="2" t="s">
        <v>633</v>
      </c>
      <c r="C1" s="2" t="s">
        <v>334</v>
      </c>
      <c r="D1" s="2" t="s">
        <v>605</v>
      </c>
      <c r="E1" s="2" t="s">
        <v>606</v>
      </c>
      <c r="F1" s="2" t="s">
        <v>607</v>
      </c>
    </row>
    <row r="2" spans="1:6">
      <c r="A2" s="4" t="s">
        <v>634</v>
      </c>
      <c r="D2" s="6" t="n">
        <v>3010000</v>
      </c>
      <c r="E2" s="6" t="n">
        <v>3010000</v>
      </c>
    </row>
    <row r="3" spans="1:6">
      <c r="A3" s="4" t="s">
        <v>609</v>
      </c>
      <c r="D3" s="7" t="n">
        <v>0.001</v>
      </c>
      <c r="E3" s="7" t="n">
        <v>0.001</v>
      </c>
    </row>
    <row r="4" spans="1:6">
      <c r="A4" s="4" t="s">
        <v>635</v>
      </c>
      <c r="C4" s="4" t="s">
        <v>339</v>
      </c>
    </row>
    <row r="5" spans="1:6">
      <c r="A5" s="4" t="s">
        <v>636</v>
      </c>
      <c r="B5" s="4" t="s">
        <v>637</v>
      </c>
    </row>
    <row r="6" spans="1:6">
      <c r="A6" s="4" t="s">
        <v>475</v>
      </c>
      <c r="D6" s="5" t="n">
        <v>180642</v>
      </c>
    </row>
    <row r="7" spans="1:6">
      <c r="A7" s="4" t="s">
        <v>638</v>
      </c>
      <c r="D7" s="6" t="n">
        <v>1287437</v>
      </c>
      <c r="E7" s="5" t="n">
        <v>332500</v>
      </c>
    </row>
    <row r="8" spans="1:6">
      <c r="A8" s="4" t="s">
        <v>161</v>
      </c>
      <c r="D8" s="5" t="n">
        <v>659999</v>
      </c>
      <c r="E8" s="5" t="n">
        <v>-6889665</v>
      </c>
    </row>
    <row r="9" spans="1:6">
      <c r="A9" s="4" t="s">
        <v>639</v>
      </c>
    </row>
    <row r="10" spans="1:6">
      <c r="A10" s="4" t="s">
        <v>634</v>
      </c>
      <c r="D10" s="6" t="n">
        <v>3000000</v>
      </c>
    </row>
    <row r="11" spans="1:6">
      <c r="A11" s="4" t="s">
        <v>609</v>
      </c>
      <c r="D11" s="7" t="n">
        <v>0.001</v>
      </c>
    </row>
    <row r="12" spans="1:6">
      <c r="A12" s="4" t="s">
        <v>640</v>
      </c>
      <c r="B12" s="6" t="n">
        <v>200376</v>
      </c>
    </row>
    <row r="13" spans="1:6">
      <c r="A13" s="4" t="s">
        <v>638</v>
      </c>
      <c r="B13" s="5" t="n">
        <v>200</v>
      </c>
    </row>
    <row r="14" spans="1:6">
      <c r="A14" s="4" t="s">
        <v>641</v>
      </c>
    </row>
    <row r="15" spans="1:6">
      <c r="A15" s="4" t="s">
        <v>634</v>
      </c>
      <c r="D15" s="6" t="n">
        <v>10000</v>
      </c>
    </row>
    <row r="16" spans="1:6">
      <c r="A16" s="4" t="s">
        <v>609</v>
      </c>
      <c r="D16" s="7" t="n">
        <v>0.001</v>
      </c>
    </row>
    <row r="17" spans="1:6">
      <c r="A17" s="4" t="s">
        <v>642</v>
      </c>
      <c r="D17" s="6" t="n">
        <v>1000000</v>
      </c>
    </row>
    <row r="18" spans="1:6">
      <c r="A18" s="4" t="s">
        <v>626</v>
      </c>
    </row>
    <row r="19" spans="1:6">
      <c r="A19" s="4" t="s">
        <v>643</v>
      </c>
      <c r="D19" s="6" t="n">
        <v>132</v>
      </c>
      <c r="E19" s="6" t="n">
        <v>81</v>
      </c>
      <c r="F19" s="6" t="n">
        <v>81</v>
      </c>
    </row>
    <row r="20" spans="1:6">
      <c r="A20" s="4" t="s">
        <v>475</v>
      </c>
      <c r="D20" s="5" t="n">
        <v>4872732</v>
      </c>
      <c r="E20" s="5" t="n">
        <v>5609757</v>
      </c>
    </row>
    <row r="21" spans="1:6">
      <c r="A21" s="4" t="s">
        <v>627</v>
      </c>
    </row>
    <row r="22" spans="1:6">
      <c r="A22" s="4" t="s">
        <v>475</v>
      </c>
      <c r="F22" s="5" t="n">
        <v>7284831</v>
      </c>
    </row>
    <row r="23" spans="1:6">
      <c r="A23" s="4" t="s">
        <v>618</v>
      </c>
    </row>
    <row r="24" spans="1:6">
      <c r="A24" s="4" t="s">
        <v>643</v>
      </c>
      <c r="D24" s="6" t="n">
        <v>4649908</v>
      </c>
      <c r="E24" s="6" t="n">
        <v>1649908</v>
      </c>
      <c r="F24" s="6" t="n">
        <v>1649908</v>
      </c>
    </row>
    <row r="25" spans="1:6">
      <c r="A25" s="4" t="s">
        <v>475</v>
      </c>
      <c r="E25" s="5" t="n">
        <v>3908614</v>
      </c>
    </row>
    <row r="26" spans="1:6">
      <c r="A26" s="4" t="s">
        <v>619</v>
      </c>
    </row>
    <row r="27" spans="1:6">
      <c r="A27" s="4" t="s">
        <v>475</v>
      </c>
      <c r="F27" s="5" t="n">
        <v>5075727</v>
      </c>
    </row>
    <row r="28" spans="1:6">
      <c r="A28" s="4" t="s">
        <v>629</v>
      </c>
    </row>
    <row r="29" spans="1:6">
      <c r="A29" s="4" t="s">
        <v>475</v>
      </c>
      <c r="E29" s="4" t="s">
        <v>52</v>
      </c>
    </row>
    <row r="30" spans="1:6">
      <c r="A30" s="4" t="s">
        <v>161</v>
      </c>
      <c r="E30" s="5" t="n">
        <v>3908614</v>
      </c>
    </row>
    <row r="31" spans="1:6">
      <c r="A31" s="4" t="s">
        <v>626</v>
      </c>
    </row>
    <row r="32" spans="1:6">
      <c r="A32" s="4" t="s">
        <v>643</v>
      </c>
      <c r="E32" s="6" t="n">
        <v>51</v>
      </c>
      <c r="F32" s="6" t="n">
        <v>51</v>
      </c>
    </row>
    <row r="33" spans="1:6">
      <c r="A33" s="4" t="s">
        <v>618</v>
      </c>
    </row>
    <row r="34" spans="1:6">
      <c r="A34" s="4" t="s">
        <v>643</v>
      </c>
      <c r="E34" s="6" t="n">
        <v>3000000</v>
      </c>
      <c r="F34" s="6" t="n">
        <v>3000000</v>
      </c>
    </row>
    <row r="35" spans="1:6">
      <c r="A35" s="4" t="s">
        <v>622</v>
      </c>
    </row>
    <row r="36" spans="1:6">
      <c r="A36" s="4" t="s">
        <v>643</v>
      </c>
      <c r="E36" s="6" t="n">
        <v>4229384</v>
      </c>
      <c r="F36" s="6" t="n">
        <v>4229384</v>
      </c>
    </row>
    <row r="37" spans="1:6">
      <c r="A37" s="4" t="s">
        <v>475</v>
      </c>
      <c r="E37" s="5" t="n">
        <v>5873481</v>
      </c>
    </row>
    <row r="38" spans="1:6">
      <c r="A38" s="4" t="s">
        <v>623</v>
      </c>
    </row>
    <row r="39" spans="1:6">
      <c r="A39" s="4" t="s">
        <v>475</v>
      </c>
      <c r="F39" s="5" t="n">
        <v>76273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56"/>
    <col customWidth="1" max="8" min="8" width="14"/>
    <col customWidth="1" max="9" min="9" width="13"/>
    <col customWidth="1" max="10" min="10" width="14"/>
  </cols>
  <sheetData>
    <row r="1" spans="1:10">
      <c r="A1" s="1" t="s">
        <v>644</v>
      </c>
      <c r="B1" s="2" t="s">
        <v>334</v>
      </c>
      <c r="C1" s="2" t="s">
        <v>645</v>
      </c>
      <c r="D1" s="2" t="s">
        <v>646</v>
      </c>
      <c r="E1" s="2" t="s">
        <v>458</v>
      </c>
      <c r="F1" s="2" t="s">
        <v>647</v>
      </c>
      <c r="G1" s="2" t="s">
        <v>2</v>
      </c>
      <c r="H1" s="2" t="s">
        <v>37</v>
      </c>
      <c r="I1" s="2" t="s">
        <v>335</v>
      </c>
      <c r="J1" s="2" t="s">
        <v>336</v>
      </c>
    </row>
    <row r="2" spans="1:10">
      <c r="A2" s="3" t="s">
        <v>648</v>
      </c>
    </row>
    <row r="3" spans="1:10">
      <c r="A3" s="4" t="s">
        <v>338</v>
      </c>
      <c r="B3" s="4" t="s">
        <v>339</v>
      </c>
    </row>
    <row r="4" spans="1:10">
      <c r="A4" s="4" t="s">
        <v>88</v>
      </c>
      <c r="B4" s="6" t="n">
        <v>750000</v>
      </c>
      <c r="G4" s="6" t="n">
        <v>150000000</v>
      </c>
      <c r="H4" s="6" t="n">
        <v>750000</v>
      </c>
      <c r="I4" s="6" t="n">
        <v>150000000</v>
      </c>
      <c r="J4" s="6" t="n">
        <v>3000000000</v>
      </c>
    </row>
    <row r="5" spans="1:10">
      <c r="A5" s="4" t="s">
        <v>87</v>
      </c>
      <c r="B5" s="7" t="n">
        <v>0.001</v>
      </c>
      <c r="G5" s="7" t="n">
        <v>0.001</v>
      </c>
      <c r="H5" s="7" t="n">
        <v>0.001</v>
      </c>
      <c r="I5" s="7" t="n">
        <v>0.001</v>
      </c>
    </row>
    <row r="6" spans="1:10">
      <c r="A6" s="4" t="s">
        <v>649</v>
      </c>
      <c r="G6" s="4" t="s">
        <v>650</v>
      </c>
    </row>
    <row r="7" spans="1:10">
      <c r="A7" s="4" t="s">
        <v>651</v>
      </c>
      <c r="G7" s="5" t="n">
        <v>1287437</v>
      </c>
      <c r="H7" s="5" t="n">
        <v>332500</v>
      </c>
    </row>
    <row r="8" spans="1:10">
      <c r="A8" s="4" t="s">
        <v>139</v>
      </c>
      <c r="G8" s="6" t="n">
        <v>506468</v>
      </c>
      <c r="H8" s="6" t="n">
        <v>4315958</v>
      </c>
    </row>
    <row r="9" spans="1:10">
      <c r="A9" s="4" t="s">
        <v>475</v>
      </c>
      <c r="G9" s="6" t="n">
        <v>180642</v>
      </c>
    </row>
    <row r="10" spans="1:10">
      <c r="A10" s="4" t="s">
        <v>652</v>
      </c>
      <c r="G10" s="6" t="n">
        <v>23453</v>
      </c>
      <c r="H10" s="6" t="n">
        <v>81659</v>
      </c>
    </row>
    <row r="11" spans="1:10">
      <c r="A11" s="4" t="s">
        <v>653</v>
      </c>
      <c r="G11" s="5" t="n">
        <v>1399420</v>
      </c>
      <c r="H11" s="5" t="n">
        <v>1281024</v>
      </c>
    </row>
    <row r="12" spans="1:10">
      <c r="A12" s="4" t="s">
        <v>654</v>
      </c>
      <c r="G12" s="6" t="n">
        <v>9430146</v>
      </c>
    </row>
    <row r="13" spans="1:10">
      <c r="A13" s="4" t="s">
        <v>655</v>
      </c>
      <c r="G13" s="5" t="n">
        <v>7402254</v>
      </c>
    </row>
    <row r="14" spans="1:10">
      <c r="A14" s="4" t="s">
        <v>536</v>
      </c>
      <c r="G14" s="6" t="n">
        <v>296583</v>
      </c>
    </row>
    <row r="15" spans="1:10">
      <c r="A15" s="4" t="s">
        <v>656</v>
      </c>
      <c r="G15" s="8" t="n">
        <v>0.75</v>
      </c>
    </row>
    <row r="16" spans="1:10">
      <c r="A16" s="4" t="s">
        <v>657</v>
      </c>
      <c r="G16" s="6" t="n">
        <v>6563371</v>
      </c>
    </row>
    <row r="17" spans="1:10">
      <c r="A17" s="4" t="s">
        <v>658</v>
      </c>
      <c r="G17" s="5" t="n">
        <v>5075436</v>
      </c>
    </row>
    <row r="18" spans="1:10">
      <c r="A18" s="4" t="s">
        <v>659</v>
      </c>
      <c r="G18" s="4" t="s">
        <v>660</v>
      </c>
    </row>
    <row r="19" spans="1:10">
      <c r="A19" s="4" t="s">
        <v>661</v>
      </c>
      <c r="G19" s="5" t="n">
        <v>108246</v>
      </c>
    </row>
    <row r="20" spans="1:10">
      <c r="A20" s="4" t="s">
        <v>662</v>
      </c>
    </row>
    <row r="21" spans="1:10">
      <c r="A21" s="3" t="s">
        <v>648</v>
      </c>
    </row>
    <row r="22" spans="1:10">
      <c r="A22" s="4" t="s">
        <v>140</v>
      </c>
      <c r="H22" s="6" t="n">
        <v>572547</v>
      </c>
    </row>
    <row r="23" spans="1:10">
      <c r="A23" s="4" t="s">
        <v>139</v>
      </c>
      <c r="H23" s="5" t="n">
        <v>4315958</v>
      </c>
    </row>
    <row r="24" spans="1:10">
      <c r="A24" s="4" t="s">
        <v>475</v>
      </c>
      <c r="H24" s="5" t="n">
        <v>1302077</v>
      </c>
    </row>
    <row r="25" spans="1:10">
      <c r="A25" s="4" t="s">
        <v>123</v>
      </c>
    </row>
    <row r="26" spans="1:10">
      <c r="A26" s="3" t="s">
        <v>648</v>
      </c>
    </row>
    <row r="27" spans="1:10">
      <c r="A27" s="4" t="s">
        <v>663</v>
      </c>
      <c r="G27" s="6" t="n">
        <v>72295</v>
      </c>
      <c r="H27" s="6" t="n">
        <v>23750</v>
      </c>
    </row>
    <row r="28" spans="1:10">
      <c r="A28" s="4" t="s">
        <v>651</v>
      </c>
      <c r="G28" s="5" t="n">
        <v>72</v>
      </c>
      <c r="H28" s="5" t="n">
        <v>24</v>
      </c>
    </row>
    <row r="29" spans="1:10">
      <c r="A29" s="4" t="s">
        <v>140</v>
      </c>
      <c r="G29" s="6" t="n">
        <v>407536</v>
      </c>
      <c r="H29" s="6" t="n">
        <v>572547</v>
      </c>
    </row>
    <row r="30" spans="1:10">
      <c r="A30" s="4" t="s">
        <v>139</v>
      </c>
      <c r="G30" s="5" t="n">
        <v>408</v>
      </c>
      <c r="H30" s="5" t="n">
        <v>573</v>
      </c>
    </row>
    <row r="31" spans="1:10">
      <c r="A31" s="4" t="s">
        <v>664</v>
      </c>
      <c r="D31" s="6" t="n">
        <v>188</v>
      </c>
      <c r="E31" s="6" t="n">
        <v>7315</v>
      </c>
      <c r="F31" s="6" t="n">
        <v>5186</v>
      </c>
      <c r="G31" s="4" t="s">
        <v>52</v>
      </c>
      <c r="H31" s="6" t="n">
        <v>12501</v>
      </c>
    </row>
    <row r="32" spans="1:10">
      <c r="A32" s="4" t="s">
        <v>652</v>
      </c>
      <c r="D32" s="5" t="n">
        <v>2250</v>
      </c>
      <c r="E32" s="5" t="n">
        <v>81659</v>
      </c>
      <c r="G32" s="4" t="s">
        <v>52</v>
      </c>
      <c r="H32" s="5" t="n">
        <v>12</v>
      </c>
    </row>
    <row r="33" spans="1:10">
      <c r="A33" s="4" t="s">
        <v>665</v>
      </c>
      <c r="D33" s="4" t="s">
        <v>562</v>
      </c>
    </row>
    <row r="34" spans="1:10">
      <c r="A34" s="4" t="s">
        <v>653</v>
      </c>
      <c r="D34" s="5" t="n">
        <v>45000</v>
      </c>
    </row>
    <row r="35" spans="1:10">
      <c r="A35" s="4" t="s">
        <v>666</v>
      </c>
    </row>
    <row r="36" spans="1:10">
      <c r="A36" s="3" t="s">
        <v>648</v>
      </c>
    </row>
    <row r="37" spans="1:10">
      <c r="A37" s="4" t="s">
        <v>664</v>
      </c>
      <c r="C37" s="6" t="n">
        <v>23750</v>
      </c>
    </row>
    <row r="38" spans="1:10">
      <c r="A38" s="4" t="s">
        <v>652</v>
      </c>
      <c r="C38" s="5" t="n">
        <v>332500</v>
      </c>
    </row>
    <row r="39" spans="1:10">
      <c r="A39" s="4" t="s">
        <v>126</v>
      </c>
    </row>
    <row r="40" spans="1:10">
      <c r="A40" s="3" t="s">
        <v>648</v>
      </c>
    </row>
    <row r="41" spans="1:10">
      <c r="A41" s="4" t="s">
        <v>663</v>
      </c>
      <c r="G41" s="6" t="n">
        <v>1540000</v>
      </c>
    </row>
    <row r="42" spans="1:10">
      <c r="A42" s="4" t="s">
        <v>651</v>
      </c>
      <c r="G42" s="5" t="n">
        <v>1224000</v>
      </c>
      <c r="H42" s="4" t="s">
        <v>52</v>
      </c>
    </row>
    <row r="43" spans="1:10">
      <c r="A43" s="4" t="s">
        <v>139</v>
      </c>
      <c r="G43" s="4" t="s">
        <v>52</v>
      </c>
      <c r="H43" s="4" t="s">
        <v>52</v>
      </c>
    </row>
    <row r="44" spans="1:10">
      <c r="A44" s="4" t="s">
        <v>664</v>
      </c>
      <c r="G44" s="6" t="n">
        <v>38135</v>
      </c>
    </row>
    <row r="45" spans="1:10">
      <c r="A45" s="4" t="s">
        <v>652</v>
      </c>
      <c r="G45" s="5" t="n">
        <v>23453</v>
      </c>
      <c r="H45" s="4" t="s">
        <v>52</v>
      </c>
    </row>
    <row r="46" spans="1:10">
      <c r="A46" s="4" t="s">
        <v>667</v>
      </c>
    </row>
    <row r="47" spans="1:10">
      <c r="A47" s="3" t="s">
        <v>648</v>
      </c>
    </row>
    <row r="48" spans="1:10">
      <c r="A48" s="4" t="s">
        <v>140</v>
      </c>
      <c r="G48" s="6" t="n">
        <v>32000</v>
      </c>
    </row>
    <row r="49" spans="1:10">
      <c r="A49" s="4" t="s">
        <v>139</v>
      </c>
      <c r="G49" s="5" t="n">
        <v>37760</v>
      </c>
    </row>
    <row r="50" spans="1:10">
      <c r="A50" s="4" t="s">
        <v>668</v>
      </c>
    </row>
    <row r="51" spans="1:10">
      <c r="A51" s="3" t="s">
        <v>648</v>
      </c>
    </row>
    <row r="52" spans="1:10">
      <c r="A52" s="4" t="s">
        <v>140</v>
      </c>
      <c r="G52" s="6" t="n">
        <v>7852011</v>
      </c>
    </row>
    <row r="53" spans="1:10">
      <c r="A53" s="4" t="s">
        <v>139</v>
      </c>
      <c r="G53" s="5" t="n">
        <v>61548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669</v>
      </c>
      <c r="C1" s="2" t="s">
        <v>1</v>
      </c>
    </row>
    <row r="2" spans="1:6">
      <c r="C2" s="2" t="s">
        <v>2</v>
      </c>
      <c r="E2" s="2" t="s">
        <v>37</v>
      </c>
    </row>
    <row r="3" spans="1:6">
      <c r="A3" s="3" t="s">
        <v>648</v>
      </c>
    </row>
    <row r="4" spans="1:6">
      <c r="A4" s="4" t="s">
        <v>670</v>
      </c>
      <c r="C4" s="5" t="n">
        <v>506468</v>
      </c>
      <c r="E4" s="5" t="n">
        <v>4315958</v>
      </c>
    </row>
    <row r="5" spans="1:6">
      <c r="A5" s="4" t="s">
        <v>671</v>
      </c>
      <c r="C5" s="5" t="n">
        <v>180642</v>
      </c>
    </row>
    <row r="6" spans="1:6">
      <c r="A6" s="4" t="s">
        <v>672</v>
      </c>
    </row>
    <row r="7" spans="1:6">
      <c r="A7" s="3" t="s">
        <v>648</v>
      </c>
    </row>
    <row r="8" spans="1:6">
      <c r="A8" s="4" t="s">
        <v>673</v>
      </c>
      <c r="C8" s="4" t="s">
        <v>674</v>
      </c>
      <c r="E8" s="4" t="s">
        <v>675</v>
      </c>
    </row>
    <row r="9" spans="1:6">
      <c r="A9" s="4" t="s">
        <v>676</v>
      </c>
      <c r="C9" s="6" t="n">
        <v>10189</v>
      </c>
      <c r="E9" s="6" t="n">
        <v>1270</v>
      </c>
    </row>
    <row r="10" spans="1:6">
      <c r="A10" s="4" t="s">
        <v>670</v>
      </c>
      <c r="B10" s="4" t="s">
        <v>400</v>
      </c>
      <c r="C10" s="5" t="n">
        <v>28527</v>
      </c>
      <c r="E10" s="5" t="n">
        <v>11683</v>
      </c>
    </row>
    <row r="11" spans="1:6">
      <c r="A11" s="4" t="s">
        <v>671</v>
      </c>
      <c r="C11" s="6" t="n">
        <v>15690</v>
      </c>
      <c r="D11" s="4" t="s">
        <v>402</v>
      </c>
      <c r="E11" s="6" t="n">
        <v>3733</v>
      </c>
      <c r="F11" s="4" t="s">
        <v>406</v>
      </c>
    </row>
    <row r="12" spans="1:6">
      <c r="A12" s="4" t="s">
        <v>677</v>
      </c>
      <c r="C12" s="5" t="n">
        <v>-12837</v>
      </c>
      <c r="E12" s="5" t="n">
        <v>-7950</v>
      </c>
    </row>
    <row r="13" spans="1:6">
      <c r="A13" s="4" t="s">
        <v>678</v>
      </c>
    </row>
    <row r="14" spans="1:6">
      <c r="A14" s="3" t="s">
        <v>648</v>
      </c>
    </row>
    <row r="15" spans="1:6">
      <c r="A15" s="4" t="s">
        <v>673</v>
      </c>
      <c r="C15" s="4" t="s">
        <v>679</v>
      </c>
      <c r="E15" s="4" t="s">
        <v>680</v>
      </c>
    </row>
    <row r="16" spans="1:6">
      <c r="A16" s="4" t="s">
        <v>676</v>
      </c>
      <c r="C16" s="6" t="n">
        <v>18606</v>
      </c>
      <c r="E16" s="6" t="n">
        <v>1325</v>
      </c>
    </row>
    <row r="17" spans="1:6">
      <c r="A17" s="4" t="s">
        <v>670</v>
      </c>
      <c r="B17" s="4" t="s">
        <v>400</v>
      </c>
      <c r="C17" s="5" t="n">
        <v>37211</v>
      </c>
      <c r="E17" s="5" t="n">
        <v>10600</v>
      </c>
    </row>
    <row r="18" spans="1:6">
      <c r="A18" s="4" t="s">
        <v>671</v>
      </c>
      <c r="C18" s="6" t="n">
        <v>12280</v>
      </c>
      <c r="D18" s="4" t="s">
        <v>402</v>
      </c>
      <c r="E18" s="6" t="n">
        <v>5300</v>
      </c>
      <c r="F18" s="4" t="s">
        <v>406</v>
      </c>
    </row>
    <row r="19" spans="1:6">
      <c r="A19" s="4" t="s">
        <v>677</v>
      </c>
      <c r="C19" s="5" t="n">
        <v>-24931</v>
      </c>
      <c r="E19" s="5" t="n">
        <v>-5300</v>
      </c>
    </row>
    <row r="20" spans="1:6">
      <c r="A20" s="4" t="s">
        <v>681</v>
      </c>
    </row>
    <row r="21" spans="1:6">
      <c r="A21" s="3" t="s">
        <v>648</v>
      </c>
    </row>
    <row r="22" spans="1:6">
      <c r="A22" s="4" t="s">
        <v>673</v>
      </c>
      <c r="C22" s="4" t="s">
        <v>682</v>
      </c>
      <c r="E22" s="4" t="s">
        <v>680</v>
      </c>
    </row>
    <row r="23" spans="1:6">
      <c r="A23" s="4" t="s">
        <v>676</v>
      </c>
      <c r="C23" s="6" t="n">
        <v>27137</v>
      </c>
      <c r="E23" s="6" t="n">
        <v>1334</v>
      </c>
    </row>
    <row r="24" spans="1:6">
      <c r="A24" s="4" t="s">
        <v>670</v>
      </c>
      <c r="B24" s="4" t="s">
        <v>400</v>
      </c>
      <c r="C24" s="5" t="n">
        <v>54238</v>
      </c>
      <c r="E24" s="5" t="n">
        <v>10666</v>
      </c>
    </row>
    <row r="25" spans="1:6">
      <c r="A25" s="4" t="s">
        <v>671</v>
      </c>
      <c r="C25" s="6" t="n">
        <v>17899</v>
      </c>
      <c r="D25" s="4" t="s">
        <v>402</v>
      </c>
      <c r="E25" s="6" t="n">
        <v>2986</v>
      </c>
      <c r="F25" s="4" t="s">
        <v>406</v>
      </c>
    </row>
    <row r="26" spans="1:6">
      <c r="A26" s="4" t="s">
        <v>677</v>
      </c>
      <c r="C26" s="5" t="n">
        <v>-36339</v>
      </c>
      <c r="E26" s="5" t="n">
        <v>-7680</v>
      </c>
    </row>
    <row r="27" spans="1:6">
      <c r="A27" s="4" t="s">
        <v>683</v>
      </c>
    </row>
    <row r="28" spans="1:6">
      <c r="A28" s="3" t="s">
        <v>648</v>
      </c>
    </row>
    <row r="29" spans="1:6">
      <c r="A29" s="4" t="s">
        <v>673</v>
      </c>
      <c r="C29" s="4" t="s">
        <v>684</v>
      </c>
      <c r="E29" s="4" t="s">
        <v>685</v>
      </c>
    </row>
    <row r="30" spans="1:6">
      <c r="A30" s="4" t="s">
        <v>676</v>
      </c>
      <c r="C30" s="6" t="n">
        <v>45216</v>
      </c>
      <c r="E30" s="6" t="n">
        <v>1450</v>
      </c>
    </row>
    <row r="31" spans="1:6">
      <c r="A31" s="4" t="s">
        <v>670</v>
      </c>
      <c r="B31" s="4" t="s">
        <v>400</v>
      </c>
      <c r="C31" s="5" t="n">
        <v>58781</v>
      </c>
      <c r="E31" s="5" t="n">
        <v>11600</v>
      </c>
    </row>
    <row r="32" spans="1:6">
      <c r="A32" s="4" t="s">
        <v>671</v>
      </c>
      <c r="C32" s="6" t="n">
        <v>31651</v>
      </c>
      <c r="D32" s="4" t="s">
        <v>402</v>
      </c>
      <c r="E32" s="6" t="n">
        <v>5800</v>
      </c>
      <c r="F32" s="4" t="s">
        <v>406</v>
      </c>
    </row>
    <row r="33" spans="1:6">
      <c r="A33" s="4" t="s">
        <v>677</v>
      </c>
      <c r="C33" s="5" t="n">
        <v>-27130</v>
      </c>
      <c r="E33" s="5" t="n">
        <v>-5800</v>
      </c>
    </row>
    <row r="34" spans="1:6">
      <c r="A34" s="4" t="s">
        <v>686</v>
      </c>
    </row>
    <row r="35" spans="1:6">
      <c r="A35" s="3" t="s">
        <v>648</v>
      </c>
    </row>
    <row r="36" spans="1:6">
      <c r="A36" s="4" t="s">
        <v>673</v>
      </c>
      <c r="C36" s="4" t="s">
        <v>687</v>
      </c>
      <c r="E36" s="4" t="s">
        <v>688</v>
      </c>
    </row>
    <row r="37" spans="1:6">
      <c r="A37" s="4" t="s">
        <v>676</v>
      </c>
      <c r="C37" s="6" t="n">
        <v>34450</v>
      </c>
      <c r="E37" s="6" t="n">
        <v>1525</v>
      </c>
    </row>
    <row r="38" spans="1:6">
      <c r="A38" s="4" t="s">
        <v>670</v>
      </c>
      <c r="B38" s="4" t="s">
        <v>400</v>
      </c>
      <c r="C38" s="5" t="n">
        <v>36517</v>
      </c>
      <c r="E38" s="5" t="n">
        <v>15860</v>
      </c>
    </row>
    <row r="39" spans="1:6">
      <c r="A39" s="4" t="s">
        <v>671</v>
      </c>
      <c r="C39" s="6" t="n">
        <v>19895</v>
      </c>
      <c r="D39" s="4" t="s">
        <v>402</v>
      </c>
      <c r="E39" s="6" t="n">
        <v>6100</v>
      </c>
      <c r="F39" s="4" t="s">
        <v>406</v>
      </c>
    </row>
    <row r="40" spans="1:6">
      <c r="A40" s="4" t="s">
        <v>677</v>
      </c>
      <c r="C40" s="5" t="n">
        <v>-16622</v>
      </c>
      <c r="E40" s="5" t="n">
        <v>-9760</v>
      </c>
    </row>
    <row r="41" spans="1:6">
      <c r="A41" s="4" t="s">
        <v>689</v>
      </c>
    </row>
    <row r="42" spans="1:6">
      <c r="A42" s="3" t="s">
        <v>648</v>
      </c>
    </row>
    <row r="43" spans="1:6">
      <c r="A43" s="4" t="s">
        <v>673</v>
      </c>
      <c r="C43" s="4" t="s">
        <v>690</v>
      </c>
      <c r="E43" s="4" t="s">
        <v>688</v>
      </c>
    </row>
    <row r="44" spans="1:6">
      <c r="A44" s="4" t="s">
        <v>676</v>
      </c>
      <c r="C44" s="6" t="n">
        <v>37900</v>
      </c>
      <c r="E44" s="6" t="n">
        <v>1539</v>
      </c>
    </row>
    <row r="45" spans="1:6">
      <c r="A45" s="4" t="s">
        <v>670</v>
      </c>
      <c r="B45" s="4" t="s">
        <v>400</v>
      </c>
      <c r="C45" s="5" t="n">
        <v>33352</v>
      </c>
      <c r="E45" s="5" t="n">
        <v>15997</v>
      </c>
    </row>
    <row r="46" spans="1:6">
      <c r="A46" s="4" t="s">
        <v>671</v>
      </c>
      <c r="C46" s="6" t="n">
        <v>5628</v>
      </c>
      <c r="D46" s="4" t="s">
        <v>402</v>
      </c>
      <c r="E46" s="6" t="n">
        <v>3446</v>
      </c>
      <c r="F46" s="4" t="s">
        <v>406</v>
      </c>
    </row>
    <row r="47" spans="1:6">
      <c r="A47" s="4" t="s">
        <v>677</v>
      </c>
      <c r="C47" s="5" t="n">
        <v>-27724</v>
      </c>
      <c r="E47" s="5" t="n">
        <v>-12551</v>
      </c>
    </row>
    <row r="48" spans="1:6">
      <c r="A48" s="4" t="s">
        <v>691</v>
      </c>
    </row>
    <row r="49" spans="1:6">
      <c r="A49" s="3" t="s">
        <v>648</v>
      </c>
    </row>
    <row r="50" spans="1:6">
      <c r="A50" s="4" t="s">
        <v>673</v>
      </c>
      <c r="C50" s="4" t="s">
        <v>692</v>
      </c>
      <c r="E50" s="4" t="s">
        <v>693</v>
      </c>
    </row>
    <row r="51" spans="1:6">
      <c r="A51" s="4" t="s">
        <v>676</v>
      </c>
      <c r="C51" s="6" t="n">
        <v>40000</v>
      </c>
      <c r="E51" s="6" t="n">
        <v>1692</v>
      </c>
    </row>
    <row r="52" spans="1:6">
      <c r="A52" s="4" t="s">
        <v>670</v>
      </c>
      <c r="B52" s="4" t="s">
        <v>400</v>
      </c>
      <c r="C52" s="5" t="n">
        <v>27020</v>
      </c>
      <c r="E52" s="5" t="n">
        <v>16911</v>
      </c>
    </row>
    <row r="53" spans="1:6">
      <c r="A53" s="4" t="s">
        <v>671</v>
      </c>
      <c r="C53" s="6" t="n">
        <v>6620</v>
      </c>
      <c r="D53" s="4" t="s">
        <v>402</v>
      </c>
      <c r="E53" s="6" t="n">
        <v>3788</v>
      </c>
      <c r="F53" s="4" t="s">
        <v>406</v>
      </c>
    </row>
    <row r="54" spans="1:6">
      <c r="A54" s="4" t="s">
        <v>677</v>
      </c>
      <c r="C54" s="5" t="n">
        <v>-20400</v>
      </c>
      <c r="E54" s="5" t="n">
        <v>-13123</v>
      </c>
    </row>
    <row r="55" spans="1:6">
      <c r="A55" s="4" t="s">
        <v>694</v>
      </c>
    </row>
    <row r="56" spans="1:6">
      <c r="A56" s="3" t="s">
        <v>648</v>
      </c>
    </row>
    <row r="57" spans="1:6">
      <c r="A57" s="4" t="s">
        <v>673</v>
      </c>
      <c r="C57" s="4" t="s">
        <v>695</v>
      </c>
      <c r="E57" s="4" t="s">
        <v>696</v>
      </c>
    </row>
    <row r="58" spans="1:6">
      <c r="A58" s="4" t="s">
        <v>676</v>
      </c>
      <c r="C58" s="6" t="n">
        <v>39500</v>
      </c>
      <c r="E58" s="6" t="n">
        <v>1675</v>
      </c>
    </row>
    <row r="59" spans="1:6">
      <c r="A59" s="4" t="s">
        <v>670</v>
      </c>
      <c r="B59" s="4" t="s">
        <v>400</v>
      </c>
      <c r="C59" s="5" t="n">
        <v>49376</v>
      </c>
      <c r="E59" s="5" t="n">
        <v>13400</v>
      </c>
    </row>
    <row r="60" spans="1:6">
      <c r="A60" s="4" t="s">
        <v>671</v>
      </c>
      <c r="C60" s="6" t="n">
        <v>8255</v>
      </c>
      <c r="D60" s="4" t="s">
        <v>402</v>
      </c>
      <c r="E60" s="6" t="n">
        <v>6701</v>
      </c>
      <c r="F60" s="4" t="s">
        <v>406</v>
      </c>
    </row>
    <row r="61" spans="1:6">
      <c r="A61" s="4" t="s">
        <v>677</v>
      </c>
      <c r="C61" s="5" t="n">
        <v>-41121</v>
      </c>
      <c r="E61" s="5" t="n">
        <v>-6699</v>
      </c>
    </row>
    <row r="62" spans="1:6">
      <c r="A62" s="4" t="s">
        <v>697</v>
      </c>
    </row>
    <row r="63" spans="1:6">
      <c r="A63" s="3" t="s">
        <v>648</v>
      </c>
    </row>
    <row r="64" spans="1:6">
      <c r="A64" s="4" t="s">
        <v>673</v>
      </c>
      <c r="C64" s="4" t="s">
        <v>698</v>
      </c>
      <c r="E64" s="4" t="s">
        <v>696</v>
      </c>
    </row>
    <row r="65" spans="1:6">
      <c r="A65" s="4" t="s">
        <v>676</v>
      </c>
      <c r="C65" s="6" t="n">
        <v>35000</v>
      </c>
      <c r="E65" s="6" t="n">
        <v>1776</v>
      </c>
    </row>
    <row r="66" spans="1:6">
      <c r="A66" s="4" t="s">
        <v>670</v>
      </c>
      <c r="B66" s="4" t="s">
        <v>400</v>
      </c>
      <c r="C66" s="5" t="n">
        <v>44450</v>
      </c>
      <c r="E66" s="5" t="n">
        <v>14204</v>
      </c>
    </row>
    <row r="67" spans="1:6">
      <c r="A67" s="4" t="s">
        <v>671</v>
      </c>
      <c r="C67" s="6" t="n">
        <v>13475</v>
      </c>
      <c r="D67" s="4" t="s">
        <v>402</v>
      </c>
      <c r="E67" s="6" t="n">
        <v>3977</v>
      </c>
      <c r="F67" s="4" t="s">
        <v>406</v>
      </c>
    </row>
    <row r="68" spans="1:6">
      <c r="A68" s="4" t="s">
        <v>677</v>
      </c>
      <c r="C68" s="5" t="n">
        <v>-30975</v>
      </c>
      <c r="E68" s="5" t="n">
        <v>-10227</v>
      </c>
    </row>
    <row r="69" spans="1:6">
      <c r="A69" s="4" t="s">
        <v>699</v>
      </c>
    </row>
    <row r="70" spans="1:6">
      <c r="A70" s="3" t="s">
        <v>648</v>
      </c>
    </row>
    <row r="71" spans="1:6">
      <c r="A71" s="4" t="s">
        <v>673</v>
      </c>
      <c r="C71" s="4" t="s">
        <v>700</v>
      </c>
      <c r="E71" s="4" t="s">
        <v>701</v>
      </c>
    </row>
    <row r="72" spans="1:6">
      <c r="A72" s="4" t="s">
        <v>676</v>
      </c>
      <c r="C72" s="6" t="n">
        <v>47500</v>
      </c>
      <c r="E72" s="6" t="n">
        <v>1948</v>
      </c>
    </row>
    <row r="73" spans="1:6">
      <c r="A73" s="4" t="s">
        <v>670</v>
      </c>
      <c r="B73" s="4" t="s">
        <v>400</v>
      </c>
      <c r="C73" s="5" t="n">
        <v>77899</v>
      </c>
      <c r="E73" s="5" t="n">
        <v>15581</v>
      </c>
    </row>
    <row r="74" spans="1:6">
      <c r="A74" s="4" t="s">
        <v>671</v>
      </c>
      <c r="C74" s="6" t="n">
        <v>18810</v>
      </c>
      <c r="D74" s="4" t="s">
        <v>402</v>
      </c>
      <c r="E74" s="6" t="n">
        <v>4363</v>
      </c>
      <c r="F74" s="4" t="s">
        <v>406</v>
      </c>
    </row>
    <row r="75" spans="1:6">
      <c r="A75" s="4" t="s">
        <v>677</v>
      </c>
      <c r="C75" s="5" t="n">
        <v>-59089</v>
      </c>
      <c r="E75" s="5" t="n">
        <v>-11218</v>
      </c>
    </row>
    <row r="76" spans="1:6">
      <c r="A76" s="4" t="s">
        <v>702</v>
      </c>
    </row>
    <row r="77" spans="1:6">
      <c r="A77" s="3" t="s">
        <v>648</v>
      </c>
    </row>
    <row r="78" spans="1:6">
      <c r="A78" s="4" t="s">
        <v>673</v>
      </c>
      <c r="C78" s="4" t="s">
        <v>703</v>
      </c>
      <c r="E78" s="4" t="s">
        <v>704</v>
      </c>
    </row>
    <row r="79" spans="1:6">
      <c r="A79" s="4" t="s">
        <v>676</v>
      </c>
      <c r="C79" s="6" t="n">
        <v>23149</v>
      </c>
      <c r="E79" s="6" t="n">
        <v>2045</v>
      </c>
    </row>
    <row r="80" spans="1:6">
      <c r="A80" s="4" t="s">
        <v>670</v>
      </c>
      <c r="B80" s="4" t="s">
        <v>400</v>
      </c>
      <c r="C80" s="5" t="n">
        <v>18519</v>
      </c>
      <c r="E80" s="5" t="n">
        <v>18812</v>
      </c>
    </row>
    <row r="81" spans="1:6">
      <c r="A81" s="4" t="s">
        <v>671</v>
      </c>
      <c r="C81" s="6" t="n">
        <v>10000</v>
      </c>
      <c r="D81" s="4" t="s">
        <v>402</v>
      </c>
      <c r="E81" s="6" t="n">
        <v>4580</v>
      </c>
      <c r="F81" s="4" t="s">
        <v>406</v>
      </c>
    </row>
    <row r="82" spans="1:6">
      <c r="A82" s="4" t="s">
        <v>677</v>
      </c>
      <c r="C82" s="5" t="n">
        <v>-8519</v>
      </c>
      <c r="E82" s="5" t="n">
        <v>-14232</v>
      </c>
    </row>
    <row r="83" spans="1:6">
      <c r="A83" s="4" t="s">
        <v>705</v>
      </c>
    </row>
    <row r="84" spans="1:6">
      <c r="A84" s="3" t="s">
        <v>648</v>
      </c>
    </row>
    <row r="85" spans="1:6">
      <c r="A85" s="4" t="s">
        <v>673</v>
      </c>
      <c r="C85" s="4" t="s">
        <v>706</v>
      </c>
      <c r="E85" s="4" t="s">
        <v>707</v>
      </c>
    </row>
    <row r="86" spans="1:6">
      <c r="A86" s="4" t="s">
        <v>676</v>
      </c>
      <c r="C86" s="6" t="n">
        <v>48889</v>
      </c>
      <c r="E86" s="6" t="n">
        <v>2045</v>
      </c>
    </row>
    <row r="87" spans="1:6">
      <c r="A87" s="4" t="s">
        <v>670</v>
      </c>
      <c r="B87" s="4" t="s">
        <v>400</v>
      </c>
      <c r="C87" s="5" t="n">
        <v>40578</v>
      </c>
      <c r="E87" s="5" t="n">
        <v>35170</v>
      </c>
    </row>
    <row r="88" spans="1:6">
      <c r="A88" s="4" t="s">
        <v>671</v>
      </c>
      <c r="C88" s="6" t="n">
        <v>22000</v>
      </c>
      <c r="D88" s="4" t="s">
        <v>402</v>
      </c>
      <c r="E88" s="6" t="n">
        <v>4580</v>
      </c>
      <c r="F88" s="4" t="s">
        <v>406</v>
      </c>
    </row>
    <row r="89" spans="1:6">
      <c r="A89" s="4" t="s">
        <v>677</v>
      </c>
      <c r="C89" s="5" t="n">
        <v>-18578</v>
      </c>
      <c r="E89" s="5" t="n">
        <v>-30590</v>
      </c>
    </row>
    <row r="90" spans="1:6">
      <c r="A90" s="4" t="s">
        <v>123</v>
      </c>
    </row>
    <row r="91" spans="1:6">
      <c r="A91" s="3" t="s">
        <v>648</v>
      </c>
    </row>
    <row r="92" spans="1:6">
      <c r="A92" s="4" t="s">
        <v>676</v>
      </c>
      <c r="C92" s="6" t="n">
        <v>407536</v>
      </c>
      <c r="E92" s="6" t="n">
        <v>572547</v>
      </c>
    </row>
    <row r="93" spans="1:6">
      <c r="A93" s="4" t="s">
        <v>670</v>
      </c>
      <c r="B93" s="4" t="s">
        <v>400</v>
      </c>
      <c r="C93" s="5" t="n">
        <v>506468</v>
      </c>
      <c r="E93" s="5" t="n">
        <v>4315958</v>
      </c>
    </row>
    <row r="94" spans="1:6">
      <c r="A94" s="4" t="s">
        <v>671</v>
      </c>
      <c r="C94" s="6" t="n">
        <v>182203</v>
      </c>
      <c r="D94" s="4" t="s">
        <v>402</v>
      </c>
      <c r="E94" s="6" t="n">
        <v>1302077</v>
      </c>
      <c r="F94" s="4" t="s">
        <v>406</v>
      </c>
    </row>
    <row r="95" spans="1:6">
      <c r="A95" s="4" t="s">
        <v>677</v>
      </c>
      <c r="C95" s="5" t="n">
        <v>-324265</v>
      </c>
      <c r="E95" s="5" t="n">
        <v>-3013881</v>
      </c>
    </row>
    <row r="96" spans="1:6">
      <c r="A96" s="4" t="s">
        <v>708</v>
      </c>
    </row>
    <row r="97" spans="1:6">
      <c r="A97" s="3" t="s">
        <v>648</v>
      </c>
    </row>
    <row r="98" spans="1:6">
      <c r="A98" s="4" t="s">
        <v>673</v>
      </c>
      <c r="E98" s="4" t="s">
        <v>709</v>
      </c>
    </row>
    <row r="99" spans="1:6">
      <c r="A99" s="4" t="s">
        <v>676</v>
      </c>
      <c r="E99" s="6" t="n">
        <v>2125</v>
      </c>
    </row>
    <row r="100" spans="1:6">
      <c r="A100" s="4" t="s">
        <v>670</v>
      </c>
      <c r="B100" s="4" t="s">
        <v>400</v>
      </c>
      <c r="E100" s="5" t="n">
        <v>27200</v>
      </c>
    </row>
    <row r="101" spans="1:6">
      <c r="A101" s="4" t="s">
        <v>671</v>
      </c>
      <c r="B101" s="4" t="s">
        <v>406</v>
      </c>
      <c r="E101" s="6" t="n">
        <v>8500</v>
      </c>
    </row>
    <row r="102" spans="1:6">
      <c r="A102" s="4" t="s">
        <v>677</v>
      </c>
      <c r="E102" s="5" t="n">
        <v>-18700</v>
      </c>
    </row>
    <row r="103" spans="1:6">
      <c r="A103" s="4" t="s">
        <v>710</v>
      </c>
    </row>
    <row r="104" spans="1:6">
      <c r="A104" s="3" t="s">
        <v>648</v>
      </c>
    </row>
    <row r="105" spans="1:6">
      <c r="A105" s="4" t="s">
        <v>673</v>
      </c>
      <c r="E105" s="4" t="s">
        <v>711</v>
      </c>
    </row>
    <row r="106" spans="1:6">
      <c r="A106" s="4" t="s">
        <v>676</v>
      </c>
      <c r="E106" s="6" t="n">
        <v>2249</v>
      </c>
    </row>
    <row r="107" spans="1:6">
      <c r="A107" s="4" t="s">
        <v>670</v>
      </c>
      <c r="B107" s="4" t="s">
        <v>400</v>
      </c>
      <c r="E107" s="5" t="n">
        <v>29685</v>
      </c>
    </row>
    <row r="108" spans="1:6">
      <c r="A108" s="4" t="s">
        <v>671</v>
      </c>
      <c r="B108" s="4" t="s">
        <v>406</v>
      </c>
      <c r="E108" s="6" t="n">
        <v>5038</v>
      </c>
    </row>
    <row r="109" spans="1:6">
      <c r="A109" s="4" t="s">
        <v>677</v>
      </c>
      <c r="E109" s="5" t="n">
        <v>-24647</v>
      </c>
    </row>
    <row r="110" spans="1:6">
      <c r="A110" s="4" t="s">
        <v>712</v>
      </c>
    </row>
    <row r="111" spans="1:6">
      <c r="A111" s="3" t="s">
        <v>648</v>
      </c>
    </row>
    <row r="112" spans="1:6">
      <c r="A112" s="4" t="s">
        <v>673</v>
      </c>
      <c r="E112" s="4" t="s">
        <v>713</v>
      </c>
    </row>
    <row r="113" spans="1:6">
      <c r="A113" s="4" t="s">
        <v>676</v>
      </c>
      <c r="E113" s="6" t="n">
        <v>2468</v>
      </c>
    </row>
    <row r="114" spans="1:6">
      <c r="A114" s="4" t="s">
        <v>670</v>
      </c>
      <c r="B114" s="4" t="s">
        <v>400</v>
      </c>
      <c r="E114" s="5" t="n">
        <v>27632</v>
      </c>
    </row>
    <row r="115" spans="1:6">
      <c r="A115" s="4" t="s">
        <v>671</v>
      </c>
      <c r="B115" s="4" t="s">
        <v>406</v>
      </c>
      <c r="E115" s="6" t="n">
        <v>5526</v>
      </c>
    </row>
    <row r="116" spans="1:6">
      <c r="A116" s="4" t="s">
        <v>677</v>
      </c>
      <c r="E116" s="5" t="n">
        <v>-22106</v>
      </c>
    </row>
    <row r="117" spans="1:6">
      <c r="A117" s="4" t="s">
        <v>714</v>
      </c>
    </row>
    <row r="118" spans="1:6">
      <c r="A118" s="3" t="s">
        <v>648</v>
      </c>
    </row>
    <row r="119" spans="1:6">
      <c r="A119" s="4" t="s">
        <v>673</v>
      </c>
      <c r="E119" s="4" t="s">
        <v>715</v>
      </c>
    </row>
    <row r="120" spans="1:6">
      <c r="A120" s="4" t="s">
        <v>676</v>
      </c>
      <c r="E120" s="6" t="n">
        <v>2133</v>
      </c>
    </row>
    <row r="121" spans="1:6">
      <c r="A121" s="4" t="s">
        <v>670</v>
      </c>
      <c r="B121" s="4" t="s">
        <v>400</v>
      </c>
      <c r="E121" s="5" t="n">
        <v>36678</v>
      </c>
    </row>
    <row r="122" spans="1:6">
      <c r="A122" s="4" t="s">
        <v>671</v>
      </c>
      <c r="B122" s="4" t="s">
        <v>406</v>
      </c>
      <c r="E122" s="6" t="n">
        <v>7506</v>
      </c>
    </row>
    <row r="123" spans="1:6">
      <c r="A123" s="4" t="s">
        <v>677</v>
      </c>
      <c r="E123" s="5" t="n">
        <v>-29172</v>
      </c>
    </row>
    <row r="124" spans="1:6">
      <c r="A124" s="4" t="s">
        <v>716</v>
      </c>
    </row>
    <row r="125" spans="1:6">
      <c r="A125" s="3" t="s">
        <v>648</v>
      </c>
    </row>
    <row r="126" spans="1:6">
      <c r="A126" s="4" t="s">
        <v>673</v>
      </c>
      <c r="E126" s="4" t="s">
        <v>715</v>
      </c>
    </row>
    <row r="127" spans="1:6">
      <c r="A127" s="4" t="s">
        <v>676</v>
      </c>
      <c r="E127" s="6" t="n">
        <v>2591</v>
      </c>
    </row>
    <row r="128" spans="1:6">
      <c r="A128" s="4" t="s">
        <v>670</v>
      </c>
      <c r="B128" s="4" t="s">
        <v>400</v>
      </c>
      <c r="E128" s="5" t="n">
        <v>27975</v>
      </c>
    </row>
    <row r="129" spans="1:6">
      <c r="A129" s="4" t="s">
        <v>671</v>
      </c>
      <c r="B129" s="4" t="s">
        <v>406</v>
      </c>
      <c r="E129" s="6" t="n">
        <v>5802</v>
      </c>
    </row>
    <row r="130" spans="1:6">
      <c r="A130" s="4" t="s">
        <v>677</v>
      </c>
      <c r="E130" s="5" t="n">
        <v>-22173</v>
      </c>
    </row>
    <row r="131" spans="1:6">
      <c r="A131" s="4" t="s">
        <v>717</v>
      </c>
    </row>
    <row r="132" spans="1:6">
      <c r="A132" s="3" t="s">
        <v>648</v>
      </c>
    </row>
    <row r="133" spans="1:6">
      <c r="A133" s="4" t="s">
        <v>673</v>
      </c>
      <c r="E133" s="4" t="s">
        <v>718</v>
      </c>
    </row>
    <row r="134" spans="1:6">
      <c r="A134" s="4" t="s">
        <v>676</v>
      </c>
      <c r="E134" s="6" t="n">
        <v>2591</v>
      </c>
    </row>
    <row r="135" spans="1:6">
      <c r="A135" s="4" t="s">
        <v>670</v>
      </c>
      <c r="B135" s="4" t="s">
        <v>400</v>
      </c>
      <c r="E135" s="5" t="n">
        <v>25903</v>
      </c>
    </row>
    <row r="136" spans="1:6">
      <c r="A136" s="4" t="s">
        <v>671</v>
      </c>
      <c r="B136" s="4" t="s">
        <v>406</v>
      </c>
      <c r="E136" s="6" t="n">
        <v>5802</v>
      </c>
    </row>
    <row r="137" spans="1:6">
      <c r="A137" s="4" t="s">
        <v>677</v>
      </c>
      <c r="E137" s="5" t="n">
        <v>-20101</v>
      </c>
    </row>
    <row r="138" spans="1:6">
      <c r="A138" s="4" t="s">
        <v>719</v>
      </c>
    </row>
    <row r="139" spans="1:6">
      <c r="A139" s="3" t="s">
        <v>648</v>
      </c>
    </row>
    <row r="140" spans="1:6">
      <c r="A140" s="4" t="s">
        <v>673</v>
      </c>
      <c r="E140" s="4" t="s">
        <v>720</v>
      </c>
    </row>
    <row r="141" spans="1:6">
      <c r="A141" s="4" t="s">
        <v>676</v>
      </c>
      <c r="E141" s="6" t="n">
        <v>1511</v>
      </c>
    </row>
    <row r="142" spans="1:6">
      <c r="A142" s="4" t="s">
        <v>670</v>
      </c>
      <c r="B142" s="4" t="s">
        <v>400</v>
      </c>
      <c r="E142" s="5" t="n">
        <v>14501</v>
      </c>
    </row>
    <row r="143" spans="1:6">
      <c r="A143" s="4" t="s">
        <v>671</v>
      </c>
      <c r="B143" s="4" t="s">
        <v>406</v>
      </c>
      <c r="E143" s="6" t="n">
        <v>3806</v>
      </c>
    </row>
    <row r="144" spans="1:6">
      <c r="A144" s="4" t="s">
        <v>677</v>
      </c>
      <c r="E144" s="5" t="n">
        <v>-10695</v>
      </c>
    </row>
    <row r="145" spans="1:6">
      <c r="A145" s="4" t="s">
        <v>721</v>
      </c>
    </row>
    <row r="146" spans="1:6">
      <c r="A146" s="3" t="s">
        <v>648</v>
      </c>
    </row>
    <row r="147" spans="1:6">
      <c r="A147" s="4" t="s">
        <v>673</v>
      </c>
      <c r="E147" s="4" t="s">
        <v>720</v>
      </c>
    </row>
    <row r="148" spans="1:6">
      <c r="A148" s="4" t="s">
        <v>676</v>
      </c>
      <c r="E148" s="6" t="n">
        <v>2956</v>
      </c>
    </row>
    <row r="149" spans="1:6">
      <c r="A149" s="4" t="s">
        <v>670</v>
      </c>
      <c r="B149" s="4" t="s">
        <v>400</v>
      </c>
      <c r="E149" s="5" t="n">
        <v>28370</v>
      </c>
    </row>
    <row r="150" spans="1:6">
      <c r="A150" s="4" t="s">
        <v>671</v>
      </c>
      <c r="B150" s="4" t="s">
        <v>406</v>
      </c>
      <c r="E150" s="6" t="n">
        <v>6620</v>
      </c>
    </row>
    <row r="151" spans="1:6">
      <c r="A151" s="4" t="s">
        <v>677</v>
      </c>
      <c r="E151" s="5" t="n">
        <v>-21750</v>
      </c>
    </row>
    <row r="152" spans="1:6">
      <c r="A152" s="4" t="s">
        <v>722</v>
      </c>
    </row>
    <row r="153" spans="1:6">
      <c r="A153" s="3" t="s">
        <v>648</v>
      </c>
    </row>
    <row r="154" spans="1:6">
      <c r="A154" s="4" t="s">
        <v>673</v>
      </c>
      <c r="E154" s="4" t="s">
        <v>723</v>
      </c>
    </row>
    <row r="155" spans="1:6">
      <c r="A155" s="4" t="s">
        <v>676</v>
      </c>
      <c r="E155" s="6" t="n">
        <v>2821</v>
      </c>
    </row>
    <row r="156" spans="1:6">
      <c r="A156" s="4" t="s">
        <v>670</v>
      </c>
      <c r="B156" s="4" t="s">
        <v>400</v>
      </c>
      <c r="E156" s="5" t="n">
        <v>29076</v>
      </c>
    </row>
    <row r="157" spans="1:6">
      <c r="A157" s="4" t="s">
        <v>671</v>
      </c>
      <c r="B157" s="4" t="s">
        <v>406</v>
      </c>
      <c r="E157" s="6" t="n">
        <v>10550</v>
      </c>
    </row>
    <row r="158" spans="1:6">
      <c r="A158" s="4" t="s">
        <v>677</v>
      </c>
      <c r="E158" s="5" t="n">
        <v>-18526</v>
      </c>
    </row>
    <row r="159" spans="1:6">
      <c r="A159" s="4" t="s">
        <v>724</v>
      </c>
    </row>
    <row r="160" spans="1:6">
      <c r="A160" s="3" t="s">
        <v>648</v>
      </c>
    </row>
    <row r="161" spans="1:6">
      <c r="A161" s="4" t="s">
        <v>673</v>
      </c>
      <c r="E161" s="4" t="s">
        <v>725</v>
      </c>
    </row>
    <row r="162" spans="1:6">
      <c r="A162" s="4" t="s">
        <v>676</v>
      </c>
      <c r="E162" s="6" t="n">
        <v>1511</v>
      </c>
    </row>
    <row r="163" spans="1:6">
      <c r="A163" s="4" t="s">
        <v>670</v>
      </c>
      <c r="B163" s="4" t="s">
        <v>400</v>
      </c>
      <c r="E163" s="5" t="n">
        <v>12084</v>
      </c>
    </row>
    <row r="164" spans="1:6">
      <c r="A164" s="4" t="s">
        <v>671</v>
      </c>
      <c r="B164" s="4" t="s">
        <v>406</v>
      </c>
      <c r="E164" s="6" t="n">
        <v>4350</v>
      </c>
    </row>
    <row r="165" spans="1:6">
      <c r="A165" s="4" t="s">
        <v>677</v>
      </c>
      <c r="E165" s="5" t="n">
        <v>-7734</v>
      </c>
    </row>
    <row r="166" spans="1:6">
      <c r="A166" s="4" t="s">
        <v>726</v>
      </c>
    </row>
    <row r="167" spans="1:6">
      <c r="A167" s="3" t="s">
        <v>648</v>
      </c>
    </row>
    <row r="168" spans="1:6">
      <c r="A168" s="4" t="s">
        <v>673</v>
      </c>
      <c r="E168" s="4" t="s">
        <v>727</v>
      </c>
    </row>
    <row r="169" spans="1:6">
      <c r="A169" s="4" t="s">
        <v>676</v>
      </c>
      <c r="E169" s="6" t="n">
        <v>3500</v>
      </c>
    </row>
    <row r="170" spans="1:6">
      <c r="A170" s="4" t="s">
        <v>670</v>
      </c>
      <c r="B170" s="4" t="s">
        <v>400</v>
      </c>
      <c r="E170" s="5" t="n">
        <v>32200</v>
      </c>
    </row>
    <row r="171" spans="1:6">
      <c r="A171" s="4" t="s">
        <v>671</v>
      </c>
      <c r="B171" s="4" t="s">
        <v>406</v>
      </c>
      <c r="E171" s="6" t="n">
        <v>14000</v>
      </c>
    </row>
    <row r="172" spans="1:6">
      <c r="A172" s="4" t="s">
        <v>677</v>
      </c>
      <c r="E172" s="5" t="n">
        <v>-18200</v>
      </c>
    </row>
    <row r="173" spans="1:6">
      <c r="A173" s="4" t="s">
        <v>728</v>
      </c>
    </row>
    <row r="174" spans="1:6">
      <c r="A174" s="3" t="s">
        <v>648</v>
      </c>
    </row>
    <row r="175" spans="1:6">
      <c r="A175" s="4" t="s">
        <v>673</v>
      </c>
      <c r="E175" s="4" t="s">
        <v>727</v>
      </c>
    </row>
    <row r="176" spans="1:6">
      <c r="A176" s="4" t="s">
        <v>676</v>
      </c>
      <c r="E176" s="6" t="n">
        <v>3653</v>
      </c>
    </row>
    <row r="177" spans="1:6">
      <c r="A177" s="4" t="s">
        <v>670</v>
      </c>
      <c r="B177" s="4" t="s">
        <v>400</v>
      </c>
      <c r="E177" s="5" t="n">
        <v>33607</v>
      </c>
    </row>
    <row r="178" spans="1:6">
      <c r="A178" s="4" t="s">
        <v>671</v>
      </c>
      <c r="B178" s="4" t="s">
        <v>406</v>
      </c>
      <c r="E178" s="6" t="n">
        <v>8182</v>
      </c>
    </row>
    <row r="179" spans="1:6">
      <c r="A179" s="4" t="s">
        <v>677</v>
      </c>
      <c r="E179" s="5" t="n">
        <v>-25425</v>
      </c>
    </row>
    <row r="180" spans="1:6">
      <c r="A180" s="4" t="s">
        <v>729</v>
      </c>
    </row>
    <row r="181" spans="1:6">
      <c r="A181" s="3" t="s">
        <v>648</v>
      </c>
    </row>
    <row r="182" spans="1:6">
      <c r="A182" s="4" t="s">
        <v>673</v>
      </c>
      <c r="E182" s="4" t="s">
        <v>730</v>
      </c>
    </row>
    <row r="183" spans="1:6">
      <c r="A183" s="4" t="s">
        <v>676</v>
      </c>
      <c r="E183" s="6" t="n">
        <v>3613</v>
      </c>
    </row>
    <row r="184" spans="1:6">
      <c r="A184" s="4" t="s">
        <v>670</v>
      </c>
      <c r="B184" s="4" t="s">
        <v>400</v>
      </c>
      <c r="E184" s="5" t="n">
        <v>36124</v>
      </c>
    </row>
    <row r="185" spans="1:6">
      <c r="A185" s="4" t="s">
        <v>671</v>
      </c>
      <c r="B185" s="4" t="s">
        <v>406</v>
      </c>
      <c r="E185" s="6" t="n">
        <v>15100</v>
      </c>
    </row>
    <row r="186" spans="1:6">
      <c r="A186" s="4" t="s">
        <v>677</v>
      </c>
      <c r="E186" s="5" t="n">
        <v>-21024</v>
      </c>
    </row>
    <row r="187" spans="1:6">
      <c r="A187" s="4" t="s">
        <v>731</v>
      </c>
    </row>
    <row r="188" spans="1:6">
      <c r="A188" s="3" t="s">
        <v>648</v>
      </c>
    </row>
    <row r="189" spans="1:6">
      <c r="A189" s="4" t="s">
        <v>673</v>
      </c>
      <c r="E189" s="4" t="s">
        <v>730</v>
      </c>
    </row>
    <row r="190" spans="1:6">
      <c r="A190" s="4" t="s">
        <v>676</v>
      </c>
      <c r="E190" s="6" t="n">
        <v>4010</v>
      </c>
    </row>
    <row r="191" spans="1:6">
      <c r="A191" s="4" t="s">
        <v>670</v>
      </c>
      <c r="B191" s="4" t="s">
        <v>400</v>
      </c>
      <c r="E191" s="5" t="n">
        <v>40098</v>
      </c>
    </row>
    <row r="192" spans="1:6">
      <c r="A192" s="4" t="s">
        <v>671</v>
      </c>
      <c r="B192" s="4" t="s">
        <v>406</v>
      </c>
      <c r="E192" s="6" t="n">
        <v>9543</v>
      </c>
    </row>
    <row r="193" spans="1:6">
      <c r="A193" s="4" t="s">
        <v>677</v>
      </c>
      <c r="E193" s="5" t="n">
        <v>-30555</v>
      </c>
    </row>
    <row r="194" spans="1:6">
      <c r="A194" s="4" t="s">
        <v>732</v>
      </c>
    </row>
    <row r="195" spans="1:6">
      <c r="A195" s="3" t="s">
        <v>648</v>
      </c>
    </row>
    <row r="196" spans="1:6">
      <c r="A196" s="4" t="s">
        <v>673</v>
      </c>
      <c r="E196" s="4" t="s">
        <v>733</v>
      </c>
    </row>
    <row r="197" spans="1:6">
      <c r="A197" s="4" t="s">
        <v>676</v>
      </c>
      <c r="E197" s="6" t="n">
        <v>2450</v>
      </c>
    </row>
    <row r="198" spans="1:6">
      <c r="A198" s="4" t="s">
        <v>670</v>
      </c>
      <c r="B198" s="4" t="s">
        <v>400</v>
      </c>
      <c r="E198" s="5" t="n">
        <v>18816</v>
      </c>
    </row>
    <row r="199" spans="1:6">
      <c r="A199" s="4" t="s">
        <v>671</v>
      </c>
      <c r="B199" s="4" t="s">
        <v>406</v>
      </c>
      <c r="E199" s="6" t="n">
        <v>9800</v>
      </c>
    </row>
    <row r="200" spans="1:6">
      <c r="A200" s="4" t="s">
        <v>677</v>
      </c>
      <c r="E200" s="5" t="n">
        <v>-9016</v>
      </c>
    </row>
    <row r="201" spans="1:6">
      <c r="A201" s="4" t="s">
        <v>734</v>
      </c>
    </row>
    <row r="202" spans="1:6">
      <c r="A202" s="3" t="s">
        <v>648</v>
      </c>
    </row>
    <row r="203" spans="1:6">
      <c r="A203" s="4" t="s">
        <v>673</v>
      </c>
      <c r="E203" s="4" t="s">
        <v>735</v>
      </c>
    </row>
    <row r="204" spans="1:6">
      <c r="A204" s="4" t="s">
        <v>676</v>
      </c>
      <c r="E204" s="6" t="n">
        <v>3588</v>
      </c>
    </row>
    <row r="205" spans="1:6">
      <c r="A205" s="4" t="s">
        <v>670</v>
      </c>
      <c r="B205" s="4" t="s">
        <v>400</v>
      </c>
      <c r="E205" s="5" t="n">
        <v>28696</v>
      </c>
    </row>
    <row r="206" spans="1:6">
      <c r="A206" s="4" t="s">
        <v>671</v>
      </c>
      <c r="B206" s="4" t="s">
        <v>406</v>
      </c>
      <c r="E206" s="6" t="n">
        <v>10331</v>
      </c>
    </row>
    <row r="207" spans="1:6">
      <c r="A207" s="4" t="s">
        <v>677</v>
      </c>
      <c r="E207" s="5" t="n">
        <v>-18365</v>
      </c>
    </row>
    <row r="208" spans="1:6">
      <c r="A208" s="4" t="s">
        <v>736</v>
      </c>
    </row>
    <row r="209" spans="1:6">
      <c r="A209" s="3" t="s">
        <v>648</v>
      </c>
    </row>
    <row r="210" spans="1:6">
      <c r="A210" s="4" t="s">
        <v>673</v>
      </c>
      <c r="E210" s="4" t="s">
        <v>735</v>
      </c>
    </row>
    <row r="211" spans="1:6">
      <c r="A211" s="4" t="s">
        <v>676</v>
      </c>
      <c r="E211" s="6" t="n">
        <v>4513</v>
      </c>
    </row>
    <row r="212" spans="1:6">
      <c r="A212" s="4" t="s">
        <v>670</v>
      </c>
      <c r="B212" s="4" t="s">
        <v>400</v>
      </c>
      <c r="E212" s="5" t="n">
        <v>36099</v>
      </c>
    </row>
    <row r="213" spans="1:6">
      <c r="A213" s="4" t="s">
        <v>671</v>
      </c>
      <c r="B213" s="4" t="s">
        <v>406</v>
      </c>
      <c r="E213" s="6" t="n">
        <v>10740</v>
      </c>
    </row>
    <row r="214" spans="1:6">
      <c r="A214" s="4" t="s">
        <v>677</v>
      </c>
      <c r="E214" s="5" t="n">
        <v>-25359</v>
      </c>
    </row>
    <row r="215" spans="1:6">
      <c r="A215" s="4" t="s">
        <v>737</v>
      </c>
    </row>
    <row r="216" spans="1:6">
      <c r="A216" s="3" t="s">
        <v>648</v>
      </c>
    </row>
    <row r="217" spans="1:6">
      <c r="A217" s="4" t="s">
        <v>673</v>
      </c>
      <c r="E217" s="4" t="s">
        <v>738</v>
      </c>
    </row>
    <row r="218" spans="1:6">
      <c r="A218" s="4" t="s">
        <v>676</v>
      </c>
      <c r="E218" s="6" t="n">
        <v>4917</v>
      </c>
    </row>
    <row r="219" spans="1:6">
      <c r="A219" s="4" t="s">
        <v>670</v>
      </c>
      <c r="B219" s="4" t="s">
        <v>400</v>
      </c>
      <c r="E219" s="5" t="n">
        <v>33433</v>
      </c>
    </row>
    <row r="220" spans="1:6">
      <c r="A220" s="4" t="s">
        <v>671</v>
      </c>
      <c r="B220" s="4" t="s">
        <v>406</v>
      </c>
      <c r="E220" s="6" t="n">
        <v>9637</v>
      </c>
    </row>
    <row r="221" spans="1:6">
      <c r="A221" s="4" t="s">
        <v>677</v>
      </c>
      <c r="E221" s="5" t="n">
        <v>-23796</v>
      </c>
    </row>
    <row r="222" spans="1:6">
      <c r="A222" s="4" t="s">
        <v>739</v>
      </c>
    </row>
    <row r="223" spans="1:6">
      <c r="A223" s="3" t="s">
        <v>648</v>
      </c>
    </row>
    <row r="224" spans="1:6">
      <c r="A224" s="4" t="s">
        <v>673</v>
      </c>
      <c r="E224" s="4" t="s">
        <v>740</v>
      </c>
    </row>
    <row r="225" spans="1:6">
      <c r="A225" s="4" t="s">
        <v>676</v>
      </c>
      <c r="E225" s="6" t="n">
        <v>3276</v>
      </c>
    </row>
    <row r="226" spans="1:6">
      <c r="A226" s="4" t="s">
        <v>670</v>
      </c>
      <c r="B226" s="4" t="s">
        <v>400</v>
      </c>
      <c r="E226" s="5" t="n">
        <v>19654</v>
      </c>
    </row>
    <row r="227" spans="1:6">
      <c r="A227" s="4" t="s">
        <v>671</v>
      </c>
      <c r="B227" s="4" t="s">
        <v>406</v>
      </c>
      <c r="E227" s="6" t="n">
        <v>10089</v>
      </c>
    </row>
    <row r="228" spans="1:6">
      <c r="A228" s="4" t="s">
        <v>677</v>
      </c>
      <c r="E228" s="5" t="n">
        <v>-9565</v>
      </c>
    </row>
    <row r="229" spans="1:6">
      <c r="A229" s="4" t="s">
        <v>741</v>
      </c>
    </row>
    <row r="230" spans="1:6">
      <c r="A230" s="3" t="s">
        <v>648</v>
      </c>
    </row>
    <row r="231" spans="1:6">
      <c r="A231" s="4" t="s">
        <v>673</v>
      </c>
      <c r="E231" s="4" t="s">
        <v>742</v>
      </c>
    </row>
    <row r="232" spans="1:6">
      <c r="A232" s="4" t="s">
        <v>676</v>
      </c>
      <c r="E232" s="6" t="n">
        <v>2470</v>
      </c>
    </row>
    <row r="233" spans="1:6">
      <c r="A233" s="4" t="s">
        <v>670</v>
      </c>
      <c r="B233" s="4" t="s">
        <v>400</v>
      </c>
      <c r="E233" s="5" t="n">
        <v>15610</v>
      </c>
    </row>
    <row r="234" spans="1:6">
      <c r="A234" s="4" t="s">
        <v>671</v>
      </c>
      <c r="B234" s="4" t="s">
        <v>406</v>
      </c>
      <c r="E234" s="6" t="n">
        <v>7064</v>
      </c>
    </row>
    <row r="235" spans="1:6">
      <c r="A235" s="4" t="s">
        <v>677</v>
      </c>
      <c r="E235" s="5" t="n">
        <v>-8546</v>
      </c>
    </row>
    <row r="236" spans="1:6">
      <c r="A236" s="4" t="s">
        <v>743</v>
      </c>
    </row>
    <row r="237" spans="1:6">
      <c r="A237" s="3" t="s">
        <v>648</v>
      </c>
    </row>
    <row r="238" spans="1:6">
      <c r="A238" s="4" t="s">
        <v>673</v>
      </c>
      <c r="E238" s="4" t="s">
        <v>742</v>
      </c>
    </row>
    <row r="239" spans="1:6">
      <c r="A239" s="4" t="s">
        <v>676</v>
      </c>
      <c r="E239" s="6" t="n">
        <v>5326</v>
      </c>
    </row>
    <row r="240" spans="1:6">
      <c r="A240" s="4" t="s">
        <v>670</v>
      </c>
      <c r="B240" s="4" t="s">
        <v>400</v>
      </c>
      <c r="E240" s="5" t="n">
        <v>27692</v>
      </c>
    </row>
    <row r="241" spans="1:6">
      <c r="A241" s="4" t="s">
        <v>671</v>
      </c>
      <c r="B241" s="4" t="s">
        <v>406</v>
      </c>
      <c r="E241" s="6" t="n">
        <v>9692</v>
      </c>
    </row>
    <row r="242" spans="1:6">
      <c r="A242" s="4" t="s">
        <v>677</v>
      </c>
      <c r="E242" s="5" t="n">
        <v>-18000</v>
      </c>
    </row>
    <row r="243" spans="1:6">
      <c r="A243" s="4" t="s">
        <v>744</v>
      </c>
    </row>
    <row r="244" spans="1:6">
      <c r="A244" s="3" t="s">
        <v>648</v>
      </c>
    </row>
    <row r="245" spans="1:6">
      <c r="A245" s="4" t="s">
        <v>673</v>
      </c>
      <c r="E245" s="4" t="s">
        <v>745</v>
      </c>
    </row>
    <row r="246" spans="1:6">
      <c r="A246" s="4" t="s">
        <v>676</v>
      </c>
      <c r="E246" s="6" t="n">
        <v>3588</v>
      </c>
    </row>
    <row r="247" spans="1:6">
      <c r="A247" s="4" t="s">
        <v>670</v>
      </c>
      <c r="B247" s="4" t="s">
        <v>400</v>
      </c>
      <c r="E247" s="5" t="n">
        <v>18652</v>
      </c>
    </row>
    <row r="248" spans="1:6">
      <c r="A248" s="4" t="s">
        <v>671</v>
      </c>
      <c r="B248" s="4" t="s">
        <v>406</v>
      </c>
      <c r="E248" s="6" t="n">
        <v>8394</v>
      </c>
    </row>
    <row r="249" spans="1:6">
      <c r="A249" s="4" t="s">
        <v>677</v>
      </c>
      <c r="E249" s="5" t="n">
        <v>-10258</v>
      </c>
    </row>
    <row r="250" spans="1:6">
      <c r="A250" s="4" t="s">
        <v>746</v>
      </c>
    </row>
    <row r="251" spans="1:6">
      <c r="A251" s="3" t="s">
        <v>648</v>
      </c>
    </row>
    <row r="252" spans="1:6">
      <c r="A252" s="4" t="s">
        <v>673</v>
      </c>
      <c r="E252" s="4" t="s">
        <v>745</v>
      </c>
    </row>
    <row r="253" spans="1:6">
      <c r="A253" s="4" t="s">
        <v>676</v>
      </c>
      <c r="E253" s="6" t="n">
        <v>5715</v>
      </c>
    </row>
    <row r="254" spans="1:6">
      <c r="A254" s="4" t="s">
        <v>670</v>
      </c>
      <c r="B254" s="4" t="s">
        <v>400</v>
      </c>
      <c r="E254" s="5" t="n">
        <v>29714</v>
      </c>
    </row>
    <row r="255" spans="1:6">
      <c r="A255" s="4" t="s">
        <v>671</v>
      </c>
      <c r="B255" s="4" t="s">
        <v>406</v>
      </c>
      <c r="E255" s="6" t="n">
        <v>8000</v>
      </c>
    </row>
    <row r="256" spans="1:6">
      <c r="A256" s="4" t="s">
        <v>677</v>
      </c>
      <c r="E256" s="5" t="n">
        <v>-21714</v>
      </c>
    </row>
    <row r="257" spans="1:6">
      <c r="A257" s="4" t="s">
        <v>747</v>
      </c>
    </row>
    <row r="258" spans="1:6">
      <c r="A258" s="3" t="s">
        <v>648</v>
      </c>
    </row>
    <row r="259" spans="1:6">
      <c r="A259" s="4" t="s">
        <v>673</v>
      </c>
      <c r="E259" s="4" t="s">
        <v>748</v>
      </c>
    </row>
    <row r="260" spans="1:6">
      <c r="A260" s="4" t="s">
        <v>676</v>
      </c>
      <c r="E260" s="6" t="n">
        <v>6179</v>
      </c>
    </row>
    <row r="261" spans="1:6">
      <c r="A261" s="4" t="s">
        <v>670</v>
      </c>
      <c r="B261" s="4" t="s">
        <v>400</v>
      </c>
      <c r="E261" s="5" t="n">
        <v>81556</v>
      </c>
    </row>
    <row r="262" spans="1:6">
      <c r="A262" s="4" t="s">
        <v>671</v>
      </c>
      <c r="B262" s="4" t="s">
        <v>406</v>
      </c>
      <c r="E262" s="6" t="n">
        <v>8650</v>
      </c>
    </row>
    <row r="263" spans="1:6">
      <c r="A263" s="4" t="s">
        <v>677</v>
      </c>
      <c r="E263" s="5" t="n">
        <v>-72906</v>
      </c>
    </row>
    <row r="264" spans="1:6">
      <c r="A264" s="4" t="s">
        <v>749</v>
      </c>
    </row>
    <row r="265" spans="1:6">
      <c r="A265" s="3" t="s">
        <v>648</v>
      </c>
    </row>
    <row r="266" spans="1:6">
      <c r="A266" s="4" t="s">
        <v>673</v>
      </c>
      <c r="E266" s="4" t="s">
        <v>750</v>
      </c>
    </row>
    <row r="267" spans="1:6">
      <c r="A267" s="4" t="s">
        <v>676</v>
      </c>
      <c r="E267" s="6" t="n">
        <v>1068</v>
      </c>
    </row>
    <row r="268" spans="1:6">
      <c r="A268" s="4" t="s">
        <v>670</v>
      </c>
      <c r="B268" s="4" t="s">
        <v>400</v>
      </c>
      <c r="E268" s="5" t="n">
        <v>11099</v>
      </c>
    </row>
    <row r="269" spans="1:6">
      <c r="A269" s="4" t="s">
        <v>671</v>
      </c>
      <c r="B269" s="4" t="s">
        <v>406</v>
      </c>
      <c r="E269" s="6" t="n">
        <v>1494</v>
      </c>
    </row>
    <row r="270" spans="1:6">
      <c r="A270" s="4" t="s">
        <v>677</v>
      </c>
      <c r="E270" s="5" t="n">
        <v>-9605</v>
      </c>
    </row>
    <row r="271" spans="1:6">
      <c r="A271" s="4" t="s">
        <v>751</v>
      </c>
    </row>
    <row r="272" spans="1:6">
      <c r="A272" s="3" t="s">
        <v>648</v>
      </c>
    </row>
    <row r="273" spans="1:6">
      <c r="A273" s="4" t="s">
        <v>673</v>
      </c>
      <c r="E273" s="4" t="s">
        <v>750</v>
      </c>
    </row>
    <row r="274" spans="1:6">
      <c r="A274" s="4" t="s">
        <v>676</v>
      </c>
      <c r="E274" s="6" t="n">
        <v>2583</v>
      </c>
    </row>
    <row r="275" spans="1:6">
      <c r="A275" s="4" t="s">
        <v>670</v>
      </c>
      <c r="B275" s="4" t="s">
        <v>400</v>
      </c>
      <c r="E275" s="5" t="n">
        <v>26859</v>
      </c>
    </row>
    <row r="276" spans="1:6">
      <c r="A276" s="4" t="s">
        <v>671</v>
      </c>
      <c r="B276" s="4" t="s">
        <v>406</v>
      </c>
      <c r="E276" s="6" t="n">
        <v>3616</v>
      </c>
    </row>
    <row r="277" spans="1:6">
      <c r="A277" s="4" t="s">
        <v>677</v>
      </c>
      <c r="E277" s="5" t="n">
        <v>-23243</v>
      </c>
    </row>
    <row r="278" spans="1:6">
      <c r="A278" s="4" t="s">
        <v>752</v>
      </c>
    </row>
    <row r="279" spans="1:6">
      <c r="A279" s="3" t="s">
        <v>648</v>
      </c>
    </row>
    <row r="280" spans="1:6">
      <c r="A280" s="4" t="s">
        <v>673</v>
      </c>
      <c r="E280" s="4" t="s">
        <v>753</v>
      </c>
    </row>
    <row r="281" spans="1:6">
      <c r="A281" s="4" t="s">
        <v>676</v>
      </c>
      <c r="E281" s="6" t="n">
        <v>6137</v>
      </c>
    </row>
    <row r="282" spans="1:6">
      <c r="A282" s="4" t="s">
        <v>670</v>
      </c>
      <c r="B282" s="4" t="s">
        <v>400</v>
      </c>
      <c r="E282" s="5" t="n">
        <v>81000</v>
      </c>
    </row>
    <row r="283" spans="1:6">
      <c r="A283" s="4" t="s">
        <v>671</v>
      </c>
      <c r="B283" s="4" t="s">
        <v>406</v>
      </c>
      <c r="E283" s="6" t="n">
        <v>13500</v>
      </c>
    </row>
    <row r="284" spans="1:6">
      <c r="A284" s="4" t="s">
        <v>677</v>
      </c>
      <c r="E284" s="5" t="n">
        <v>-67500</v>
      </c>
    </row>
    <row r="285" spans="1:6">
      <c r="A285" s="4" t="s">
        <v>754</v>
      </c>
    </row>
    <row r="286" spans="1:6">
      <c r="A286" s="3" t="s">
        <v>648</v>
      </c>
    </row>
    <row r="287" spans="1:6">
      <c r="A287" s="4" t="s">
        <v>673</v>
      </c>
      <c r="E287" s="4" t="s">
        <v>753</v>
      </c>
    </row>
    <row r="288" spans="1:6">
      <c r="A288" s="4" t="s">
        <v>676</v>
      </c>
      <c r="E288" s="6" t="n">
        <v>6068</v>
      </c>
    </row>
    <row r="289" spans="1:6">
      <c r="A289" s="4" t="s">
        <v>670</v>
      </c>
      <c r="B289" s="4" t="s">
        <v>400</v>
      </c>
      <c r="E289" s="5" t="n">
        <v>60671</v>
      </c>
    </row>
    <row r="290" spans="1:6">
      <c r="A290" s="4" t="s">
        <v>671</v>
      </c>
      <c r="B290" s="4" t="s">
        <v>406</v>
      </c>
      <c r="E290" s="6" t="n">
        <v>10921</v>
      </c>
    </row>
    <row r="291" spans="1:6">
      <c r="A291" s="4" t="s">
        <v>677</v>
      </c>
      <c r="E291" s="5" t="n">
        <v>-49750</v>
      </c>
    </row>
    <row r="292" spans="1:6">
      <c r="A292" s="4" t="s">
        <v>755</v>
      </c>
    </row>
    <row r="293" spans="1:6">
      <c r="A293" s="3" t="s">
        <v>648</v>
      </c>
    </row>
    <row r="294" spans="1:6">
      <c r="A294" s="4" t="s">
        <v>673</v>
      </c>
      <c r="E294" s="4" t="s">
        <v>756</v>
      </c>
    </row>
    <row r="295" spans="1:6">
      <c r="A295" s="4" t="s">
        <v>676</v>
      </c>
      <c r="E295" s="6" t="n">
        <v>5428</v>
      </c>
    </row>
    <row r="296" spans="1:6">
      <c r="A296" s="4" t="s">
        <v>670</v>
      </c>
      <c r="B296" s="4" t="s">
        <v>400</v>
      </c>
      <c r="E296" s="5" t="n">
        <v>54280</v>
      </c>
    </row>
    <row r="297" spans="1:6">
      <c r="A297" s="4" t="s">
        <v>671</v>
      </c>
      <c r="B297" s="4" t="s">
        <v>406</v>
      </c>
      <c r="E297" s="6" t="n">
        <v>7599</v>
      </c>
    </row>
    <row r="298" spans="1:6">
      <c r="A298" s="4" t="s">
        <v>677</v>
      </c>
      <c r="E298" s="5" t="n">
        <v>-46681</v>
      </c>
    </row>
    <row r="299" spans="1:6">
      <c r="A299" s="4" t="s">
        <v>757</v>
      </c>
    </row>
    <row r="300" spans="1:6">
      <c r="A300" s="3" t="s">
        <v>648</v>
      </c>
    </row>
    <row r="301" spans="1:6">
      <c r="A301" s="4" t="s">
        <v>673</v>
      </c>
      <c r="E301" s="4" t="s">
        <v>758</v>
      </c>
    </row>
    <row r="302" spans="1:6">
      <c r="A302" s="4" t="s">
        <v>676</v>
      </c>
      <c r="E302" s="6" t="n">
        <v>5946</v>
      </c>
    </row>
    <row r="303" spans="1:6">
      <c r="A303" s="4" t="s">
        <v>670</v>
      </c>
      <c r="B303" s="4" t="s">
        <v>400</v>
      </c>
      <c r="E303" s="5" t="n">
        <v>64213</v>
      </c>
    </row>
    <row r="304" spans="1:6">
      <c r="A304" s="4" t="s">
        <v>671</v>
      </c>
      <c r="B304" s="4" t="s">
        <v>406</v>
      </c>
      <c r="E304" s="6" t="n">
        <v>8324</v>
      </c>
    </row>
    <row r="305" spans="1:6">
      <c r="A305" s="4" t="s">
        <v>677</v>
      </c>
      <c r="E305" s="5" t="n">
        <v>-55889</v>
      </c>
    </row>
    <row r="306" spans="1:6">
      <c r="A306" s="4" t="s">
        <v>759</v>
      </c>
    </row>
    <row r="307" spans="1:6">
      <c r="A307" s="3" t="s">
        <v>648</v>
      </c>
    </row>
    <row r="308" spans="1:6">
      <c r="A308" s="4" t="s">
        <v>673</v>
      </c>
      <c r="E308" s="4" t="s">
        <v>758</v>
      </c>
    </row>
    <row r="309" spans="1:6">
      <c r="A309" s="4" t="s">
        <v>676</v>
      </c>
      <c r="E309" s="6" t="n">
        <v>3476</v>
      </c>
    </row>
    <row r="310" spans="1:6">
      <c r="A310" s="4" t="s">
        <v>670</v>
      </c>
      <c r="B310" s="4" t="s">
        <v>400</v>
      </c>
      <c r="E310" s="5" t="n">
        <v>40318</v>
      </c>
    </row>
    <row r="311" spans="1:6">
      <c r="A311" s="4" t="s">
        <v>671</v>
      </c>
      <c r="B311" s="4" t="s">
        <v>406</v>
      </c>
      <c r="E311" s="6" t="n">
        <v>8064</v>
      </c>
    </row>
    <row r="312" spans="1:6">
      <c r="A312" s="4" t="s">
        <v>677</v>
      </c>
      <c r="E312" s="5" t="n">
        <v>-32254</v>
      </c>
    </row>
    <row r="313" spans="1:6">
      <c r="A313" s="4" t="s">
        <v>760</v>
      </c>
    </row>
    <row r="314" spans="1:6">
      <c r="A314" s="3" t="s">
        <v>648</v>
      </c>
    </row>
    <row r="315" spans="1:6">
      <c r="A315" s="4" t="s">
        <v>673</v>
      </c>
      <c r="E315" s="4" t="s">
        <v>761</v>
      </c>
    </row>
    <row r="316" spans="1:6">
      <c r="A316" s="4" t="s">
        <v>676</v>
      </c>
      <c r="E316" s="6" t="n">
        <v>5942</v>
      </c>
    </row>
    <row r="317" spans="1:6">
      <c r="A317" s="4" t="s">
        <v>670</v>
      </c>
      <c r="B317" s="4" t="s">
        <v>400</v>
      </c>
      <c r="E317" s="5" t="n">
        <v>64167</v>
      </c>
    </row>
    <row r="318" spans="1:6">
      <c r="A318" s="4" t="s">
        <v>671</v>
      </c>
      <c r="B318" s="4" t="s">
        <v>406</v>
      </c>
      <c r="E318" s="6" t="n">
        <v>8318</v>
      </c>
    </row>
    <row r="319" spans="1:6">
      <c r="A319" s="4" t="s">
        <v>677</v>
      </c>
      <c r="E319" s="5" t="n">
        <v>-55849</v>
      </c>
    </row>
    <row r="320" spans="1:6">
      <c r="A320" s="4" t="s">
        <v>762</v>
      </c>
    </row>
    <row r="321" spans="1:6">
      <c r="A321" s="3" t="s">
        <v>648</v>
      </c>
    </row>
    <row r="322" spans="1:6">
      <c r="A322" s="4" t="s">
        <v>673</v>
      </c>
      <c r="E322" s="4" t="s">
        <v>763</v>
      </c>
    </row>
    <row r="323" spans="1:6">
      <c r="A323" s="4" t="s">
        <v>676</v>
      </c>
      <c r="E323" s="6" t="n">
        <v>5244</v>
      </c>
    </row>
    <row r="324" spans="1:6">
      <c r="A324" s="4" t="s">
        <v>670</v>
      </c>
      <c r="B324" s="4" t="s">
        <v>400</v>
      </c>
      <c r="E324" s="5" t="n">
        <v>50335</v>
      </c>
    </row>
    <row r="325" spans="1:6">
      <c r="A325" s="4" t="s">
        <v>671</v>
      </c>
      <c r="B325" s="4" t="s">
        <v>406</v>
      </c>
      <c r="E325" s="6" t="n">
        <v>11535</v>
      </c>
    </row>
    <row r="326" spans="1:6">
      <c r="A326" s="4" t="s">
        <v>677</v>
      </c>
      <c r="E326" s="5" t="n">
        <v>-38800</v>
      </c>
    </row>
    <row r="327" spans="1:6">
      <c r="A327" s="4" t="s">
        <v>764</v>
      </c>
    </row>
    <row r="328" spans="1:6">
      <c r="A328" s="3" t="s">
        <v>648</v>
      </c>
    </row>
    <row r="329" spans="1:6">
      <c r="A329" s="4" t="s">
        <v>673</v>
      </c>
      <c r="E329" s="4" t="s">
        <v>765</v>
      </c>
    </row>
    <row r="330" spans="1:6">
      <c r="A330" s="4" t="s">
        <v>676</v>
      </c>
      <c r="E330" s="6" t="n">
        <v>6549</v>
      </c>
    </row>
    <row r="331" spans="1:6">
      <c r="A331" s="4" t="s">
        <v>670</v>
      </c>
      <c r="B331" s="4" t="s">
        <v>400</v>
      </c>
      <c r="E331" s="5" t="n">
        <v>70726</v>
      </c>
    </row>
    <row r="332" spans="1:6">
      <c r="A332" s="4" t="s">
        <v>671</v>
      </c>
      <c r="B332" s="4" t="s">
        <v>406</v>
      </c>
      <c r="E332" s="6" t="n">
        <v>11788</v>
      </c>
    </row>
    <row r="333" spans="1:6">
      <c r="A333" s="4" t="s">
        <v>677</v>
      </c>
      <c r="E333" s="5" t="n">
        <v>-58938</v>
      </c>
    </row>
    <row r="334" spans="1:6">
      <c r="A334" s="4" t="s">
        <v>766</v>
      </c>
    </row>
    <row r="335" spans="1:6">
      <c r="A335" s="3" t="s">
        <v>648</v>
      </c>
    </row>
    <row r="336" spans="1:6">
      <c r="A336" s="4" t="s">
        <v>673</v>
      </c>
      <c r="E336" s="4" t="s">
        <v>765</v>
      </c>
    </row>
    <row r="337" spans="1:6">
      <c r="A337" s="4" t="s">
        <v>676</v>
      </c>
      <c r="E337" s="6" t="n">
        <v>5507</v>
      </c>
    </row>
    <row r="338" spans="1:6">
      <c r="A338" s="4" t="s">
        <v>670</v>
      </c>
      <c r="B338" s="4" t="s">
        <v>400</v>
      </c>
      <c r="E338" s="5" t="n">
        <v>57263</v>
      </c>
    </row>
    <row r="339" spans="1:6">
      <c r="A339" s="4" t="s">
        <v>671</v>
      </c>
      <c r="B339" s="4" t="s">
        <v>406</v>
      </c>
      <c r="E339" s="6" t="n">
        <v>7708</v>
      </c>
    </row>
    <row r="340" spans="1:6">
      <c r="A340" s="4" t="s">
        <v>677</v>
      </c>
      <c r="E340" s="5" t="n">
        <v>-49555</v>
      </c>
    </row>
    <row r="341" spans="1:6">
      <c r="A341" s="4" t="s">
        <v>767</v>
      </c>
    </row>
    <row r="342" spans="1:6">
      <c r="A342" s="3" t="s">
        <v>648</v>
      </c>
    </row>
    <row r="343" spans="1:6">
      <c r="A343" s="4" t="s">
        <v>673</v>
      </c>
      <c r="E343" s="4" t="s">
        <v>768</v>
      </c>
    </row>
    <row r="344" spans="1:6">
      <c r="A344" s="4" t="s">
        <v>676</v>
      </c>
      <c r="E344" s="6" t="n">
        <v>5669</v>
      </c>
    </row>
    <row r="345" spans="1:6">
      <c r="A345" s="4" t="s">
        <v>670</v>
      </c>
      <c r="B345" s="4" t="s">
        <v>400</v>
      </c>
      <c r="E345" s="5" t="n">
        <v>56683</v>
      </c>
    </row>
    <row r="346" spans="1:6">
      <c r="A346" s="4" t="s">
        <v>671</v>
      </c>
      <c r="B346" s="4" t="s">
        <v>406</v>
      </c>
      <c r="E346" s="6" t="n">
        <v>7936</v>
      </c>
    </row>
    <row r="347" spans="1:6">
      <c r="A347" s="4" t="s">
        <v>677</v>
      </c>
      <c r="E347" s="5" t="n">
        <v>-48747</v>
      </c>
    </row>
    <row r="348" spans="1:6">
      <c r="A348" s="4" t="s">
        <v>769</v>
      </c>
    </row>
    <row r="349" spans="1:6">
      <c r="A349" s="3" t="s">
        <v>648</v>
      </c>
    </row>
    <row r="350" spans="1:6">
      <c r="A350" s="4" t="s">
        <v>673</v>
      </c>
      <c r="E350" s="4" t="s">
        <v>770</v>
      </c>
    </row>
    <row r="351" spans="1:6">
      <c r="A351" s="4" t="s">
        <v>676</v>
      </c>
      <c r="E351" s="6" t="n">
        <v>8316</v>
      </c>
    </row>
    <row r="352" spans="1:6">
      <c r="A352" s="4" t="s">
        <v>670</v>
      </c>
      <c r="B352" s="4" t="s">
        <v>400</v>
      </c>
      <c r="E352" s="5" t="n">
        <v>76501</v>
      </c>
    </row>
    <row r="353" spans="1:6">
      <c r="A353" s="4" t="s">
        <v>671</v>
      </c>
      <c r="B353" s="4" t="s">
        <v>406</v>
      </c>
      <c r="E353" s="6" t="n">
        <v>11641</v>
      </c>
    </row>
    <row r="354" spans="1:6">
      <c r="A354" s="4" t="s">
        <v>677</v>
      </c>
      <c r="E354" s="5" t="n">
        <v>-64860</v>
      </c>
    </row>
    <row r="355" spans="1:6">
      <c r="A355" s="4" t="s">
        <v>771</v>
      </c>
    </row>
    <row r="356" spans="1:6">
      <c r="A356" s="3" t="s">
        <v>648</v>
      </c>
    </row>
    <row r="357" spans="1:6">
      <c r="A357" s="4" t="s">
        <v>673</v>
      </c>
      <c r="E357" s="4" t="s">
        <v>772</v>
      </c>
    </row>
    <row r="358" spans="1:6">
      <c r="A358" s="4" t="s">
        <v>676</v>
      </c>
      <c r="E358" s="6" t="n">
        <v>6537</v>
      </c>
    </row>
    <row r="359" spans="1:6">
      <c r="A359" s="4" t="s">
        <v>670</v>
      </c>
      <c r="B359" s="4" t="s">
        <v>400</v>
      </c>
      <c r="E359" s="5" t="n">
        <v>52291</v>
      </c>
    </row>
    <row r="360" spans="1:6">
      <c r="A360" s="4" t="s">
        <v>671</v>
      </c>
      <c r="B360" s="4" t="s">
        <v>406</v>
      </c>
      <c r="E360" s="6" t="n">
        <v>9151</v>
      </c>
    </row>
    <row r="361" spans="1:6">
      <c r="A361" s="4" t="s">
        <v>677</v>
      </c>
      <c r="E361" s="5" t="n">
        <v>-43140</v>
      </c>
    </row>
    <row r="362" spans="1:6">
      <c r="A362" s="4" t="s">
        <v>773</v>
      </c>
    </row>
    <row r="363" spans="1:6">
      <c r="A363" s="3" t="s">
        <v>648</v>
      </c>
    </row>
    <row r="364" spans="1:6">
      <c r="A364" s="4" t="s">
        <v>673</v>
      </c>
      <c r="E364" s="4" t="s">
        <v>774</v>
      </c>
    </row>
    <row r="365" spans="1:6">
      <c r="A365" s="4" t="s">
        <v>676</v>
      </c>
      <c r="E365" s="6" t="n">
        <v>5825</v>
      </c>
    </row>
    <row r="366" spans="1:6">
      <c r="A366" s="4" t="s">
        <v>670</v>
      </c>
      <c r="B366" s="4" t="s">
        <v>400</v>
      </c>
      <c r="E366" s="5" t="n">
        <v>72230</v>
      </c>
    </row>
    <row r="367" spans="1:6">
      <c r="A367" s="4" t="s">
        <v>671</v>
      </c>
      <c r="B367" s="4" t="s">
        <v>406</v>
      </c>
      <c r="E367" s="6" t="n">
        <v>8155</v>
      </c>
    </row>
    <row r="368" spans="1:6">
      <c r="A368" s="4" t="s">
        <v>677</v>
      </c>
      <c r="E368" s="5" t="n">
        <v>-64075</v>
      </c>
    </row>
    <row r="369" spans="1:6">
      <c r="A369" s="4" t="s">
        <v>775</v>
      </c>
    </row>
    <row r="370" spans="1:6">
      <c r="A370" s="3" t="s">
        <v>648</v>
      </c>
    </row>
    <row r="371" spans="1:6">
      <c r="A371" s="4" t="s">
        <v>673</v>
      </c>
      <c r="E371" s="4" t="s">
        <v>776</v>
      </c>
    </row>
    <row r="372" spans="1:6">
      <c r="A372" s="4" t="s">
        <v>676</v>
      </c>
      <c r="E372" s="6" t="n">
        <v>4567</v>
      </c>
    </row>
    <row r="373" spans="1:6">
      <c r="A373" s="4" t="s">
        <v>670</v>
      </c>
      <c r="B373" s="4" t="s">
        <v>400</v>
      </c>
      <c r="E373" s="5" t="n">
        <v>42016</v>
      </c>
    </row>
    <row r="374" spans="1:6">
      <c r="A374" s="4" t="s">
        <v>671</v>
      </c>
      <c r="B374" s="4" t="s">
        <v>406</v>
      </c>
      <c r="E374" s="6" t="n">
        <v>10047</v>
      </c>
    </row>
    <row r="375" spans="1:6">
      <c r="A375" s="4" t="s">
        <v>677</v>
      </c>
      <c r="E375" s="5" t="n">
        <v>-31969</v>
      </c>
    </row>
    <row r="376" spans="1:6">
      <c r="A376" s="4" t="s">
        <v>777</v>
      </c>
    </row>
    <row r="377" spans="1:6">
      <c r="A377" s="3" t="s">
        <v>648</v>
      </c>
    </row>
    <row r="378" spans="1:6">
      <c r="A378" s="4" t="s">
        <v>673</v>
      </c>
      <c r="E378" s="4" t="s">
        <v>778</v>
      </c>
    </row>
    <row r="379" spans="1:6">
      <c r="A379" s="4" t="s">
        <v>676</v>
      </c>
      <c r="E379" s="6" t="n">
        <v>1558</v>
      </c>
    </row>
    <row r="380" spans="1:6">
      <c r="A380" s="4" t="s">
        <v>670</v>
      </c>
      <c r="B380" s="4" t="s">
        <v>400</v>
      </c>
      <c r="E380" s="5" t="n">
        <v>19938</v>
      </c>
    </row>
    <row r="381" spans="1:6">
      <c r="A381" s="4" t="s">
        <v>671</v>
      </c>
      <c r="B381" s="4" t="s">
        <v>406</v>
      </c>
      <c r="E381" s="6" t="n">
        <v>10000</v>
      </c>
    </row>
    <row r="382" spans="1:6">
      <c r="A382" s="4" t="s">
        <v>677</v>
      </c>
      <c r="E382" s="5" t="n">
        <v>-9938</v>
      </c>
    </row>
    <row r="383" spans="1:6">
      <c r="A383" s="4" t="s">
        <v>779</v>
      </c>
    </row>
    <row r="384" spans="1:6">
      <c r="A384" s="3" t="s">
        <v>648</v>
      </c>
    </row>
    <row r="385" spans="1:6">
      <c r="A385" s="4" t="s">
        <v>673</v>
      </c>
      <c r="E385" s="4" t="s">
        <v>780</v>
      </c>
    </row>
    <row r="386" spans="1:6">
      <c r="A386" s="4" t="s">
        <v>676</v>
      </c>
      <c r="E386" s="6" t="n">
        <v>4580</v>
      </c>
    </row>
    <row r="387" spans="1:6">
      <c r="A387" s="4" t="s">
        <v>670</v>
      </c>
      <c r="B387" s="4" t="s">
        <v>400</v>
      </c>
      <c r="E387" s="5" t="n">
        <v>75105</v>
      </c>
    </row>
    <row r="388" spans="1:6">
      <c r="A388" s="4" t="s">
        <v>671</v>
      </c>
      <c r="B388" s="4" t="s">
        <v>406</v>
      </c>
      <c r="E388" s="6" t="n">
        <v>18135</v>
      </c>
    </row>
    <row r="389" spans="1:6">
      <c r="A389" s="4" t="s">
        <v>677</v>
      </c>
      <c r="E389" s="5" t="n">
        <v>-56970</v>
      </c>
    </row>
    <row r="390" spans="1:6">
      <c r="A390" s="4" t="s">
        <v>781</v>
      </c>
    </row>
    <row r="391" spans="1:6">
      <c r="A391" s="3" t="s">
        <v>648</v>
      </c>
    </row>
    <row r="392" spans="1:6">
      <c r="A392" s="4" t="s">
        <v>673</v>
      </c>
      <c r="E392" s="4" t="s">
        <v>782</v>
      </c>
    </row>
    <row r="393" spans="1:6">
      <c r="A393" s="4" t="s">
        <v>676</v>
      </c>
      <c r="E393" s="6" t="n">
        <v>11087</v>
      </c>
    </row>
    <row r="394" spans="1:6">
      <c r="A394" s="4" t="s">
        <v>670</v>
      </c>
      <c r="B394" s="4" t="s">
        <v>400</v>
      </c>
      <c r="E394" s="5" t="n">
        <v>319277</v>
      </c>
    </row>
    <row r="395" spans="1:6">
      <c r="A395" s="4" t="s">
        <v>671</v>
      </c>
      <c r="B395" s="4" t="s">
        <v>406</v>
      </c>
      <c r="E395" s="6" t="n">
        <v>19955</v>
      </c>
    </row>
    <row r="396" spans="1:6">
      <c r="A396" s="4" t="s">
        <v>677</v>
      </c>
      <c r="E396" s="5" t="n">
        <v>-299322</v>
      </c>
    </row>
    <row r="397" spans="1:6">
      <c r="A397" s="4" t="s">
        <v>783</v>
      </c>
    </row>
    <row r="398" spans="1:6">
      <c r="A398" s="3" t="s">
        <v>648</v>
      </c>
    </row>
    <row r="399" spans="1:6">
      <c r="A399" s="4" t="s">
        <v>673</v>
      </c>
      <c r="E399" s="4" t="s">
        <v>784</v>
      </c>
    </row>
    <row r="400" spans="1:6">
      <c r="A400" s="4" t="s">
        <v>676</v>
      </c>
      <c r="E400" s="6" t="n">
        <v>2190</v>
      </c>
    </row>
    <row r="401" spans="1:6">
      <c r="A401" s="4" t="s">
        <v>670</v>
      </c>
      <c r="B401" s="4" t="s">
        <v>400</v>
      </c>
      <c r="E401" s="5" t="n">
        <v>21893</v>
      </c>
    </row>
    <row r="402" spans="1:6">
      <c r="A402" s="4" t="s">
        <v>671</v>
      </c>
      <c r="B402" s="4" t="s">
        <v>406</v>
      </c>
      <c r="E402" s="6" t="n">
        <v>3941</v>
      </c>
    </row>
    <row r="403" spans="1:6">
      <c r="A403" s="4" t="s">
        <v>677</v>
      </c>
      <c r="E403" s="5" t="n">
        <v>-17952</v>
      </c>
    </row>
    <row r="404" spans="1:6">
      <c r="A404" s="4" t="s">
        <v>785</v>
      </c>
    </row>
    <row r="405" spans="1:6">
      <c r="A405" s="3" t="s">
        <v>648</v>
      </c>
    </row>
    <row r="406" spans="1:6">
      <c r="A406" s="4" t="s">
        <v>673</v>
      </c>
      <c r="E406" s="4" t="s">
        <v>786</v>
      </c>
    </row>
    <row r="407" spans="1:6">
      <c r="A407" s="4" t="s">
        <v>676</v>
      </c>
      <c r="E407" s="6" t="n">
        <v>12050</v>
      </c>
    </row>
    <row r="408" spans="1:6">
      <c r="A408" s="4" t="s">
        <v>670</v>
      </c>
      <c r="B408" s="4" t="s">
        <v>400</v>
      </c>
      <c r="E408" s="5" t="n">
        <v>173512</v>
      </c>
    </row>
    <row r="409" spans="1:6">
      <c r="A409" s="4" t="s">
        <v>671</v>
      </c>
      <c r="B409" s="4" t="s">
        <v>406</v>
      </c>
      <c r="E409" s="6" t="n">
        <v>66272</v>
      </c>
    </row>
    <row r="410" spans="1:6">
      <c r="A410" s="4" t="s">
        <v>677</v>
      </c>
      <c r="E410" s="5" t="n">
        <v>-107240</v>
      </c>
    </row>
    <row r="411" spans="1:6">
      <c r="A411" s="4" t="s">
        <v>787</v>
      </c>
    </row>
    <row r="412" spans="1:6">
      <c r="A412" s="3" t="s">
        <v>648</v>
      </c>
    </row>
    <row r="413" spans="1:6">
      <c r="A413" s="4" t="s">
        <v>673</v>
      </c>
      <c r="E413" s="4" t="s">
        <v>788</v>
      </c>
    </row>
    <row r="414" spans="1:6">
      <c r="A414" s="4" t="s">
        <v>676</v>
      </c>
      <c r="E414" s="6" t="n">
        <v>18068</v>
      </c>
    </row>
    <row r="415" spans="1:6">
      <c r="A415" s="4" t="s">
        <v>670</v>
      </c>
      <c r="B415" s="4" t="s">
        <v>400</v>
      </c>
      <c r="E415" s="5" t="n">
        <v>252948</v>
      </c>
    </row>
    <row r="416" spans="1:6">
      <c r="A416" s="4" t="s">
        <v>671</v>
      </c>
      <c r="B416" s="4" t="s">
        <v>406</v>
      </c>
      <c r="E416" s="6" t="n">
        <v>113174</v>
      </c>
    </row>
    <row r="417" spans="1:6">
      <c r="A417" s="4" t="s">
        <v>677</v>
      </c>
      <c r="E417" s="5" t="n">
        <v>-139774</v>
      </c>
    </row>
    <row r="418" spans="1:6">
      <c r="A418" s="4" t="s">
        <v>789</v>
      </c>
    </row>
    <row r="419" spans="1:6">
      <c r="A419" s="3" t="s">
        <v>648</v>
      </c>
    </row>
    <row r="420" spans="1:6">
      <c r="A420" s="4" t="s">
        <v>673</v>
      </c>
      <c r="E420" s="4" t="s">
        <v>790</v>
      </c>
    </row>
    <row r="421" spans="1:6">
      <c r="A421" s="4" t="s">
        <v>676</v>
      </c>
      <c r="E421" s="6" t="n">
        <v>10000</v>
      </c>
    </row>
    <row r="422" spans="1:6">
      <c r="A422" s="4" t="s">
        <v>670</v>
      </c>
      <c r="B422" s="4" t="s">
        <v>400</v>
      </c>
      <c r="E422" s="5" t="n">
        <v>112000</v>
      </c>
    </row>
    <row r="423" spans="1:6">
      <c r="A423" s="4" t="s">
        <v>671</v>
      </c>
      <c r="B423" s="4" t="s">
        <v>406</v>
      </c>
      <c r="E423" s="6" t="n">
        <v>52800</v>
      </c>
    </row>
    <row r="424" spans="1:6">
      <c r="A424" s="4" t="s">
        <v>677</v>
      </c>
      <c r="E424" s="5" t="n">
        <v>-59200</v>
      </c>
    </row>
    <row r="425" spans="1:6">
      <c r="A425" s="4" t="s">
        <v>791</v>
      </c>
    </row>
    <row r="426" spans="1:6">
      <c r="A426" s="3" t="s">
        <v>648</v>
      </c>
    </row>
    <row r="427" spans="1:6">
      <c r="A427" s="4" t="s">
        <v>673</v>
      </c>
      <c r="E427" s="4" t="s">
        <v>792</v>
      </c>
    </row>
    <row r="428" spans="1:6">
      <c r="A428" s="4" t="s">
        <v>676</v>
      </c>
      <c r="E428" s="6" t="n">
        <v>3250</v>
      </c>
    </row>
    <row r="429" spans="1:6">
      <c r="A429" s="4" t="s">
        <v>670</v>
      </c>
      <c r="B429" s="4" t="s">
        <v>400</v>
      </c>
      <c r="E429" s="5" t="n">
        <v>26000</v>
      </c>
    </row>
    <row r="430" spans="1:6">
      <c r="A430" s="4" t="s">
        <v>671</v>
      </c>
      <c r="B430" s="4" t="s">
        <v>406</v>
      </c>
      <c r="E430" s="6" t="n">
        <v>9750</v>
      </c>
    </row>
    <row r="431" spans="1:6">
      <c r="A431" s="4" t="s">
        <v>677</v>
      </c>
      <c r="E431" s="5" t="n">
        <v>-16250</v>
      </c>
    </row>
    <row r="432" spans="1:6">
      <c r="A432" s="4" t="s">
        <v>793</v>
      </c>
    </row>
    <row r="433" spans="1:6">
      <c r="A433" s="3" t="s">
        <v>648</v>
      </c>
    </row>
    <row r="434" spans="1:6">
      <c r="A434" s="4" t="s">
        <v>673</v>
      </c>
      <c r="E434" s="4" t="s">
        <v>792</v>
      </c>
    </row>
    <row r="435" spans="1:6">
      <c r="A435" s="4" t="s">
        <v>676</v>
      </c>
      <c r="E435" s="6" t="n">
        <v>10000</v>
      </c>
    </row>
    <row r="436" spans="1:6">
      <c r="A436" s="4" t="s">
        <v>670</v>
      </c>
      <c r="B436" s="4" t="s">
        <v>400</v>
      </c>
      <c r="E436" s="5" t="n">
        <v>72000</v>
      </c>
    </row>
    <row r="437" spans="1:6">
      <c r="A437" s="4" t="s">
        <v>671</v>
      </c>
      <c r="B437" s="4" t="s">
        <v>406</v>
      </c>
      <c r="E437" s="6" t="n">
        <v>33000</v>
      </c>
    </row>
    <row r="438" spans="1:6">
      <c r="A438" s="4" t="s">
        <v>677</v>
      </c>
      <c r="E438" s="5" t="n">
        <v>-39000</v>
      </c>
    </row>
    <row r="439" spans="1:6">
      <c r="A439" s="4" t="s">
        <v>794</v>
      </c>
    </row>
    <row r="440" spans="1:6">
      <c r="A440" s="3" t="s">
        <v>648</v>
      </c>
    </row>
    <row r="441" spans="1:6">
      <c r="A441" s="4" t="s">
        <v>673</v>
      </c>
      <c r="E441" s="4" t="s">
        <v>795</v>
      </c>
    </row>
    <row r="442" spans="1:6">
      <c r="A442" s="4" t="s">
        <v>676</v>
      </c>
      <c r="E442" s="6" t="n">
        <v>9975</v>
      </c>
    </row>
    <row r="443" spans="1:6">
      <c r="A443" s="4" t="s">
        <v>670</v>
      </c>
      <c r="B443" s="4" t="s">
        <v>400</v>
      </c>
      <c r="E443" s="5" t="n">
        <v>59850</v>
      </c>
    </row>
    <row r="444" spans="1:6">
      <c r="A444" s="4" t="s">
        <v>671</v>
      </c>
      <c r="B444" s="4" t="s">
        <v>406</v>
      </c>
      <c r="E444" s="6" t="n">
        <v>32918</v>
      </c>
    </row>
    <row r="445" spans="1:6">
      <c r="A445" s="4" t="s">
        <v>677</v>
      </c>
      <c r="E445" s="5" t="n">
        <v>-26932</v>
      </c>
    </row>
    <row r="446" spans="1:6">
      <c r="A446" s="4" t="s">
        <v>796</v>
      </c>
    </row>
    <row r="447" spans="1:6">
      <c r="A447" s="3" t="s">
        <v>648</v>
      </c>
    </row>
    <row r="448" spans="1:6">
      <c r="A448" s="4" t="s">
        <v>673</v>
      </c>
      <c r="E448" s="4" t="s">
        <v>797</v>
      </c>
    </row>
    <row r="449" spans="1:6">
      <c r="A449" s="4" t="s">
        <v>676</v>
      </c>
      <c r="E449" s="6" t="n">
        <v>10840</v>
      </c>
    </row>
    <row r="450" spans="1:6">
      <c r="A450" s="4" t="s">
        <v>670</v>
      </c>
      <c r="B450" s="4" t="s">
        <v>400</v>
      </c>
      <c r="E450" s="5" t="n">
        <v>60704</v>
      </c>
    </row>
    <row r="451" spans="1:6">
      <c r="A451" s="4" t="s">
        <v>671</v>
      </c>
      <c r="B451" s="4" t="s">
        <v>406</v>
      </c>
      <c r="E451" s="6" t="n">
        <v>28618</v>
      </c>
    </row>
    <row r="452" spans="1:6">
      <c r="A452" s="4" t="s">
        <v>677</v>
      </c>
      <c r="E452" s="5" t="n">
        <v>-32086</v>
      </c>
    </row>
    <row r="453" spans="1:6">
      <c r="A453" s="4" t="s">
        <v>798</v>
      </c>
    </row>
    <row r="454" spans="1:6">
      <c r="A454" s="3" t="s">
        <v>648</v>
      </c>
    </row>
    <row r="455" spans="1:6">
      <c r="A455" s="4" t="s">
        <v>673</v>
      </c>
      <c r="E455" s="4" t="s">
        <v>799</v>
      </c>
    </row>
    <row r="456" spans="1:6">
      <c r="A456" s="4" t="s">
        <v>676</v>
      </c>
      <c r="E456" s="6" t="n">
        <v>3438</v>
      </c>
    </row>
    <row r="457" spans="1:6">
      <c r="A457" s="4" t="s">
        <v>670</v>
      </c>
      <c r="B457" s="4" t="s">
        <v>400</v>
      </c>
      <c r="E457" s="5" t="n">
        <v>19250</v>
      </c>
    </row>
    <row r="458" spans="1:6">
      <c r="A458" s="4" t="s">
        <v>671</v>
      </c>
      <c r="B458" s="4" t="s">
        <v>406</v>
      </c>
      <c r="E458" s="6" t="n">
        <v>7906</v>
      </c>
    </row>
    <row r="459" spans="1:6">
      <c r="A459" s="4" t="s">
        <v>677</v>
      </c>
      <c r="E459" s="5" t="n">
        <v>-11344</v>
      </c>
    </row>
    <row r="460" spans="1:6">
      <c r="A460" s="4" t="s">
        <v>800</v>
      </c>
    </row>
    <row r="461" spans="1:6">
      <c r="A461" s="3" t="s">
        <v>648</v>
      </c>
    </row>
    <row r="462" spans="1:6">
      <c r="A462" s="4" t="s">
        <v>673</v>
      </c>
      <c r="E462" s="4" t="s">
        <v>799</v>
      </c>
    </row>
    <row r="463" spans="1:6">
      <c r="A463" s="4" t="s">
        <v>676</v>
      </c>
      <c r="E463" s="6" t="n">
        <v>12327</v>
      </c>
    </row>
    <row r="464" spans="1:6">
      <c r="A464" s="4" t="s">
        <v>670</v>
      </c>
      <c r="B464" s="4" t="s">
        <v>400</v>
      </c>
      <c r="E464" s="5" t="n">
        <v>69028</v>
      </c>
    </row>
    <row r="465" spans="1:6">
      <c r="A465" s="4" t="s">
        <v>671</v>
      </c>
      <c r="B465" s="4" t="s">
        <v>406</v>
      </c>
      <c r="E465" s="6" t="n">
        <v>31186</v>
      </c>
    </row>
    <row r="466" spans="1:6">
      <c r="A466" s="4" t="s">
        <v>677</v>
      </c>
      <c r="E466" s="5" t="n">
        <v>-37842</v>
      </c>
    </row>
    <row r="467" spans="1:6">
      <c r="A467" s="4" t="s">
        <v>801</v>
      </c>
    </row>
    <row r="468" spans="1:6">
      <c r="A468" s="3" t="s">
        <v>648</v>
      </c>
    </row>
    <row r="469" spans="1:6">
      <c r="A469" s="4" t="s">
        <v>673</v>
      </c>
      <c r="E469" s="4" t="s">
        <v>802</v>
      </c>
    </row>
    <row r="470" spans="1:6">
      <c r="A470" s="4" t="s">
        <v>676</v>
      </c>
      <c r="E470" s="6" t="n">
        <v>11000</v>
      </c>
    </row>
    <row r="471" spans="1:6">
      <c r="A471" s="4" t="s">
        <v>670</v>
      </c>
      <c r="B471" s="4" t="s">
        <v>400</v>
      </c>
      <c r="E471" s="5" t="n">
        <v>61600</v>
      </c>
    </row>
    <row r="472" spans="1:6">
      <c r="A472" s="4" t="s">
        <v>671</v>
      </c>
      <c r="B472" s="4" t="s">
        <v>406</v>
      </c>
      <c r="E472" s="6" t="n">
        <v>25300</v>
      </c>
    </row>
    <row r="473" spans="1:6">
      <c r="A473" s="4" t="s">
        <v>677</v>
      </c>
      <c r="E473" s="5" t="n">
        <v>-36300</v>
      </c>
    </row>
    <row r="474" spans="1:6">
      <c r="A474" s="4" t="s">
        <v>803</v>
      </c>
    </row>
    <row r="475" spans="1:6">
      <c r="A475" s="3" t="s">
        <v>648</v>
      </c>
    </row>
    <row r="476" spans="1:6">
      <c r="A476" s="4" t="s">
        <v>673</v>
      </c>
      <c r="E476" s="4" t="s">
        <v>804</v>
      </c>
    </row>
    <row r="477" spans="1:6">
      <c r="A477" s="4" t="s">
        <v>676</v>
      </c>
      <c r="E477" s="6" t="n">
        <v>4774</v>
      </c>
    </row>
    <row r="478" spans="1:6">
      <c r="A478" s="4" t="s">
        <v>670</v>
      </c>
      <c r="B478" s="4" t="s">
        <v>400</v>
      </c>
      <c r="E478" s="5" t="n">
        <v>21006</v>
      </c>
    </row>
    <row r="479" spans="1:6">
      <c r="A479" s="4" t="s">
        <v>671</v>
      </c>
      <c r="B479" s="4" t="s">
        <v>406</v>
      </c>
      <c r="E479" s="6" t="n">
        <v>10503</v>
      </c>
    </row>
    <row r="480" spans="1:6">
      <c r="A480" s="4" t="s">
        <v>677</v>
      </c>
      <c r="E480" s="5" t="n">
        <v>-10503</v>
      </c>
    </row>
    <row r="481" spans="1:6">
      <c r="A481" s="4" t="s">
        <v>805</v>
      </c>
    </row>
    <row r="482" spans="1:6">
      <c r="A482" s="3" t="s">
        <v>648</v>
      </c>
    </row>
    <row r="483" spans="1:6">
      <c r="A483" s="4" t="s">
        <v>673</v>
      </c>
      <c r="E483" s="4" t="s">
        <v>806</v>
      </c>
    </row>
    <row r="484" spans="1:6">
      <c r="A484" s="4" t="s">
        <v>676</v>
      </c>
      <c r="E484" s="6" t="n">
        <v>14250</v>
      </c>
    </row>
    <row r="485" spans="1:6">
      <c r="A485" s="4" t="s">
        <v>670</v>
      </c>
      <c r="B485" s="4" t="s">
        <v>400</v>
      </c>
      <c r="E485" s="5" t="n">
        <v>62700</v>
      </c>
    </row>
    <row r="486" spans="1:6">
      <c r="A486" s="4" t="s">
        <v>671</v>
      </c>
      <c r="B486" s="4" t="s">
        <v>406</v>
      </c>
      <c r="E486" s="6" t="n">
        <v>28500</v>
      </c>
    </row>
    <row r="487" spans="1:6">
      <c r="A487" s="4" t="s">
        <v>677</v>
      </c>
      <c r="E487" s="5" t="n">
        <v>-34200</v>
      </c>
    </row>
    <row r="488" spans="1:6">
      <c r="A488" s="4" t="s">
        <v>807</v>
      </c>
    </row>
    <row r="489" spans="1:6">
      <c r="A489" s="3" t="s">
        <v>648</v>
      </c>
    </row>
    <row r="490" spans="1:6">
      <c r="A490" s="4" t="s">
        <v>673</v>
      </c>
      <c r="E490" s="4" t="s">
        <v>808</v>
      </c>
    </row>
    <row r="491" spans="1:6">
      <c r="A491" s="4" t="s">
        <v>676</v>
      </c>
      <c r="E491" s="6" t="n">
        <v>10626</v>
      </c>
    </row>
    <row r="492" spans="1:6">
      <c r="A492" s="4" t="s">
        <v>670</v>
      </c>
      <c r="B492" s="4" t="s">
        <v>400</v>
      </c>
      <c r="E492" s="5" t="n">
        <v>38253</v>
      </c>
    </row>
    <row r="493" spans="1:6">
      <c r="A493" s="4" t="s">
        <v>671</v>
      </c>
      <c r="B493" s="4" t="s">
        <v>406</v>
      </c>
      <c r="E493" s="6" t="n">
        <v>21039</v>
      </c>
    </row>
    <row r="494" spans="1:6">
      <c r="A494" s="4" t="s">
        <v>677</v>
      </c>
      <c r="E494" s="5" t="n">
        <v>-17214</v>
      </c>
    </row>
    <row r="495" spans="1:6">
      <c r="A495" s="4" t="s">
        <v>809</v>
      </c>
    </row>
    <row r="496" spans="1:6">
      <c r="A496" s="3" t="s">
        <v>648</v>
      </c>
    </row>
    <row r="497" spans="1:6">
      <c r="A497" s="4" t="s">
        <v>673</v>
      </c>
      <c r="E497" s="4" t="s">
        <v>517</v>
      </c>
    </row>
    <row r="498" spans="1:6">
      <c r="A498" s="4" t="s">
        <v>676</v>
      </c>
      <c r="E498" s="6" t="n">
        <v>18500</v>
      </c>
    </row>
    <row r="499" spans="1:6">
      <c r="A499" s="4" t="s">
        <v>670</v>
      </c>
      <c r="B499" s="4" t="s">
        <v>400</v>
      </c>
      <c r="E499" s="5" t="n">
        <v>88800</v>
      </c>
    </row>
    <row r="500" spans="1:6">
      <c r="A500" s="4" t="s">
        <v>671</v>
      </c>
      <c r="B500" s="4" t="s">
        <v>406</v>
      </c>
      <c r="E500" s="6" t="n">
        <v>22200</v>
      </c>
    </row>
    <row r="501" spans="1:6">
      <c r="A501" s="4" t="s">
        <v>677</v>
      </c>
      <c r="E501" s="5" t="n">
        <v>-66600</v>
      </c>
    </row>
    <row r="502" spans="1:6">
      <c r="A502" s="4" t="s">
        <v>810</v>
      </c>
    </row>
    <row r="503" spans="1:6">
      <c r="A503" s="3" t="s">
        <v>648</v>
      </c>
    </row>
    <row r="504" spans="1:6">
      <c r="A504" s="4" t="s">
        <v>673</v>
      </c>
      <c r="E504" s="4" t="s">
        <v>811</v>
      </c>
    </row>
    <row r="505" spans="1:6">
      <c r="A505" s="4" t="s">
        <v>676</v>
      </c>
      <c r="E505" s="6" t="n">
        <v>9581</v>
      </c>
    </row>
    <row r="506" spans="1:6">
      <c r="A506" s="4" t="s">
        <v>670</v>
      </c>
      <c r="B506" s="4" t="s">
        <v>400</v>
      </c>
      <c r="E506" s="5" t="n">
        <v>45988</v>
      </c>
    </row>
    <row r="507" spans="1:6">
      <c r="A507" s="4" t="s">
        <v>671</v>
      </c>
      <c r="B507" s="4" t="s">
        <v>406</v>
      </c>
      <c r="E507" s="6" t="n">
        <v>12647</v>
      </c>
    </row>
    <row r="508" spans="1:6">
      <c r="A508" s="4" t="s">
        <v>677</v>
      </c>
      <c r="E508" s="5" t="n">
        <v>-33341</v>
      </c>
    </row>
    <row r="509" spans="1:6">
      <c r="A509" s="4" t="s">
        <v>812</v>
      </c>
    </row>
    <row r="510" spans="1:6">
      <c r="A510" s="3" t="s">
        <v>648</v>
      </c>
    </row>
    <row r="511" spans="1:6">
      <c r="A511" s="4" t="s">
        <v>673</v>
      </c>
      <c r="E511" s="4" t="s">
        <v>813</v>
      </c>
    </row>
    <row r="512" spans="1:6">
      <c r="A512" s="4" t="s">
        <v>676</v>
      </c>
      <c r="E512" s="6" t="n">
        <v>10399</v>
      </c>
    </row>
    <row r="513" spans="1:6">
      <c r="A513" s="4" t="s">
        <v>670</v>
      </c>
      <c r="B513" s="4" t="s">
        <v>400</v>
      </c>
      <c r="E513" s="5" t="n">
        <v>41593</v>
      </c>
    </row>
    <row r="514" spans="1:6">
      <c r="A514" s="4" t="s">
        <v>671</v>
      </c>
      <c r="B514" s="4" t="s">
        <v>406</v>
      </c>
      <c r="E514" s="6" t="n">
        <v>13726</v>
      </c>
    </row>
    <row r="515" spans="1:6">
      <c r="A515" s="4" t="s">
        <v>677</v>
      </c>
      <c r="E515" s="5" t="n">
        <v>-27867</v>
      </c>
    </row>
    <row r="516" spans="1:6">
      <c r="A516" s="4" t="s">
        <v>814</v>
      </c>
    </row>
    <row r="517" spans="1:6">
      <c r="A517" s="3" t="s">
        <v>648</v>
      </c>
    </row>
    <row r="518" spans="1:6">
      <c r="A518" s="4" t="s">
        <v>673</v>
      </c>
      <c r="E518" s="4" t="s">
        <v>815</v>
      </c>
    </row>
    <row r="519" spans="1:6">
      <c r="A519" s="4" t="s">
        <v>676</v>
      </c>
      <c r="E519" s="6" t="n">
        <v>2723</v>
      </c>
    </row>
    <row r="520" spans="1:6">
      <c r="A520" s="4" t="s">
        <v>670</v>
      </c>
      <c r="B520" s="4" t="s">
        <v>400</v>
      </c>
      <c r="E520" s="5" t="n">
        <v>23956</v>
      </c>
    </row>
    <row r="521" spans="1:6">
      <c r="A521" s="4" t="s">
        <v>671</v>
      </c>
      <c r="B521" s="4" t="s">
        <v>406</v>
      </c>
      <c r="E521" s="6" t="n">
        <v>4192</v>
      </c>
    </row>
    <row r="522" spans="1:6">
      <c r="A522" s="4" t="s">
        <v>677</v>
      </c>
      <c r="E522" s="5" t="n">
        <v>-19764</v>
      </c>
    </row>
    <row r="523" spans="1:6">
      <c r="A523" s="4" t="s">
        <v>816</v>
      </c>
    </row>
    <row r="524" spans="1:6">
      <c r="A524" s="3" t="s">
        <v>648</v>
      </c>
    </row>
    <row r="525" spans="1:6">
      <c r="A525" s="4" t="s">
        <v>673</v>
      </c>
      <c r="E525" s="4" t="s">
        <v>817</v>
      </c>
    </row>
    <row r="526" spans="1:6">
      <c r="A526" s="4" t="s">
        <v>676</v>
      </c>
      <c r="E526" s="6" t="n">
        <v>13887</v>
      </c>
    </row>
    <row r="527" spans="1:6">
      <c r="A527" s="4" t="s">
        <v>670</v>
      </c>
      <c r="B527" s="4" t="s">
        <v>400</v>
      </c>
      <c r="E527" s="5" t="n">
        <v>116644</v>
      </c>
    </row>
    <row r="528" spans="1:6">
      <c r="A528" s="4" t="s">
        <v>671</v>
      </c>
      <c r="B528" s="4" t="s">
        <v>406</v>
      </c>
      <c r="E528" s="6" t="n">
        <v>15000</v>
      </c>
    </row>
    <row r="529" spans="1:6">
      <c r="A529" s="4" t="s">
        <v>677</v>
      </c>
      <c r="E529" s="5" t="n">
        <v>-101644</v>
      </c>
    </row>
    <row r="530" spans="1:6">
      <c r="A530" s="4" t="s">
        <v>818</v>
      </c>
    </row>
    <row r="531" spans="1:6">
      <c r="A531" s="3" t="s">
        <v>648</v>
      </c>
    </row>
    <row r="532" spans="1:6">
      <c r="A532" s="4" t="s">
        <v>673</v>
      </c>
      <c r="E532" s="4" t="s">
        <v>819</v>
      </c>
    </row>
    <row r="533" spans="1:6">
      <c r="A533" s="4" t="s">
        <v>676</v>
      </c>
      <c r="E533" s="6" t="n">
        <v>17073</v>
      </c>
    </row>
    <row r="534" spans="1:6">
      <c r="A534" s="4" t="s">
        <v>670</v>
      </c>
      <c r="B534" s="4" t="s">
        <v>400</v>
      </c>
      <c r="E534" s="5" t="n">
        <v>122922</v>
      </c>
    </row>
    <row r="535" spans="1:6">
      <c r="A535" s="4" t="s">
        <v>671</v>
      </c>
      <c r="B535" s="4" t="s">
        <v>406</v>
      </c>
      <c r="E535" s="6" t="n">
        <v>26292</v>
      </c>
    </row>
    <row r="536" spans="1:6">
      <c r="A536" s="4" t="s">
        <v>677</v>
      </c>
      <c r="E536" s="5" t="n">
        <v>-96631</v>
      </c>
    </row>
    <row r="537" spans="1:6">
      <c r="A537" s="4" t="s">
        <v>820</v>
      </c>
    </row>
    <row r="538" spans="1:6">
      <c r="A538" s="3" t="s">
        <v>648</v>
      </c>
    </row>
    <row r="539" spans="1:6">
      <c r="A539" s="4" t="s">
        <v>673</v>
      </c>
      <c r="E539" s="4" t="s">
        <v>819</v>
      </c>
    </row>
    <row r="540" spans="1:6">
      <c r="A540" s="4" t="s">
        <v>676</v>
      </c>
      <c r="E540" s="6" t="n">
        <v>10792</v>
      </c>
    </row>
    <row r="541" spans="1:6">
      <c r="A541" s="4" t="s">
        <v>670</v>
      </c>
      <c r="B541" s="4" t="s">
        <v>400</v>
      </c>
      <c r="E541" s="5" t="n">
        <v>43167</v>
      </c>
    </row>
    <row r="542" spans="1:6">
      <c r="A542" s="4" t="s">
        <v>671</v>
      </c>
      <c r="B542" s="4" t="s">
        <v>406</v>
      </c>
      <c r="E542" s="6" t="n">
        <v>12950</v>
      </c>
    </row>
    <row r="543" spans="1:6">
      <c r="A543" s="4" t="s">
        <v>677</v>
      </c>
      <c r="E543" s="5" t="n">
        <v>-30217</v>
      </c>
    </row>
    <row r="544" spans="1:6">
      <c r="A544" s="4" t="s">
        <v>821</v>
      </c>
    </row>
    <row r="545" spans="1:6">
      <c r="A545" s="3" t="s">
        <v>648</v>
      </c>
    </row>
    <row r="546" spans="1:6">
      <c r="A546" s="4" t="s">
        <v>673</v>
      </c>
      <c r="E546" s="4" t="s">
        <v>822</v>
      </c>
    </row>
    <row r="547" spans="1:6">
      <c r="A547" s="4" t="s">
        <v>676</v>
      </c>
      <c r="E547" s="6" t="n">
        <v>21250</v>
      </c>
    </row>
    <row r="548" spans="1:6">
      <c r="A548" s="4" t="s">
        <v>670</v>
      </c>
      <c r="B548" s="4" t="s">
        <v>400</v>
      </c>
      <c r="E548" s="5" t="n">
        <v>95200</v>
      </c>
    </row>
    <row r="549" spans="1:6">
      <c r="A549" s="4" t="s">
        <v>671</v>
      </c>
      <c r="B549" s="4" t="s">
        <v>406</v>
      </c>
      <c r="E549" s="6" t="n">
        <v>32725</v>
      </c>
    </row>
    <row r="550" spans="1:6">
      <c r="A550" s="4" t="s">
        <v>677</v>
      </c>
      <c r="E550" s="5" t="n">
        <v>-62475</v>
      </c>
    </row>
    <row r="551" spans="1:6">
      <c r="A551" s="4" t="s">
        <v>823</v>
      </c>
    </row>
    <row r="552" spans="1:6">
      <c r="A552" s="3" t="s">
        <v>648</v>
      </c>
    </row>
    <row r="553" spans="1:6">
      <c r="A553" s="4" t="s">
        <v>673</v>
      </c>
      <c r="E553" s="4" t="s">
        <v>824</v>
      </c>
    </row>
    <row r="554" spans="1:6">
      <c r="A554" s="4" t="s">
        <v>676</v>
      </c>
      <c r="E554" s="6" t="n">
        <v>16352</v>
      </c>
    </row>
    <row r="555" spans="1:6">
      <c r="A555" s="4" t="s">
        <v>670</v>
      </c>
      <c r="B555" s="4" t="s">
        <v>400</v>
      </c>
      <c r="E555" s="5" t="n">
        <v>77834</v>
      </c>
    </row>
    <row r="556" spans="1:6">
      <c r="A556" s="4" t="s">
        <v>671</v>
      </c>
      <c r="B556" s="4" t="s">
        <v>406</v>
      </c>
      <c r="E556" s="6" t="n">
        <v>35974</v>
      </c>
    </row>
    <row r="557" spans="1:6">
      <c r="A557" s="4" t="s">
        <v>677</v>
      </c>
      <c r="E557" s="5" t="n">
        <v>-41860</v>
      </c>
    </row>
    <row r="558" spans="1:6">
      <c r="A558" s="4" t="s">
        <v>825</v>
      </c>
    </row>
    <row r="559" spans="1:6">
      <c r="A559" s="3" t="s">
        <v>648</v>
      </c>
    </row>
    <row r="560" spans="1:6">
      <c r="A560" s="4" t="s">
        <v>673</v>
      </c>
      <c r="E560" s="4" t="s">
        <v>826</v>
      </c>
    </row>
    <row r="561" spans="1:6">
      <c r="A561" s="4" t="s">
        <v>676</v>
      </c>
      <c r="E561" s="6" t="n">
        <v>18121</v>
      </c>
    </row>
    <row r="562" spans="1:6">
      <c r="A562" s="4" t="s">
        <v>670</v>
      </c>
      <c r="B562" s="4" t="s">
        <v>400</v>
      </c>
      <c r="E562" s="5" t="n">
        <v>79729</v>
      </c>
    </row>
    <row r="563" spans="1:6">
      <c r="A563" s="4" t="s">
        <v>671</v>
      </c>
      <c r="B563" s="4" t="s">
        <v>406</v>
      </c>
      <c r="E563" s="6" t="n">
        <v>31892</v>
      </c>
    </row>
    <row r="564" spans="1:6">
      <c r="A564" s="4" t="s">
        <v>677</v>
      </c>
      <c r="E564" s="5" t="n">
        <v>-47837</v>
      </c>
    </row>
    <row r="565" spans="1:6">
      <c r="A565" s="4" t="s">
        <v>827</v>
      </c>
    </row>
    <row r="566" spans="1:6">
      <c r="A566" s="3" t="s">
        <v>648</v>
      </c>
    </row>
    <row r="567" spans="1:6">
      <c r="A567" s="4" t="s">
        <v>673</v>
      </c>
      <c r="E567" s="4" t="s">
        <v>828</v>
      </c>
    </row>
    <row r="568" spans="1:6">
      <c r="A568" s="4" t="s">
        <v>676</v>
      </c>
      <c r="E568" s="6" t="n">
        <v>15132</v>
      </c>
    </row>
    <row r="569" spans="1:6">
      <c r="A569" s="4" t="s">
        <v>670</v>
      </c>
      <c r="B569" s="4" t="s">
        <v>400</v>
      </c>
      <c r="E569" s="5" t="n">
        <v>54474</v>
      </c>
    </row>
    <row r="570" spans="1:6">
      <c r="A570" s="4" t="s">
        <v>671</v>
      </c>
      <c r="B570" s="4" t="s">
        <v>406</v>
      </c>
      <c r="E570" s="6" t="n">
        <v>26632</v>
      </c>
    </row>
    <row r="571" spans="1:6">
      <c r="A571" s="4" t="s">
        <v>677</v>
      </c>
      <c r="E571" s="5" t="n">
        <v>-27842</v>
      </c>
    </row>
    <row r="572" spans="1:6">
      <c r="A572" s="4" t="s">
        <v>829</v>
      </c>
    </row>
    <row r="573" spans="1:6">
      <c r="A573" s="3" t="s">
        <v>648</v>
      </c>
    </row>
    <row r="574" spans="1:6">
      <c r="A574" s="4" t="s">
        <v>673</v>
      </c>
      <c r="E574" s="4" t="s">
        <v>828</v>
      </c>
    </row>
    <row r="575" spans="1:6">
      <c r="A575" s="4" t="s">
        <v>676</v>
      </c>
      <c r="E575" s="6" t="n">
        <v>22500</v>
      </c>
    </row>
    <row r="576" spans="1:6">
      <c r="A576" s="4" t="s">
        <v>670</v>
      </c>
      <c r="B576" s="4" t="s">
        <v>400</v>
      </c>
      <c r="E576" s="5" t="n">
        <v>90000</v>
      </c>
    </row>
    <row r="577" spans="1:6">
      <c r="A577" s="4" t="s">
        <v>671</v>
      </c>
      <c r="B577" s="4" t="s">
        <v>406</v>
      </c>
      <c r="E577" s="6" t="n">
        <v>39600</v>
      </c>
    </row>
    <row r="578" spans="1:6">
      <c r="A578" s="4" t="s">
        <v>677</v>
      </c>
      <c r="E578" s="5" t="n">
        <v>-50400</v>
      </c>
    </row>
    <row r="579" spans="1:6">
      <c r="A579" s="4" t="s">
        <v>830</v>
      </c>
    </row>
    <row r="580" spans="1:6">
      <c r="A580" s="3" t="s">
        <v>648</v>
      </c>
    </row>
    <row r="581" spans="1:6">
      <c r="A581" s="4" t="s">
        <v>673</v>
      </c>
      <c r="E581" s="4" t="s">
        <v>831</v>
      </c>
    </row>
    <row r="582" spans="1:6">
      <c r="A582" s="4" t="s">
        <v>676</v>
      </c>
      <c r="E582" s="6" t="n">
        <v>9705</v>
      </c>
    </row>
    <row r="583" spans="1:6">
      <c r="A583" s="4" t="s">
        <v>670</v>
      </c>
      <c r="B583" s="4" t="s">
        <v>400</v>
      </c>
      <c r="E583" s="5" t="n">
        <v>34936</v>
      </c>
    </row>
    <row r="584" spans="1:6">
      <c r="A584" s="4" t="s">
        <v>671</v>
      </c>
      <c r="B584" s="4" t="s">
        <v>406</v>
      </c>
      <c r="E584" s="6" t="n">
        <v>14945</v>
      </c>
    </row>
    <row r="585" spans="1:6">
      <c r="A585" s="4" t="s">
        <v>677</v>
      </c>
      <c r="E585" s="5" t="n">
        <v>-19991</v>
      </c>
    </row>
    <row r="586" spans="1:6">
      <c r="A586" s="4" t="s">
        <v>832</v>
      </c>
    </row>
    <row r="587" spans="1:6">
      <c r="A587" s="3" t="s">
        <v>648</v>
      </c>
    </row>
    <row r="588" spans="1:6">
      <c r="A588" s="4" t="s">
        <v>673</v>
      </c>
      <c r="E588" s="4" t="s">
        <v>833</v>
      </c>
    </row>
    <row r="589" spans="1:6">
      <c r="A589" s="4" t="s">
        <v>676</v>
      </c>
      <c r="E589" s="6" t="n">
        <v>43428</v>
      </c>
    </row>
    <row r="590" spans="1:6">
      <c r="A590" s="4" t="s">
        <v>670</v>
      </c>
      <c r="B590" s="4" t="s">
        <v>400</v>
      </c>
      <c r="E590" s="5" t="n">
        <v>121598</v>
      </c>
    </row>
    <row r="591" spans="1:6">
      <c r="A591" s="4" t="s">
        <v>671</v>
      </c>
      <c r="B591" s="4" t="s">
        <v>406</v>
      </c>
      <c r="E591" s="6" t="n">
        <v>86856</v>
      </c>
    </row>
    <row r="592" spans="1:6">
      <c r="A592" s="4" t="s">
        <v>677</v>
      </c>
      <c r="E592" s="5" t="n">
        <v>-34742</v>
      </c>
    </row>
    <row r="593" spans="1:6">
      <c r="A593" s="4" t="s">
        <v>834</v>
      </c>
    </row>
    <row r="594" spans="1:6">
      <c r="A594" s="3" t="s">
        <v>648</v>
      </c>
    </row>
    <row r="595" spans="1:6">
      <c r="A595" s="4" t="s">
        <v>673</v>
      </c>
      <c r="E595" s="4" t="s">
        <v>835</v>
      </c>
    </row>
    <row r="596" spans="1:6">
      <c r="A596" s="4" t="s">
        <v>676</v>
      </c>
      <c r="E596" s="6" t="n">
        <v>8851</v>
      </c>
    </row>
    <row r="597" spans="1:6">
      <c r="A597" s="4" t="s">
        <v>670</v>
      </c>
      <c r="B597" s="4" t="s">
        <v>400</v>
      </c>
      <c r="E597" s="5" t="n">
        <v>31862</v>
      </c>
    </row>
    <row r="598" spans="1:6">
      <c r="A598" s="4" t="s">
        <v>671</v>
      </c>
      <c r="B598" s="4" t="s">
        <v>406</v>
      </c>
      <c r="E598" s="6" t="n">
        <v>15576</v>
      </c>
    </row>
    <row r="599" spans="1:6">
      <c r="A599" s="4" t="s">
        <v>677</v>
      </c>
      <c r="E599" s="5" t="n">
        <v>-16286</v>
      </c>
    </row>
    <row r="600" spans="1:6"/>
    <row r="601" spans="1:6">
      <c r="A601" s="4" t="s">
        <v>400</v>
      </c>
      <c r="B601" s="4" t="s">
        <v>836</v>
      </c>
    </row>
    <row r="602" spans="1:6">
      <c r="A602" s="4" t="s">
        <v>402</v>
      </c>
      <c r="B602" s="4" t="s">
        <v>837</v>
      </c>
    </row>
    <row r="603" spans="1:6">
      <c r="A603" s="4" t="s">
        <v>406</v>
      </c>
      <c r="B603" s="4" t="s">
        <v>838</v>
      </c>
    </row>
  </sheetData>
  <mergeCells count="8">
    <mergeCell ref="A1:B2"/>
    <mergeCell ref="C1:F1"/>
    <mergeCell ref="C2:D2"/>
    <mergeCell ref="E2:F2"/>
    <mergeCell ref="A600:E600"/>
    <mergeCell ref="B601:E601"/>
    <mergeCell ref="B602:E602"/>
    <mergeCell ref="B603:E60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839</v>
      </c>
      <c r="B1" s="2" t="s">
        <v>2</v>
      </c>
    </row>
    <row r="2" spans="1:2">
      <c r="A2" s="4" t="s">
        <v>840</v>
      </c>
    </row>
    <row r="3" spans="1:2">
      <c r="A3" s="3" t="s">
        <v>841</v>
      </c>
    </row>
    <row r="4" spans="1:2">
      <c r="A4" s="4" t="s">
        <v>842</v>
      </c>
      <c r="B4" s="10" t="n">
        <v>1.62</v>
      </c>
    </row>
    <row r="5" spans="1:2">
      <c r="A5" s="4" t="s">
        <v>843</v>
      </c>
    </row>
    <row r="6" spans="1:2">
      <c r="A6" s="3" t="s">
        <v>841</v>
      </c>
    </row>
    <row r="7" spans="1:2">
      <c r="A7" s="4" t="s">
        <v>844</v>
      </c>
      <c r="B7" s="4" t="s">
        <v>845</v>
      </c>
    </row>
    <row r="8" spans="1:2">
      <c r="A8" s="4" t="s">
        <v>846</v>
      </c>
    </row>
    <row r="9" spans="1:2">
      <c r="A9" s="3" t="s">
        <v>841</v>
      </c>
    </row>
    <row r="10" spans="1:2">
      <c r="A10" s="4" t="s">
        <v>842</v>
      </c>
      <c r="B10" s="6" t="n">
        <v>0</v>
      </c>
    </row>
    <row r="11" spans="1:2">
      <c r="A11" s="4" t="s">
        <v>847</v>
      </c>
    </row>
    <row r="12" spans="1:2">
      <c r="A12" s="3" t="s">
        <v>841</v>
      </c>
    </row>
    <row r="13" spans="1:2">
      <c r="A13" s="4" t="s">
        <v>842</v>
      </c>
      <c r="B13" s="6" t="n">
        <v>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3" t="s">
        <v>217</v>
      </c>
    </row>
    <row r="4" spans="1:2">
      <c r="A4" s="4" t="s">
        <v>850</v>
      </c>
      <c r="B4" s="4" t="s">
        <v>52</v>
      </c>
    </row>
    <row r="5" spans="1:2">
      <c r="A5" s="4" t="s">
        <v>851</v>
      </c>
      <c r="B5" s="6" t="n">
        <v>6859954</v>
      </c>
    </row>
    <row r="6" spans="1:2">
      <c r="A6" s="4" t="s">
        <v>852</v>
      </c>
      <c r="B6" s="4" t="s">
        <v>52</v>
      </c>
    </row>
    <row r="7" spans="1:2">
      <c r="A7" s="4" t="s">
        <v>853</v>
      </c>
      <c r="B7" s="4" t="s">
        <v>52</v>
      </c>
    </row>
    <row r="8" spans="1:2">
      <c r="A8" s="4" t="s">
        <v>854</v>
      </c>
      <c r="B8" s="6" t="n">
        <v>6859954</v>
      </c>
    </row>
    <row r="9" spans="1:2">
      <c r="A9" s="4" t="s">
        <v>855</v>
      </c>
      <c r="B9" s="4" t="s">
        <v>52</v>
      </c>
    </row>
    <row r="10" spans="1:2">
      <c r="A10" s="4" t="s">
        <v>856</v>
      </c>
      <c r="B10" s="10" t="n">
        <v>0.77</v>
      </c>
    </row>
    <row r="11" spans="1:2">
      <c r="A11" s="4" t="s">
        <v>857</v>
      </c>
      <c r="B11" s="4" t="s">
        <v>52</v>
      </c>
    </row>
    <row r="12" spans="1:2">
      <c r="A12" s="4" t="s">
        <v>858</v>
      </c>
      <c r="B12" s="4" t="s">
        <v>52</v>
      </c>
    </row>
    <row r="13" spans="1:2">
      <c r="A13" s="4" t="s">
        <v>859</v>
      </c>
      <c r="B13" s="8" t="n">
        <v>0.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60</v>
      </c>
      <c r="B1" s="2" t="s">
        <v>1</v>
      </c>
    </row>
    <row r="2" spans="1:5">
      <c r="B2" s="2" t="s">
        <v>861</v>
      </c>
      <c r="C2" s="2" t="s">
        <v>417</v>
      </c>
      <c r="D2" s="2" t="s">
        <v>418</v>
      </c>
      <c r="E2" s="2" t="s">
        <v>862</v>
      </c>
    </row>
    <row r="3" spans="1:5">
      <c r="A3" s="4" t="s">
        <v>863</v>
      </c>
    </row>
    <row r="4" spans="1:5">
      <c r="A4" s="3" t="s">
        <v>864</v>
      </c>
    </row>
    <row r="5" spans="1:5">
      <c r="A5" s="4" t="s">
        <v>865</v>
      </c>
      <c r="B5" s="5" t="n">
        <v>263409</v>
      </c>
      <c r="C5" s="5" t="n">
        <v>139835</v>
      </c>
    </row>
    <row r="6" spans="1:5">
      <c r="A6" s="4" t="s">
        <v>866</v>
      </c>
      <c r="B6" s="6" t="n">
        <v>200000</v>
      </c>
      <c r="C6" s="6" t="n">
        <v>200000</v>
      </c>
    </row>
    <row r="7" spans="1:5">
      <c r="A7" s="4" t="s">
        <v>867</v>
      </c>
    </row>
    <row r="8" spans="1:5">
      <c r="A8" s="3" t="s">
        <v>864</v>
      </c>
    </row>
    <row r="9" spans="1:5">
      <c r="A9" s="4" t="s">
        <v>865</v>
      </c>
      <c r="D9" s="5" t="n">
        <v>342853</v>
      </c>
      <c r="E9" s="5" t="n">
        <v>190764</v>
      </c>
    </row>
    <row r="10" spans="1:5">
      <c r="A10" s="4" t="s">
        <v>868</v>
      </c>
    </row>
    <row r="11" spans="1:5">
      <c r="A11" s="3" t="s">
        <v>864</v>
      </c>
    </row>
    <row r="12" spans="1:5">
      <c r="A12" s="4" t="s">
        <v>865</v>
      </c>
      <c r="B12" s="5" t="n">
        <v>7260</v>
      </c>
      <c r="C12" s="5" t="n">
        <v>12791</v>
      </c>
    </row>
    <row r="13" spans="1:5">
      <c r="A13" s="4" t="s">
        <v>869</v>
      </c>
    </row>
    <row r="14" spans="1:5">
      <c r="A14" s="3" t="s">
        <v>864</v>
      </c>
    </row>
    <row r="15" spans="1:5">
      <c r="A15" s="4" t="s">
        <v>865</v>
      </c>
      <c r="D15" s="5" t="n">
        <v>9450</v>
      </c>
      <c r="E15" s="5" t="n">
        <v>174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0</v>
      </c>
      <c r="B1" s="2" t="s">
        <v>1</v>
      </c>
    </row>
    <row r="2" spans="1:3">
      <c r="B2" s="2" t="s">
        <v>2</v>
      </c>
      <c r="C2" s="2" t="s">
        <v>37</v>
      </c>
    </row>
    <row r="3" spans="1:3">
      <c r="A3" s="3" t="s">
        <v>225</v>
      </c>
    </row>
    <row r="4" spans="1:3">
      <c r="A4" s="4" t="s">
        <v>168</v>
      </c>
      <c r="B4" s="4" t="s">
        <v>52</v>
      </c>
      <c r="C4" s="4" t="s">
        <v>52</v>
      </c>
    </row>
    <row r="5" spans="1:3">
      <c r="A5" s="4" t="s">
        <v>871</v>
      </c>
      <c r="B5" s="4" t="s">
        <v>52</v>
      </c>
      <c r="C5" s="5" t="n">
        <v>89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2</v>
      </c>
      <c r="B1" s="2" t="s">
        <v>1</v>
      </c>
    </row>
    <row r="2" spans="1:3">
      <c r="B2" s="2" t="s">
        <v>2</v>
      </c>
      <c r="C2" s="2" t="s">
        <v>37</v>
      </c>
    </row>
    <row r="3" spans="1:3">
      <c r="A3" s="3" t="s">
        <v>225</v>
      </c>
    </row>
    <row r="4" spans="1:3">
      <c r="A4" s="4" t="s">
        <v>873</v>
      </c>
      <c r="B4" s="4" t="s">
        <v>52</v>
      </c>
      <c r="C4" s="5" t="n">
        <v>165523</v>
      </c>
    </row>
    <row r="5" spans="1:3">
      <c r="A5" s="4" t="s">
        <v>874</v>
      </c>
      <c r="B5" s="4" t="s">
        <v>52</v>
      </c>
      <c r="C5" s="4" t="s">
        <v>52</v>
      </c>
    </row>
    <row r="6" spans="1:3">
      <c r="A6" s="4" t="s">
        <v>875</v>
      </c>
      <c r="B6" s="4" t="s">
        <v>52</v>
      </c>
      <c r="C6" s="6" t="n">
        <v>-71284</v>
      </c>
    </row>
    <row r="7" spans="1:3">
      <c r="A7" s="4" t="s">
        <v>876</v>
      </c>
      <c r="B7" s="4" t="s">
        <v>52</v>
      </c>
      <c r="C7" s="6" t="n">
        <v>-94239</v>
      </c>
    </row>
    <row r="8" spans="1:3">
      <c r="A8" s="4" t="s">
        <v>877</v>
      </c>
      <c r="B8" s="4" t="s">
        <v>52</v>
      </c>
      <c r="C8" s="4" t="s">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878</v>
      </c>
      <c r="B1" s="2" t="s">
        <v>879</v>
      </c>
      <c r="C1" s="2" t="s">
        <v>880</v>
      </c>
      <c r="D1" s="2" t="s">
        <v>461</v>
      </c>
      <c r="E1" s="2" t="s">
        <v>881</v>
      </c>
      <c r="F1" s="2" t="s">
        <v>2</v>
      </c>
      <c r="G1" s="2" t="s">
        <v>882</v>
      </c>
    </row>
    <row r="2" spans="1:7">
      <c r="A2" s="4" t="s">
        <v>883</v>
      </c>
      <c r="C2" s="5" t="n">
        <v>270000</v>
      </c>
    </row>
    <row r="3" spans="1:7">
      <c r="A3" s="4" t="s">
        <v>884</v>
      </c>
      <c r="C3" s="6" t="n">
        <v>1848130</v>
      </c>
    </row>
    <row r="4" spans="1:7">
      <c r="A4" s="4" t="s">
        <v>885</v>
      </c>
    </row>
    <row r="5" spans="1:7">
      <c r="A5" s="4" t="s">
        <v>883</v>
      </c>
      <c r="F5" s="5" t="n">
        <v>200000</v>
      </c>
    </row>
    <row r="6" spans="1:7">
      <c r="A6" s="4" t="s">
        <v>886</v>
      </c>
    </row>
    <row r="7" spans="1:7">
      <c r="A7" s="4" t="s">
        <v>883</v>
      </c>
      <c r="F7" s="6" t="n">
        <v>1000000</v>
      </c>
    </row>
    <row r="8" spans="1:7">
      <c r="A8" s="4" t="s">
        <v>887</v>
      </c>
    </row>
    <row r="9" spans="1:7">
      <c r="A9" s="4" t="s">
        <v>888</v>
      </c>
      <c r="C9" s="5" t="n">
        <v>72000</v>
      </c>
    </row>
    <row r="10" spans="1:7">
      <c r="A10" s="4" t="s">
        <v>889</v>
      </c>
    </row>
    <row r="11" spans="1:7">
      <c r="A11" s="4" t="s">
        <v>888</v>
      </c>
      <c r="E11" s="5" t="n">
        <v>27335</v>
      </c>
    </row>
    <row r="12" spans="1:7">
      <c r="A12" s="4" t="s">
        <v>890</v>
      </c>
      <c r="E12" s="5" t="n">
        <v>4939</v>
      </c>
    </row>
    <row r="13" spans="1:7">
      <c r="A13" s="4" t="s">
        <v>49</v>
      </c>
      <c r="F13" s="5" t="n">
        <v>40227</v>
      </c>
    </row>
    <row r="14" spans="1:7">
      <c r="A14" s="4" t="s">
        <v>891</v>
      </c>
    </row>
    <row r="15" spans="1:7">
      <c r="A15" s="4" t="s">
        <v>892</v>
      </c>
      <c r="D15" s="5" t="n">
        <v>261389</v>
      </c>
    </row>
    <row r="16" spans="1:7">
      <c r="A16" s="4" t="s">
        <v>883</v>
      </c>
      <c r="D16" s="5" t="n">
        <v>250000</v>
      </c>
    </row>
    <row r="17" spans="1:7">
      <c r="A17" s="4" t="s">
        <v>893</v>
      </c>
    </row>
    <row r="18" spans="1:7">
      <c r="A18" s="4" t="s">
        <v>890</v>
      </c>
      <c r="B18" s="5" t="n">
        <v>172845</v>
      </c>
    </row>
    <row r="19" spans="1:7">
      <c r="A19" s="4" t="s">
        <v>892</v>
      </c>
      <c r="G19" s="5" t="n">
        <v>1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1</v>
      </c>
      <c r="B1" s="2" t="s">
        <v>1</v>
      </c>
    </row>
    <row r="2" spans="1:3">
      <c r="B2" s="2" t="s">
        <v>2</v>
      </c>
      <c r="C2" s="2" t="s">
        <v>37</v>
      </c>
    </row>
    <row r="3" spans="1:3">
      <c r="A3" s="3" t="s">
        <v>152</v>
      </c>
    </row>
    <row r="4" spans="1:3">
      <c r="A4" s="4" t="s">
        <v>112</v>
      </c>
      <c r="B4" s="5" t="n">
        <v>-3078120</v>
      </c>
      <c r="C4" s="5" t="n">
        <v>-9825404</v>
      </c>
    </row>
    <row r="5" spans="1:3">
      <c r="A5" s="3" t="s">
        <v>153</v>
      </c>
    </row>
    <row r="6" spans="1:3">
      <c r="A6" s="4" t="s">
        <v>154</v>
      </c>
      <c r="B6" s="6" t="n">
        <v>4218</v>
      </c>
      <c r="C6" s="6" t="n">
        <v>13649</v>
      </c>
    </row>
    <row r="7" spans="1:3">
      <c r="A7" s="4" t="s">
        <v>155</v>
      </c>
      <c r="B7" s="6" t="n">
        <v>2096</v>
      </c>
      <c r="C7" s="6" t="n">
        <v>146292</v>
      </c>
    </row>
    <row r="8" spans="1:3">
      <c r="A8" s="4" t="s">
        <v>156</v>
      </c>
      <c r="B8" s="6" t="n">
        <v>235177</v>
      </c>
      <c r="C8" s="6" t="n">
        <v>261220</v>
      </c>
    </row>
    <row r="9" spans="1:3">
      <c r="A9" s="4" t="s">
        <v>157</v>
      </c>
      <c r="B9" s="6" t="n">
        <v>751691</v>
      </c>
      <c r="C9" s="6" t="n">
        <v>1742705</v>
      </c>
    </row>
    <row r="10" spans="1:3">
      <c r="A10" s="4" t="s">
        <v>158</v>
      </c>
      <c r="B10" s="6" t="n">
        <v>-271704</v>
      </c>
      <c r="C10" s="6" t="n">
        <v>-1005458</v>
      </c>
    </row>
    <row r="11" spans="1:3">
      <c r="A11" s="4" t="s">
        <v>159</v>
      </c>
      <c r="B11" s="6" t="n">
        <v>65802</v>
      </c>
      <c r="C11" s="6" t="n">
        <v>61059</v>
      </c>
    </row>
    <row r="12" spans="1:3">
      <c r="A12" s="4" t="s">
        <v>160</v>
      </c>
      <c r="B12" s="6" t="n">
        <v>1287637</v>
      </c>
      <c r="C12" s="6" t="n">
        <v>334750</v>
      </c>
    </row>
    <row r="13" spans="1:3">
      <c r="A13" s="4" t="s">
        <v>161</v>
      </c>
      <c r="B13" s="6" t="n">
        <v>-659999</v>
      </c>
      <c r="C13" s="6" t="n">
        <v>6889665</v>
      </c>
    </row>
    <row r="14" spans="1:3">
      <c r="A14" s="4" t="s">
        <v>162</v>
      </c>
      <c r="B14" s="6" t="n">
        <v>40173</v>
      </c>
      <c r="C14" s="4" t="s">
        <v>52</v>
      </c>
    </row>
    <row r="15" spans="1:3">
      <c r="A15" s="3" t="s">
        <v>163</v>
      </c>
    </row>
    <row r="16" spans="1:3">
      <c r="A16" s="4" t="s">
        <v>40</v>
      </c>
      <c r="B16" s="6" t="n">
        <v>42456</v>
      </c>
      <c r="C16" s="6" t="n">
        <v>-216538</v>
      </c>
    </row>
    <row r="17" spans="1:3">
      <c r="A17" s="4" t="s">
        <v>164</v>
      </c>
      <c r="B17" s="6" t="n">
        <v>4919</v>
      </c>
      <c r="C17" s="6" t="n">
        <v>-278659</v>
      </c>
    </row>
    <row r="18" spans="1:3">
      <c r="A18" s="4" t="s">
        <v>165</v>
      </c>
      <c r="B18" s="6" t="n">
        <v>35240</v>
      </c>
      <c r="C18" s="6" t="n">
        <v>-27129</v>
      </c>
    </row>
    <row r="19" spans="1:3">
      <c r="A19" s="4" t="s">
        <v>166</v>
      </c>
      <c r="B19" s="4" t="s">
        <v>52</v>
      </c>
      <c r="C19" s="6" t="n">
        <v>1034</v>
      </c>
    </row>
    <row r="20" spans="1:3">
      <c r="A20" s="4" t="s">
        <v>167</v>
      </c>
      <c r="B20" s="6" t="n">
        <v>797785</v>
      </c>
      <c r="C20" s="6" t="n">
        <v>568132</v>
      </c>
    </row>
    <row r="21" spans="1:3">
      <c r="A21" s="4" t="s">
        <v>50</v>
      </c>
      <c r="B21" s="6" t="n">
        <v>-111456</v>
      </c>
      <c r="C21" s="6" t="n">
        <v>-165523</v>
      </c>
    </row>
    <row r="22" spans="1:3">
      <c r="A22" s="4" t="s">
        <v>168</v>
      </c>
      <c r="B22" s="4" t="s">
        <v>52</v>
      </c>
      <c r="C22" s="6" t="n">
        <v>55997</v>
      </c>
    </row>
    <row r="23" spans="1:3">
      <c r="A23" s="4" t="s">
        <v>169</v>
      </c>
      <c r="B23" s="6" t="n">
        <v>5308</v>
      </c>
      <c r="C23" s="4" t="s">
        <v>52</v>
      </c>
    </row>
    <row r="24" spans="1:3">
      <c r="A24" s="4" t="s">
        <v>170</v>
      </c>
      <c r="B24" s="6" t="n">
        <v>-848777</v>
      </c>
      <c r="C24" s="6" t="n">
        <v>-1421237</v>
      </c>
    </row>
    <row r="25" spans="1:3">
      <c r="A25" s="3" t="s">
        <v>171</v>
      </c>
    </row>
    <row r="26" spans="1:3">
      <c r="A26" s="4" t="s">
        <v>172</v>
      </c>
      <c r="B26" s="6" t="n">
        <v>-1383</v>
      </c>
      <c r="C26" s="6" t="n">
        <v>-1570</v>
      </c>
    </row>
    <row r="27" spans="1:3">
      <c r="A27" s="4" t="s">
        <v>173</v>
      </c>
      <c r="B27" s="4" t="s">
        <v>52</v>
      </c>
      <c r="C27" s="6" t="n">
        <v>-1100</v>
      </c>
    </row>
    <row r="28" spans="1:3">
      <c r="A28" s="4" t="s">
        <v>174</v>
      </c>
      <c r="B28" s="6" t="n">
        <v>-1383</v>
      </c>
      <c r="C28" s="6" t="n">
        <v>-2670</v>
      </c>
    </row>
    <row r="29" spans="1:3">
      <c r="A29" s="3" t="s">
        <v>175</v>
      </c>
    </row>
    <row r="30" spans="1:3">
      <c r="A30" s="4" t="s">
        <v>176</v>
      </c>
      <c r="B30" s="6" t="n">
        <v>23453</v>
      </c>
      <c r="C30" s="6" t="n">
        <v>81659</v>
      </c>
    </row>
    <row r="31" spans="1:3">
      <c r="A31" s="4" t="s">
        <v>177</v>
      </c>
      <c r="B31" s="4" t="s">
        <v>52</v>
      </c>
      <c r="C31" s="6" t="n">
        <v>-45000</v>
      </c>
    </row>
    <row r="32" spans="1:3">
      <c r="A32" s="4" t="s">
        <v>178</v>
      </c>
      <c r="B32" s="6" t="n">
        <v>846538</v>
      </c>
      <c r="C32" s="6" t="n">
        <v>1292000</v>
      </c>
    </row>
    <row r="33" spans="1:3">
      <c r="A33" s="4" t="s">
        <v>179</v>
      </c>
      <c r="B33" s="6" t="n">
        <v>869991</v>
      </c>
      <c r="C33" s="6" t="n">
        <v>1328659</v>
      </c>
    </row>
    <row r="34" spans="1:3">
      <c r="A34" s="4" t="s">
        <v>180</v>
      </c>
      <c r="B34" s="6" t="n">
        <v>604</v>
      </c>
      <c r="C34" s="6" t="n">
        <v>94819</v>
      </c>
    </row>
    <row r="35" spans="1:3">
      <c r="A35" s="4" t="s">
        <v>181</v>
      </c>
      <c r="B35" s="6" t="n">
        <v>20435</v>
      </c>
      <c r="C35" s="6" t="n">
        <v>-429</v>
      </c>
    </row>
    <row r="36" spans="1:3">
      <c r="A36" s="4" t="s">
        <v>182</v>
      </c>
      <c r="B36" s="6" t="n">
        <v>5059</v>
      </c>
      <c r="C36" s="6" t="n">
        <v>5488</v>
      </c>
    </row>
    <row r="37" spans="1:3">
      <c r="A37" s="4" t="s">
        <v>183</v>
      </c>
      <c r="B37" s="5" t="n">
        <v>25494</v>
      </c>
      <c r="C37" s="5" t="n">
        <v>50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94</v>
      </c>
      <c r="B1" s="2" t="s">
        <v>1</v>
      </c>
    </row>
    <row r="2" spans="1:3">
      <c r="B2" s="2" t="s">
        <v>2</v>
      </c>
      <c r="C2" s="2" t="s">
        <v>37</v>
      </c>
    </row>
    <row r="3" spans="1:3">
      <c r="A3" s="3" t="s">
        <v>230</v>
      </c>
    </row>
    <row r="4" spans="1:3">
      <c r="A4" s="4" t="s">
        <v>895</v>
      </c>
      <c r="B4" s="4" t="s">
        <v>52</v>
      </c>
      <c r="C4" s="4" t="s">
        <v>52</v>
      </c>
    </row>
    <row r="5" spans="1:3">
      <c r="A5" s="4" t="s">
        <v>896</v>
      </c>
      <c r="B5" s="4" t="s">
        <v>52</v>
      </c>
      <c r="C5" s="4" t="s">
        <v>52</v>
      </c>
    </row>
    <row r="6" spans="1:3">
      <c r="A6" s="4" t="s">
        <v>897</v>
      </c>
      <c r="B6" s="5" t="n">
        <v>45132941</v>
      </c>
      <c r="C6" s="5" t="n">
        <v>420548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7</v>
      </c>
    </row>
    <row r="3" spans="1:3">
      <c r="A3" s="3" t="s">
        <v>230</v>
      </c>
    </row>
    <row r="4" spans="1:3">
      <c r="A4" s="4" t="s">
        <v>899</v>
      </c>
      <c r="B4" s="5" t="n">
        <v>-3078120</v>
      </c>
      <c r="C4" s="5" t="n">
        <v>-9825404</v>
      </c>
    </row>
    <row r="5" spans="1:3">
      <c r="A5" s="4" t="s">
        <v>900</v>
      </c>
      <c r="B5" s="4" t="s">
        <v>52</v>
      </c>
      <c r="C5" s="4" t="s">
        <v>52</v>
      </c>
    </row>
    <row r="6" spans="1:3">
      <c r="A6" s="4" t="s">
        <v>901</v>
      </c>
      <c r="B6" s="4" t="s">
        <v>350</v>
      </c>
      <c r="C6" s="4" t="s">
        <v>3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7</v>
      </c>
    </row>
    <row r="3" spans="1:3">
      <c r="A3" s="3" t="s">
        <v>233</v>
      </c>
    </row>
    <row r="4" spans="1:3">
      <c r="A4" s="4" t="s">
        <v>903</v>
      </c>
      <c r="B4" s="4" t="s">
        <v>52</v>
      </c>
      <c r="C4" s="4" t="s">
        <v>52</v>
      </c>
    </row>
    <row r="5" spans="1:3">
      <c r="A5" s="4" t="s">
        <v>904</v>
      </c>
      <c r="B5" s="6" t="n">
        <v>46500</v>
      </c>
      <c r="C5" s="4" t="s">
        <v>52</v>
      </c>
    </row>
    <row r="6" spans="1:3">
      <c r="A6" s="4" t="s">
        <v>905</v>
      </c>
      <c r="B6" s="6" t="n">
        <v>250419</v>
      </c>
      <c r="C6" s="6" t="n">
        <v>15000</v>
      </c>
    </row>
    <row r="7" spans="1:3">
      <c r="A7" s="4" t="s">
        <v>906</v>
      </c>
      <c r="B7" s="6" t="n">
        <v>506468</v>
      </c>
      <c r="C7" s="6" t="n">
        <v>4343730</v>
      </c>
    </row>
    <row r="8" spans="1:3">
      <c r="A8" s="4" t="s">
        <v>907</v>
      </c>
      <c r="B8" s="4" t="s">
        <v>52</v>
      </c>
      <c r="C8" s="6" t="n">
        <v>1751740</v>
      </c>
    </row>
    <row r="9" spans="1:3">
      <c r="A9" s="4" t="s">
        <v>908</v>
      </c>
      <c r="B9" s="4" t="s">
        <v>52</v>
      </c>
      <c r="C9" s="6" t="n">
        <v>3120992</v>
      </c>
    </row>
    <row r="10" spans="1:3">
      <c r="A10" s="4" t="s">
        <v>909</v>
      </c>
      <c r="B10" s="4" t="s">
        <v>52</v>
      </c>
      <c r="C10" s="6" t="n">
        <v>4121741</v>
      </c>
    </row>
    <row r="11" spans="1:3">
      <c r="A11" s="4" t="s">
        <v>910</v>
      </c>
      <c r="B11" s="4" t="s">
        <v>52</v>
      </c>
      <c r="C11" s="6" t="n">
        <v>2488765</v>
      </c>
    </row>
    <row r="12" spans="1:3">
      <c r="A12" s="4" t="s">
        <v>911</v>
      </c>
      <c r="B12" s="4" t="s">
        <v>52</v>
      </c>
      <c r="C12" s="6" t="n">
        <v>91944</v>
      </c>
    </row>
    <row r="13" spans="1:3">
      <c r="A13" s="4" t="s">
        <v>912</v>
      </c>
      <c r="B13" s="6" t="n">
        <v>65377</v>
      </c>
      <c r="C13" s="4" t="s">
        <v>52</v>
      </c>
    </row>
    <row r="14" spans="1:3">
      <c r="A14" s="4" t="s">
        <v>913</v>
      </c>
      <c r="B14" s="6" t="n">
        <v>377050</v>
      </c>
      <c r="C14" s="4" t="s">
        <v>52</v>
      </c>
    </row>
    <row r="15" spans="1:3">
      <c r="A15" s="4" t="s">
        <v>914</v>
      </c>
      <c r="B15" s="6" t="n">
        <v>192071</v>
      </c>
      <c r="C15" s="4" t="s">
        <v>52</v>
      </c>
    </row>
    <row r="16" spans="1:3">
      <c r="A16" s="4" t="s">
        <v>915</v>
      </c>
      <c r="B16" s="6" t="n">
        <v>11541375</v>
      </c>
      <c r="C16" s="4" t="s">
        <v>52</v>
      </c>
    </row>
    <row r="17" spans="1:3">
      <c r="A17" s="4" t="s">
        <v>916</v>
      </c>
      <c r="B17" s="6" t="n">
        <v>178202</v>
      </c>
      <c r="C17" s="4" t="s">
        <v>52</v>
      </c>
    </row>
    <row r="18" spans="1:3">
      <c r="A18" s="4" t="s">
        <v>917</v>
      </c>
      <c r="B18" s="5" t="n">
        <v>171648</v>
      </c>
      <c r="C18" s="4" t="s">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6"/>
    <col customWidth="1" max="9" min="9" width="24"/>
  </cols>
  <sheetData>
    <row r="1" spans="1:9">
      <c r="A1" s="1" t="s">
        <v>918</v>
      </c>
      <c r="B1" s="2" t="s">
        <v>919</v>
      </c>
      <c r="C1" s="2" t="s">
        <v>920</v>
      </c>
      <c r="D1" s="2" t="s">
        <v>921</v>
      </c>
      <c r="E1" s="2" t="s">
        <v>922</v>
      </c>
      <c r="F1" s="2" t="s">
        <v>923</v>
      </c>
      <c r="G1" s="2" t="s">
        <v>924</v>
      </c>
      <c r="H1" s="2" t="s">
        <v>925</v>
      </c>
      <c r="I1" s="2" t="s">
        <v>926</v>
      </c>
    </row>
    <row r="2" spans="1:9">
      <c r="A2" s="3" t="s">
        <v>927</v>
      </c>
    </row>
    <row r="3" spans="1:9">
      <c r="A3" s="4" t="s">
        <v>928</v>
      </c>
      <c r="I3" s="8" t="n">
        <v>0.75</v>
      </c>
    </row>
    <row r="4" spans="1:9">
      <c r="A4" s="4" t="s">
        <v>481</v>
      </c>
    </row>
    <row r="5" spans="1:9">
      <c r="A5" s="3" t="s">
        <v>927</v>
      </c>
    </row>
    <row r="6" spans="1:9">
      <c r="A6" s="4" t="s">
        <v>929</v>
      </c>
      <c r="F6" s="5" t="n">
        <v>135000</v>
      </c>
      <c r="G6" s="5" t="n">
        <v>110000</v>
      </c>
    </row>
    <row r="7" spans="1:9">
      <c r="A7" s="4" t="s">
        <v>482</v>
      </c>
      <c r="F7" s="4" t="s">
        <v>434</v>
      </c>
      <c r="G7" s="4" t="s">
        <v>434</v>
      </c>
    </row>
    <row r="8" spans="1:9">
      <c r="A8" s="4" t="s">
        <v>930</v>
      </c>
      <c r="F8" s="4" t="s">
        <v>488</v>
      </c>
      <c r="G8" s="4" t="s">
        <v>489</v>
      </c>
    </row>
    <row r="9" spans="1:9">
      <c r="A9" s="4" t="s">
        <v>490</v>
      </c>
      <c r="F9" s="4" t="s">
        <v>491</v>
      </c>
      <c r="G9" s="4" t="s">
        <v>491</v>
      </c>
    </row>
    <row r="10" spans="1:9">
      <c r="A10" s="4" t="s">
        <v>431</v>
      </c>
    </row>
    <row r="11" spans="1:9">
      <c r="A11" s="3" t="s">
        <v>927</v>
      </c>
    </row>
    <row r="12" spans="1:9">
      <c r="A12" s="4" t="s">
        <v>616</v>
      </c>
      <c r="B12" s="6" t="n">
        <v>612244</v>
      </c>
    </row>
    <row r="13" spans="1:9">
      <c r="A13" s="4" t="s">
        <v>931</v>
      </c>
      <c r="B13" s="6" t="n">
        <v>2021222</v>
      </c>
    </row>
    <row r="14" spans="1:9">
      <c r="A14" s="4" t="s">
        <v>932</v>
      </c>
      <c r="B14" s="6" t="n">
        <v>9430146</v>
      </c>
    </row>
    <row r="15" spans="1:9">
      <c r="A15" s="4" t="s">
        <v>933</v>
      </c>
      <c r="B15" s="6" t="n">
        <v>191865</v>
      </c>
    </row>
    <row r="16" spans="1:9">
      <c r="A16" s="4" t="s">
        <v>934</v>
      </c>
      <c r="B16" s="6" t="n">
        <v>2829859</v>
      </c>
      <c r="H16" s="6" t="n">
        <v>2829859</v>
      </c>
    </row>
    <row r="17" spans="1:9">
      <c r="A17" s="4" t="s">
        <v>935</v>
      </c>
      <c r="B17" s="4" t="s">
        <v>538</v>
      </c>
      <c r="H17" s="4" t="s">
        <v>538</v>
      </c>
    </row>
    <row r="18" spans="1:9">
      <c r="A18" s="4" t="s">
        <v>928</v>
      </c>
      <c r="B18" s="8" t="n">
        <v>0.25</v>
      </c>
    </row>
    <row r="19" spans="1:9">
      <c r="A19" s="4" t="s">
        <v>936</v>
      </c>
    </row>
    <row r="20" spans="1:9">
      <c r="A20" s="3" t="s">
        <v>927</v>
      </c>
    </row>
    <row r="21" spans="1:9">
      <c r="A21" s="4" t="s">
        <v>937</v>
      </c>
      <c r="B21" s="6" t="n">
        <v>320000</v>
      </c>
    </row>
    <row r="22" spans="1:9">
      <c r="A22" s="4" t="s">
        <v>938</v>
      </c>
    </row>
    <row r="23" spans="1:9">
      <c r="A23" s="3" t="s">
        <v>927</v>
      </c>
    </row>
    <row r="24" spans="1:9">
      <c r="A24" s="4" t="s">
        <v>929</v>
      </c>
      <c r="B24" s="5" t="n">
        <v>30817</v>
      </c>
    </row>
    <row r="25" spans="1:9">
      <c r="A25" s="4" t="s">
        <v>939</v>
      </c>
    </row>
    <row r="26" spans="1:9">
      <c r="A26" s="3" t="s">
        <v>927</v>
      </c>
    </row>
    <row r="27" spans="1:9">
      <c r="A27" s="4" t="s">
        <v>929</v>
      </c>
      <c r="H27" s="5" t="n">
        <v>43253</v>
      </c>
    </row>
    <row r="28" spans="1:9">
      <c r="A28" s="4" t="s">
        <v>940</v>
      </c>
    </row>
    <row r="29" spans="1:9">
      <c r="A29" s="3" t="s">
        <v>927</v>
      </c>
    </row>
    <row r="30" spans="1:9">
      <c r="A30" s="4" t="s">
        <v>929</v>
      </c>
      <c r="C30" s="5" t="n">
        <v>60950</v>
      </c>
      <c r="D30" s="5" t="n">
        <v>60950</v>
      </c>
      <c r="E30" s="5" t="n">
        <v>119600</v>
      </c>
    </row>
    <row r="31" spans="1:9">
      <c r="A31" s="4" t="s">
        <v>482</v>
      </c>
      <c r="C31" s="4" t="s">
        <v>549</v>
      </c>
      <c r="D31" s="4" t="s">
        <v>549</v>
      </c>
      <c r="E31" s="4" t="s">
        <v>549</v>
      </c>
    </row>
    <row r="32" spans="1:9">
      <c r="A32" s="4" t="s">
        <v>930</v>
      </c>
      <c r="C32" s="4" t="s">
        <v>941</v>
      </c>
      <c r="D32" s="4" t="s">
        <v>942</v>
      </c>
      <c r="E32" s="4" t="s">
        <v>943</v>
      </c>
    </row>
    <row r="33" spans="1:9">
      <c r="A33" s="4" t="s">
        <v>490</v>
      </c>
      <c r="C33" s="4" t="s">
        <v>944</v>
      </c>
      <c r="D33" s="4" t="s">
        <v>944</v>
      </c>
      <c r="E33" s="4" t="s">
        <v>944</v>
      </c>
    </row>
    <row r="34" spans="1:9">
      <c r="A34" s="4" t="s">
        <v>945</v>
      </c>
      <c r="C34" s="5" t="n">
        <v>10950</v>
      </c>
      <c r="D34" s="5" t="n">
        <v>10950</v>
      </c>
      <c r="E34" s="5" t="n">
        <v>221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12:06Z</dcterms:created>
  <dcterms:modified xmlns:dcterms="http://purl.org/dc/terms/" xmlns:xsi="http://www.w3.org/2001/XMLSchema-instance" xsi:type="dcterms:W3CDTF">2020-05-15T06:12:06Z</dcterms:modified>
</cp:coreProperties>
</file>